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ummary of Significant Accounti" sheetId="8" r:id="rId8"/>
    <s:sheet name="Business Combination &amp; Asset Pu" sheetId="9" r:id="rId9"/>
    <s:sheet name="Securities" sheetId="10" r:id="rId10"/>
    <s:sheet name="Loans" sheetId="11" r:id="rId11"/>
    <s:sheet name="Premises and Equipment" sheetId="12" r:id="rId12"/>
    <s:sheet name="Servicing" sheetId="13" r:id="rId13"/>
    <s:sheet name="Deposits" sheetId="14" r:id="rId14"/>
    <s:sheet name="Securities Sold Under Agreement" sheetId="15" r:id="rId15"/>
    <s:sheet name="Federal Home Loan Bank Advances" sheetId="16" r:id="rId16"/>
    <s:sheet name="Federal Income Taxes" sheetId="17" r:id="rId17"/>
    <s:sheet name="Employee Benefit Plans" sheetId="18" r:id="rId18"/>
    <s:sheet name="Earnings Per Share" sheetId="19" r:id="rId19"/>
    <s:sheet name="Related Party Transactions" sheetId="20" r:id="rId20"/>
    <s:sheet name="Off Balance Sheet Activities" sheetId="21" r:id="rId21"/>
    <s:sheet name="Minimum Regulatory Capital Requ" sheetId="22" r:id="rId22"/>
    <s:sheet name="Restrictions of Dividends &amp; Int" sheetId="23" r:id="rId23"/>
    <s:sheet name="Fair Value of Financial Instrum" sheetId="24" r:id="rId24"/>
    <s:sheet name="Condensed Financial Statements " sheetId="25" r:id="rId25"/>
    <s:sheet name="Quarterly Financial Data" sheetId="26" r:id="rId26"/>
    <s:sheet name="Summary of Significant Accoun27" sheetId="27" r:id="rId27"/>
    <s:sheet name="Summary of Significant Accoun28" sheetId="28" r:id="rId28"/>
    <s:sheet name="Business Combination &amp; Asset 29" sheetId="29" r:id="rId29"/>
    <s:sheet name="Securities (Tables)" sheetId="30" r:id="rId30"/>
    <s:sheet name="Loans (Tables)" sheetId="31" r:id="rId31"/>
    <s:sheet name="Premises and Equipment (Tables)" sheetId="32" r:id="rId32"/>
    <s:sheet name="Servicing (Tables)" sheetId="33" r:id="rId33"/>
    <s:sheet name="Deposits (Tables)" sheetId="34" r:id="rId34"/>
    <s:sheet name="Securities Sold Under Agreeme35" sheetId="35" r:id="rId35"/>
    <s:sheet name="Federal Home Loan Bank Advanc36" sheetId="36" r:id="rId36"/>
    <s:sheet name="Federal Income Taxes (Tables)" sheetId="37" r:id="rId37"/>
    <s:sheet name="Employee Benefit Plans (Tables)" sheetId="38" r:id="rId38"/>
    <s:sheet name="Earnings Per Share (Tables)" sheetId="39" r:id="rId39"/>
    <s:sheet name="Off Balance Sheet Activities (T" sheetId="40" r:id="rId40"/>
    <s:sheet name="Minimum Regulatory Capital Re41" sheetId="41" r:id="rId41"/>
    <s:sheet name="Fair Value of Financial Instr42" sheetId="42" r:id="rId42"/>
    <s:sheet name="Condensed Financial Statement43" sheetId="43" r:id="rId43"/>
    <s:sheet name="Quarterly Financial Data (Table" sheetId="44" r:id="rId44"/>
    <s:sheet name="Summary of Significant Accoun45" sheetId="45" r:id="rId45"/>
    <s:sheet name="Summary of Significant Accoun46" sheetId="46" r:id="rId46"/>
    <s:sheet name="Business Combination &amp; Asset 47" sheetId="47" r:id="rId47"/>
    <s:sheet name="Business Combination &amp; Asset 48" sheetId="48" r:id="rId48"/>
    <s:sheet name="Business Combination &amp; Asset 49" sheetId="49" r:id="rId49"/>
    <s:sheet name="Securities - Amortized Cost and" sheetId="50" r:id="rId50"/>
    <s:sheet name="Securities - Additional Informa" sheetId="51" r:id="rId51"/>
    <s:sheet name="Securities - Gross Unrealized L" sheetId="52" r:id="rId52"/>
    <s:sheet name="Securities - Gross Realized Gai" sheetId="53" r:id="rId53"/>
    <s:sheet name="Securities - Amortized Cost a54" sheetId="54" r:id="rId54"/>
    <s:sheet name="Loans - Additional Information " sheetId="55" r:id="rId55"/>
    <s:sheet name="Loans - Loans (Detail)" sheetId="56" r:id="rId56"/>
    <s:sheet name="Loans - Maturity Schedule by Ma" sheetId="57" r:id="rId57"/>
    <s:sheet name="Loans - Distribution of Fixed R" sheetId="58" r:id="rId58"/>
    <s:sheet name="Loans - Contractual Aging of Re" sheetId="59" r:id="rId59"/>
    <s:sheet name="Loans - Recorded Investment in " sheetId="60" r:id="rId60"/>
    <s:sheet name="Loans (Tier Risk Rating System)" sheetId="61" r:id="rId61"/>
    <s:sheet name="Loans - Risk Category of Loans " sheetId="62" r:id="rId62"/>
    <s:sheet name="Loans - Recorded Investment for" sheetId="63" r:id="rId63"/>
    <s:sheet name="Loans - Schedule of Impaired Lo" sheetId="64" r:id="rId64"/>
    <s:sheet name="Loans (Impaired Loans) - Additi" sheetId="65" r:id="rId65"/>
    <s:sheet name="Loans - Impaired Loans Classifi" sheetId="66" r:id="rId66"/>
    <s:sheet name="Loans - Loans Individually Eval" sheetId="67" r:id="rId67"/>
    <s:sheet name="Loans - Summary of Activities i" sheetId="68" r:id="rId68"/>
    <s:sheet name="Loans - Analysis of Allowance f" sheetId="69" r:id="rId69"/>
    <s:sheet name="Premises and Equipment - Major " sheetId="70" r:id="rId70"/>
    <s:sheet name="Premises and Equipment - Majo71" sheetId="71" r:id="rId71"/>
    <s:sheet name="Premises and Equipment - Additi" sheetId="72" r:id="rId72"/>
    <s:sheet name="Servicing - Additional Informat" sheetId="73" r:id="rId73"/>
    <s:sheet name="Servicing - Summary of Mortgage" sheetId="74" r:id="rId74"/>
    <s:sheet name="Deposits - Time Deposits (Detai" sheetId="75" r:id="rId75"/>
    <s:sheet name="Deposits - Scheduled Maturities" sheetId="76" r:id="rId76"/>
    <s:sheet name="Securities Sold Under Agreeme77" sheetId="77" r:id="rId77"/>
    <s:sheet name="Securities Sold Under Agreeme78" sheetId="78" r:id="rId78"/>
    <s:sheet name="Securities Sold Under Agreeme79" sheetId="79" r:id="rId79"/>
    <s:sheet name="Federal Home Loan Bank Advanc80" sheetId="80" r:id="rId80"/>
    <s:sheet name="Federal Home Loan Bank Advanc81" sheetId="81" r:id="rId81"/>
    <s:sheet name="Federal Income Taxes - Componen" sheetId="82" r:id="rId82"/>
    <s:sheet name="Federal Income Taxes - Reconcil" sheetId="83" r:id="rId83"/>
    <s:sheet name="Federal Income Taxes - Compon84" sheetId="84" r:id="rId84"/>
    <s:sheet name="Employee Benefit Plans - Additi" sheetId="85" r:id="rId85"/>
    <s:sheet name="Employee Benefit Plans - Activi" sheetId="86" r:id="rId86"/>
    <s:sheet name="Earnings Per Share - Calculatio" sheetId="87" r:id="rId87"/>
    <s:sheet name="Related Party Transactions - Ad" sheetId="88" r:id="rId88"/>
    <s:sheet name="Off Balance Sheet Activities - " sheetId="89" r:id="rId89"/>
    <s:sheet name="Off Balance Sheet Activities 90" sheetId="90" r:id="rId90"/>
    <s:sheet name="Minimum Regulatory Capital Re91" sheetId="91" r:id="rId91"/>
    <s:sheet name="Minimum Regulatory Capital Re92" sheetId="92" r:id="rId92"/>
    <s:sheet name="Restrictions of Dividends &amp; I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Fair Value of Financial Instr98" sheetId="98" r:id="rId98"/>
    <s:sheet name="Fair Value of Financial Instr99" sheetId="99" r:id="rId99"/>
    <s:sheet name="Condensed Financial Statemen100" sheetId="100" r:id="rId100"/>
    <s:sheet name="Condensed Financial Statemen101" sheetId="101" r:id="rId101"/>
    <s:sheet name="Condensed Financial Statemen102" sheetId="102" r:id="rId102"/>
    <s:sheet name="Quarterly Financial Data - Summ" sheetId="103" r:id="rId103"/>
  </s:sheets>
  <s:definedNames/>
  <s:calcPr calcId="124519" calcMode="auto" fullCalcOnLoad="1"/>
</s:workbook>
</file>

<file path=xl/sharedStrings.xml><?xml version="1.0" encoding="utf-8"?>
<sst xmlns="http://schemas.openxmlformats.org/spreadsheetml/2006/main" uniqueCount="1020">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MAO</t>
  </si>
  <si>
    <t>Entity Registrant Name</t>
  </si>
  <si>
    <t>FARMERS &amp; MERCHANTS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Federal Funds Sold</t>
  </si>
  <si>
    <t>Total cash and cash equivalents</t>
  </si>
  <si>
    <t>Securities - available for sale</t>
  </si>
  <si>
    <t>Other securities, at cost</t>
  </si>
  <si>
    <t>Loans, net</t>
  </si>
  <si>
    <t>Premises and equipment</t>
  </si>
  <si>
    <t>Goodwill</t>
  </si>
  <si>
    <t>Mortgage servicing rights</t>
  </si>
  <si>
    <t>Other real estate owned</t>
  </si>
  <si>
    <t>Other assets</t>
  </si>
  <si>
    <t>Total Assets</t>
  </si>
  <si>
    <t>Deposits</t>
  </si>
  <si>
    <t>Noninterest-bearing</t>
  </si>
  <si>
    <t>Interest-bearing</t>
  </si>
  <si>
    <t>NOW accounts</t>
  </si>
  <si>
    <t>Savings</t>
  </si>
  <si>
    <t>Time</t>
  </si>
  <si>
    <t>Total deposits</t>
  </si>
  <si>
    <t>Federal Funds purchased and Securities sold under agreement to repurchase</t>
  </si>
  <si>
    <t>Federal Home Loan Bank (FHLB) advances</t>
  </si>
  <si>
    <t>Dividend payable</t>
  </si>
  <si>
    <t>Accrued expenses and other liabilities</t>
  </si>
  <si>
    <t>Total liabilities</t>
  </si>
  <si>
    <t>Commitments and Contingencies</t>
  </si>
  <si>
    <t xml:space="preserve"> </t>
  </si>
  <si>
    <t>Stockholders' Equity</t>
  </si>
  <si>
    <t>Common stock - No par value -6,500,000 shares authorized; 5,200,000 shares issued &amp; outstanding</t>
  </si>
  <si>
    <t>Treasury stock - 587,466 shares 2015, 572,662 shares 2014</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Treasury stock, shares</t>
  </si>
  <si>
    <t>Consolidated Statements of Income &amp; Comprehensive Income - USD ($) $ in Thousands</t>
  </si>
  <si>
    <t>Dec. 31, 2013</t>
  </si>
  <si>
    <t>Interest Income</t>
  </si>
  <si>
    <t>Loans, including fees</t>
  </si>
  <si>
    <t>Debt securities:</t>
  </si>
  <si>
    <t>U.S. Treasury and government agencies</t>
  </si>
  <si>
    <t>Municipalities</t>
  </si>
  <si>
    <t>Dividends</t>
  </si>
  <si>
    <t>Federal funds sold</t>
  </si>
  <si>
    <t>Other</t>
  </si>
  <si>
    <t>Total interest income</t>
  </si>
  <si>
    <t>Interest Expense</t>
  </si>
  <si>
    <t>Federal funds purchased and securities sold under agreements to repurchase</t>
  </si>
  <si>
    <t>Borrowed funds</t>
  </si>
  <si>
    <t>Total interest expense</t>
  </si>
  <si>
    <t>Net Interest Income - Before provision for loan losses</t>
  </si>
  <si>
    <t>Provision for Loan Losses</t>
  </si>
  <si>
    <t>Net Interest Income After Provision For Loan Losses</t>
  </si>
  <si>
    <t>Noninterest Income</t>
  </si>
  <si>
    <t>Customer service fees</t>
  </si>
  <si>
    <t>Other service charges and fees</t>
  </si>
  <si>
    <t>Net gain on sale of loans</t>
  </si>
  <si>
    <t>Net gain on sale of available for sale securities</t>
  </si>
  <si>
    <t>Total noninterest income</t>
  </si>
  <si>
    <t>Noninterest Expense</t>
  </si>
  <si>
    <t>Salaries and wages</t>
  </si>
  <si>
    <t>Employee benefits</t>
  </si>
  <si>
    <t>Net occupancy expense</t>
  </si>
  <si>
    <t>Furniture and equipment</t>
  </si>
  <si>
    <t>Data processing</t>
  </si>
  <si>
    <t>Franchise taxes</t>
  </si>
  <si>
    <t>Net loss on sale of other assets owned</t>
  </si>
  <si>
    <t>FDIC assessment</t>
  </si>
  <si>
    <t>Mortgage servicing rights amortization</t>
  </si>
  <si>
    <t>Other general and administrative</t>
  </si>
  <si>
    <t>Total other operating expenses</t>
  </si>
  <si>
    <t>Income Before Income Taxes</t>
  </si>
  <si>
    <t>Income Taxes</t>
  </si>
  <si>
    <t>Net Income</t>
  </si>
  <si>
    <t>Other Comprehensive Income (Loss) (Net of Tax):</t>
  </si>
  <si>
    <t>Net unrealized gain (loss) on available for sale securities</t>
  </si>
  <si>
    <t>Reclassification adjustment for gain on sale of available for sale securities</t>
  </si>
  <si>
    <t>Tax expense (benefit)</t>
  </si>
  <si>
    <t>Other comprehensive income (loss)</t>
  </si>
  <si>
    <t>Comprehensive Income</t>
  </si>
  <si>
    <t>Earnings Per Share - Basic and Diluted</t>
  </si>
  <si>
    <t>Consolidated Statements of Changes to Stockholders' Equity - USD ($) $ in Thousands</t>
  </si>
  <si>
    <t>Total</t>
  </si>
  <si>
    <t>Common Stock [Member]</t>
  </si>
  <si>
    <t>Treasury Stock [Member]</t>
  </si>
  <si>
    <t>Retained Earnings [Member]</t>
  </si>
  <si>
    <t>Accumulated Other Comprehensive Income [Member]</t>
  </si>
  <si>
    <t>Beginning balance at Dec. 31, 2012</t>
  </si>
  <si>
    <t>Beginning balance, shares at Dec. 31, 2012</t>
  </si>
  <si>
    <t>Net income</t>
  </si>
  <si>
    <t>Purchase of Treasury Stock</t>
  </si>
  <si>
    <t>Purchase of Treasury Stock, shares</t>
  </si>
  <si>
    <t>Issuance of 11,000, 13,250 and 16000 shares of restricted stock (Net of Forfeitures - 620, 780 and 100) for the period ended 2013, 2014 and 2015 respectively, and Distribution tax - 19 for the year ended 2015, Amount</t>
  </si>
  <si>
    <t>Issuance of 11,000, 13,250 and 16000 shares of restricted stock (Net of Forfeitures - 620, 780 and 100) for the period ended 2013, 2014 and 2015 respectively, and Distribution tax - 19 for the year ended 2015, Shares</t>
  </si>
  <si>
    <t>Stock-based compensation expense</t>
  </si>
  <si>
    <t>Cash dividends declared - 0.81, 0.84 and 0.87 per share for the period ended 2013, 2014 and 2015 respectively</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hanges to Stockholders' Equity (Parenthetical) - $ / shares</t>
  </si>
  <si>
    <t>Issuance of shares of restricted stock, Shares</t>
  </si>
  <si>
    <t>Cash dividends declared, per share</t>
  </si>
  <si>
    <t>Issuance of shares of restricted stock, forfeitures</t>
  </si>
  <si>
    <t>Issuance of shares of restricted stock, Repurchases</t>
  </si>
  <si>
    <t>Consolidated Statements of Cash Flows - USD ($) $ in Thousands</t>
  </si>
  <si>
    <t>Cash Flows from Operating Activities</t>
  </si>
  <si>
    <t>Adjustments to reconcile net income to net cash from operating activities:</t>
  </si>
  <si>
    <t>Depreciation</t>
  </si>
  <si>
    <t>Amortization of available for sale securities, net</t>
  </si>
  <si>
    <t>Amortization of servicing rights</t>
  </si>
  <si>
    <t>Amortization of core deposit intangible</t>
  </si>
  <si>
    <t>Compensation expense related to stock awards</t>
  </si>
  <si>
    <t>Provision for loan loss</t>
  </si>
  <si>
    <t>Gain on sale of loans held for sale</t>
  </si>
  <si>
    <t>Originations of loans held for sale</t>
  </si>
  <si>
    <t>Proceeds from sale of loans held for sale</t>
  </si>
  <si>
    <t>Loss on sale of other assets</t>
  </si>
  <si>
    <t>Gain on sales of available for sale securities</t>
  </si>
  <si>
    <t>Change in other assets and other liabilities, net</t>
  </si>
  <si>
    <t>Net cash provided by operating activities</t>
  </si>
  <si>
    <t>Activity in securities:</t>
  </si>
  <si>
    <t>Maturities, prepayments and calls</t>
  </si>
  <si>
    <t>Sales</t>
  </si>
  <si>
    <t>Purchases</t>
  </si>
  <si>
    <t>Proceeds from redemption of FHLB stock</t>
  </si>
  <si>
    <t>Proceeds from sales of assets</t>
  </si>
  <si>
    <t>Additions to premises and equipment</t>
  </si>
  <si>
    <t>Loan originations and principal collections, net</t>
  </si>
  <si>
    <t>Net cash received for acquisition</t>
  </si>
  <si>
    <t>Net cash provided by (used in) investing activities</t>
  </si>
  <si>
    <t>Cash Flows from Financing Activities</t>
  </si>
  <si>
    <t>Net change in deposits</t>
  </si>
  <si>
    <t>Net change in federal funds purchased and securities sold under agreements to repurchase</t>
  </si>
  <si>
    <t>Proceeds of FHLB advances</t>
  </si>
  <si>
    <t>Repayment of FHLB advances</t>
  </si>
  <si>
    <t>Cash dividends paid on common stock</t>
  </si>
  <si>
    <t>Net cash provided by (used in) financing activities</t>
  </si>
  <si>
    <t>Net Increase (Decrease) in Cash and Cash Equivalents</t>
  </si>
  <si>
    <t>Cash and Cash Equivalents - Beginning of Year</t>
  </si>
  <si>
    <t>Cash and Cash Equivalents - End of Year</t>
  </si>
  <si>
    <t>Cash paid during the year for:</t>
  </si>
  <si>
    <t>Interest</t>
  </si>
  <si>
    <t>Income taxes</t>
  </si>
  <si>
    <t>Noncash investing activities:</t>
  </si>
  <si>
    <t>Transfer of loans to other real estate owned</t>
  </si>
  <si>
    <t>Summary of Significant Accounting Policies</t>
  </si>
  <si>
    <t>Accounting Policies [Abstract]</t>
  </si>
  <si>
    <t>Note 1 – Summary of Significant Accounting
Policies
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
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goodwill, available for
sale investment securities, other real estate owned and impaired
loans.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are purchased for
one day periods.
Restrictions on Cash and Amounts Due from Banks
The Bank is required to maintain average balances on hand with the
Federal Reserve Bank. The aggregate reserve was $6.5 million
for December 31, 2015 and it was $7.1 million for
December 31, 2014. The Company and its subsidiaries maintain
cash balances with high quality credit institutions. At times such
balances may be in excess of the federally insured limits.
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expens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
Other Securities
Other Securities consists of Federal Home Loan Bank of Cincinnati
and Indianapolis stock and Farmer Mac stock. The Federal Home Loan
Bank of Indianapolis stock was completely redeemed during 2013.
These stocks are carried at cost and are held to enable the Bank to
conduct business with the entities. The Federal Home Loan Banks
sell and purchase their stock at par. The Federal Home Loan Bank of
Cincinnati stock is held as collateral security for all
indebtedness of the Bank to the Federal Home Loan Bank. The Federal
Home Loan Bank of Cincinnati is evaluated for impairment as
conditions warrant.
Loans
Loans that management has the intent and ability to hold for the
foreseeable future or until maturity or pay-off are reported at the
amount of unpaid principal, reduced by unearned discount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
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the loan’s obtainable market pric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
Loans Held for Sale
Loans originated and intended for sale in the secondary market are
carried at the lower of cost or estimated fair value in the
aggregate. Net unrealized losses, if any, are recognized in a
valuation allowance by charges to income.
Servicing Assets
Servicing assets are recognized as separate assets when rights are
acquired through purchase or sale of financial assets. Capitalized
servicing rights are reported in other assets and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 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Goodwill and Other Intangible Assets
Goodwill results from business acquisitions and represents the
excess of the purchase price over the fair value of acquired
tangible assets and liabilities and identifiable intangible assets.
Goodwill is assessed at least annually. If possible impairment is
likely, the Bank will utilize the assistance of an independent
third party for impairment and any such impairment is recognized in
the period identified. The Bank considered the following
qualitative factors to determine if impairment was likely: 1) the
Bank continued to perform above peer and remains profitable with
capital growth, 2) the Bank had improved asset quality and does not
see any change in the trend, 3) the Bank had strong liquidity and
capital positions, 4) in quantitative testing done in 2015, the
excess fair value of capital was $20.4 million or 20.3% over the
carrying value and was over 5 times the value of the goodwill being
carried and 5) the Bank was unaware of any likely circumstances
that would indicate the fair value of the entity would be greatly
decreased in the near future. Therefore, the Bank concluded it is
unlikely impairment of Goodwill has occurred from the goodwill
established from the Bank’s acquisition which occurred on
December 31, 2007.
Other intangible assets consist of core deposit intangible assets
arising from business acquisitions. They are initially measured at
fair value and then are amortized on a straight line method over
their estimated useful lives and evaluated for impairment.
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
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estimated costs
to sell. Foreclosed real estate is classified as other real estate
owned. The net income from operations of foreclosed real estate
held for sale is reported in non-interest income. At
December 31, the Bank’s holding of other real estate
owned totaled approximately $1.2 and $1.1 million for 2015 and 2014
respectively.
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Federal Income Tax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15 and 2014. With a few
exceptions, the Company is no longer subject to U.S. Federal, state
or local examinations by tax authorities for years before 2012.
Earnings Per Share
Basic earnings per share represent income available to common
stockholders divided by the weighted-average number of common
shares outstanding during the period. See Note 12 for additional
information.
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personnel expense in the consolidated statement of
income
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onents of other comprehensive income and related tax
effects are as follows:
(In Thousands)
2015 2014 2013
Net unrealized gain (loss) on available-for-sale securities $ 100 $ 1,158 $ (8,448 )
Reclassification adjustment for gain on sale of available-for-sale
securities (451 ) (494 ) (775 )
Net unrealized gains (losses) (351 ) 664 (9,223 )
Tax expense (benefit) (119 ) 226 (3,136 )
Other comprehensive income (loss) $ (232 ) $ 438 $ (6,087 )
Reclassification
Certain amounts in the 2014 and 2013 consolidated financial
statements have been reclassified to conform with the 2015
presentation.
Subsequent Events
On January 15, 2016, the Company announced the authorization
by its Board of Directors for the Company’s repurchase,
either on the open market, or in privately negotiated transactions,
of up to 200,000 shares of its outstanding common stock commencing
January 15, 2016 and ending December 31, 2016.
Recent Accounting Pronouncements
In February 2015, the FASB issued ASU 2015-02, “Amendments to
the Consolidation Analysis (Topic 810).” The amendments in
this ASU clarify when a company is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 this ASU have the
following three main provisions that affect limited partnerships
and similar legal entities: (1) there is an additional
requirement that limited partnerships and similar legal entities
must meet to qualify as voting interest entities. A limited
partnership must provide partners with either substantive kick-out
rights or substantive participating rights over the general partner
to meet this requirement; (2) the specialized consolidation
model and guidance for limited partnerships and similar legal
entities have been eliminated. There is no longer a presumption
that a general partner should consolidate a limited partnership;
and (3) for limited partnerships and similar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amendments in the ASU are
effective for public companies for fiscal years beginning after
December 15, 2015, and early adoption is permitted. The
Company does not expect that the adoption of this ASU will have an
impact on the Company’s results of operations or financial
position.
In September 2015, the FASB issued ASU 2015-16, “Simplifying
the Accounting for Measurement-Period Adjustments (Topic
805).” The amendments in the ASU identify, evaluate, and
improve areas of generally accepted accounting principles for which
cost and complexity can be reduced while maintaining or improving
the usefulness of the information provided to the users of the
financial statements. The amendment addresses the requirement to
retrospectively apply adjustments made to provisional amounts
recognized in a business combination. The amendments in this ASU
require that an acquirer recognize adjustments to provisional
amounts that are identified during the measurement period in the
reporting period in which the adjustment amounts are determined.
Additionally,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e ASU require an entity to
present separately on the face of the income statement or disclose
in the notes the portion of the amount recorded in the
current-period earning by line item that would have been recorded
in previous reporting periods if the adjustment to the provisional
amounts had been recognized as of the acquisition date. The
amendments for this ASU are effective for fiscal years beginning
after December 15, 2015, and should be applied prospectively
to adjustments to provisional amounts that occur after the
effective date of this ASU with earlier adoption permitted for
financial statements that have not been issued. The Company does
not expect that the adoption of this ASU will have an impact on the
Company’s results of operations or financial position.
In November 2015, the FASB issued ASU 2015-17, “Balance Sheet
Classification of Deferred Taxes (Topic 740).” The amendments
in this ASU modify the current requirement that separates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e ASU are effective for financial
statements issued for annual periods beginning after
December 15, 2016, and early application is permitted as of
the beginning of an interim or annual reporting period either
prospectively to all deferred tax liabilities and assets or
retrospectively to all periods presented. The Company does not
expect that the adoption of this ASU will have an impact on the
Company’s results of operation or financial position.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 sale. ASU 2016-1 is effective for fiscal years
beginning after December 15, 2017 and is not expected to have
a significant impact on our financial statements.</t>
  </si>
  <si>
    <t>Business Combination &amp; Asset Purchase</t>
  </si>
  <si>
    <t>Business Combinations [Abstract]</t>
  </si>
  <si>
    <t>Note 2 – Business Combination &amp; Asset
Purchase
On December 13, 2013, the Bank completed its purchase of a
branch office in Custar, Ohio from Croghan Colonial Bank. Deposits
of approximately $29.5 million and loans of $11.4 million were
included in the purchase. The aggregate acquisition cost of the
Custar office was $1.2 million, which was all paid in cash. The
office is located within the Bank’s current market area and
expanded our presence in Wood County.
The following table summarizes the estimated values of the assets
acquired and the liabilities assumed:
($ in
Thousands)
Cash $ 204
Loans 11,436
Accrued Interest on Loans 31
Premises and Equipment 271
Core Deposit Intangible Asset 1,171
Other Assets 1
Total Assets Acquired $ 13,114
Deposits $ 29,466
Accrued Interest on Deposits 17
Other Liabilities 17
Total Liabilities Assumed $ 29,500
Net Liabilities Assumed $ (16,386 )
The Company also recognized core deposit intangible assets of $2.26
million with the purchase of offices. $1.17 million was recognized
with the purchase of the Custar office on December 13, 2013
and $1.09 million with the Hicksville office on July 9, 2010.
These are being amortized over an estimated remaining
economic
useful life of the deposits of 7 years on a straight line basis. In
connection with a December 31, 2007 Knisely acquisition, the
Company recognized a core deposit intangible asset of $1.1 million,
which was fully amortized during 2014. The core deposit intangible
is included in other assets on the consolidated balance sheets.
The estimated amortization expense for the years ended
December 31, 2015, 2014 and 2013 was $323, $480, and $319
thousand, respectively.
Amortization expense of the core deposit intangible assets
remaining is as follows:
Hicksville Custar Total
2016 155 167 322
2017 78 167 245
2018
— 167 167
2019
— 167 167
2020
— 162 162
Total $ 233 $ 830 $ 1,063</t>
  </si>
  <si>
    <t>Securities</t>
  </si>
  <si>
    <t>Investments, Debt and Equity Securities [Abstract]</t>
  </si>
  <si>
    <t>Note 3 – Securities
The amortized cost and fair value of securities, with gross
unrealized gains and losses, follows:
(In Thousands)
2015
Amortized Gross Gross Fair Value
Available-for-Sale:
U.S. Treasury $ 38,778 $ 36 $ (309 ) $ 38,505
U.S. Government agencies 99,000 55 (835 ) 98,220
Mortgage-backed securities 26,157 283 (116 ) 26,324
State and local governments 70,858 1,290 (82 ) 72,066
Total available-for-sale securities $ 234,793 $ 1,664 $ (1,342 ) $ 235,115
(In Thousands)
2014
Amortized Gross Gross Fair
Available-for-Sale:
U.S. Treasury $ 25,833 $
— $ (440 ) $ 25,393
U.S. Government agencies 120,154 391 (1,311 ) 119,234
Mortgage-backed securities 29,067 557 (62 ) 29,562
State and local governments 72,765 1,671 (133 ) 74,303
Total available-for-sale securities $ 247,819 $ 2,619 $ (1,946 ) $ 248,492
Investment securities will at times depreciate to an unrealized
loss position. The Bank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Bank currently does not hold any
securities with other than temporary impairment.
Information pertaining to securities with gross unrealized losses
at December 31, 2015 and 2014, aggregated by investment
category and length of time that individual securities have been in
a continuous loss position follows:
2015
(In Thousands) (In Thousands)
Gross Fair Value Gross Fair Value
U.S. Treasury $ (142 ) $ 23,241 $ (167 ) $ 10,195
U.S. Government agencies (635 ) 68,957 (200 ) 9,793
Mortgage-backed securities (60 ) 6,331 (56 ) 3,580
State and local governments (54 ) 7,920 (28 ) 1,725
Total available-for-sales securities $ (891 ) $ 106,449 $ (451 ) $ 25,293
2014
(In Thousands) (In Thousands)
Gross Fair Value Gross Fair Value
U.S. Treasury $
— $
— $ (440 ) $ 25,393
U.S. Government agencies (1 ) 5,458 (1,310 ) 82,803
Mortgage-backed securities
—
— (62 ) 7,900
State and local governments (31 ) 3,442 (102 ) 7,756
Total available-for-sales securities $ (32 ) $ 8,900 $ (1,914 ) $ 123,852
Unrealized losses on securities have not been recognized into
income because the issuers’ bonds are of high credit quality,
values have only been impacted by rate changes, and the Company has
the intent and ability to hold the securities for the foreseeable
future. The fair value is expected to recover as the bonds approach
the maturity date.
Sales of $47.0, $57.9, and $91.0 million for 2015, 2014, and 2013
respectively, generated gross realized gains and losses for the
years ended December 31, as presented below:
(In Thousands)
2015 2014 2013
Gross realized gains $ 451 $ 638 $ 839
Gross realized losses
— (144 ) (64 )
Net realized gains $ 451 $ 494 $ 775
Tax expense related to net realized gains $ 153 $ 168 $ 264
The net realized gain on sales and related tax expense is a
reclassification out of accumulated other comprehensive income. The
net realized gain is included in net gain on sale of securities
available-for-sale and
the related tax expense is included in income tax expense in the
consolidated statements of income and comprehensive income.
The amortized cost and fair value of debt securities at
December 31, 2015, by contractual maturity, are shown below.
Expected maturities will differ from contractual maturities because
borrowers may have the right to call or prepay obligations with or
without call or prepayment penalties.
(In Thousands)
Amortized Fair Value
One year or less $ 13,812 $ 13,862
After one year through five years 152,266 151,894
After five years through ten years 35,674 35,953
After ten years 6,884 7,082
Total $ 208,636 $ 208,791
Mortgage-backed securities 26,157 26,324
Total $ 234,793 $ 235,115
Investments with a carrying value and fair value of $189.3 million
at December 31, 2015 and $176.9 million at December 31,
2014 were pledged to secure public deposits and securities sold
under repurchase agreements.
Other securities include Federal Home Loan Bank of Cincinnati and
Farmer Mac stock as of December 31, 2015 and 2014.</t>
  </si>
  <si>
    <t>Loans</t>
  </si>
  <si>
    <t>Receivables [Abstract]</t>
  </si>
  <si>
    <t>Note 4 – Loans
The Company had $1.2 million in loans held for sale at
December 31, 2015 as compared to $459 thousand in loans held
for sale at December 31, 2014. Due to materiality, these loans
are included in the Consumer Real Estate and Agricultural Real
Estate loan categories at the lower of cost or market.
Loans at December 31 are summarized below:
(In Thousands)
Loans: 2015 2014
Consumer Real Estate $ 88,189 $ 97,550
Agricultural Real Estate 58,525 50,895
Agricultural 82,654 74,611
Commercial Real Estate 322,762 270,188
Commercial and Industrial 100,125 100,126
Consumer 27,770 24,277
Industrial Development Bonds 6,491 4,698
$ 686,516 $ 622,345
Less: Net deferred loan fees and costs (638 ) (419 )
685,878 621,926
Less: Allowance for loan losses (6,057 ) (5,905 )
Loans - Net $ 679,821 $ 616,021
Following are the characteristics and underwriting criteria for
each major type of loan the Bank offers:
Commercial Real Estate: Construction, purchase, and refinance of
business purpose real estate. Risks include loan amount in relation
to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Agricultural Real Estate: Purchase of farm real estate or for
permanent improvements to the farm real estate. Cash flow from the
farm operation is the repayment source and is therefore subject to
the financial success of the farm operation.
Consumer Real Estate: Purchase, refinance, or equity financing of
one to four family owner occupied dwelling. Success in repayment is
subject to borrower’s income, debt level, character in
fulfilling payment obligations, employment, and others.
Commercial and Industrial: Loans to proprietorships, partnerships,
or corporations to provide temporary working capital and seasonal
loans as well as long term loans for capital asset acquisition.
Risks include adequacy of cash flow, reasonableness of profit
projections, financial leverage, economic trends, management
ability, and others. The Bank does employ stress testing on higher
balance loans to mitigate risk by ensuring the customer’s
ability to repay in a changing rate environment before granting
loan approval.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future contracts. The risk related to
weather is often mitigated by requiring federal crop insurance.
Consumer: Funding for individual and family purposes. Success in
repayment is subject to borrower’s income, debt level,
character in fulfilling payment obligations, employment, and
others.
Industrial Development Bonds (IDB): Funds for public improvements
in the Bank’s service area. Repayment ability is based on the
continuance of the taxation revenue as the source of repayment.
The following is a maturity schedule by major category of loans at
December 31, 2015:
(In Thousands)
Within After One After Total
Consumer Real Estate $ 1,270 $ 11,486 $ 75,433 $ 88,189
Agricultural Real Estate 1,073 3,300 54,152 58,525
Agricultural 52,939 24,239 5,476 82,654
Commercial Real Estate 13,030 70,699 239,033 322,762
Commercial and Industrial 45,971 34,791 19,363 100,125
Consumer 5,480 17,228 5,062 27,770
Industrial Development Bonds 1,300 185 5,006 6,491
$ 121,063 $ 161,928 $ 403,525 $ 686,516
The distribution of fixed rate loans and variable rate loans by
major loan category is as follows as of December 31, 2015:
(In Thousands)
Fixed Variable
Consumer Real Estate $ 54,940 $ 33,249
Agricultural Real Estate 42,480 16,045
Agricultural 47,305 35,349
Commercial Real Estate 206,383 116,379
Commercial and Industrial loans 54,669 45,456
Consumer, Master Card and Overdrafts 23,305 4,465
Industrial Development Bonds 6,350 141
As of December 31, 2015 and 2014 one to four family
residential mortgage loans amounting to $20.0 million and $20.8
million, respectively, have been pledged as security for loans the
Bank has received from the Federal Home Loan Bank.
Industrial Development Bonds are included in the commercial and
industrial category for the remainder of the tables in this Note 4,
unless specifically noted separately.
The following table represents the contractual aging of the
recorded investment in past due loans by portfolio classification
of loans as of December 31, 2015 and 2014, net of deferred
loan fees and costs:
December 31, 2015 30-59 Days 60-89 Days Greater Than Total Current Total Recorded
Consumer Real Estate $ 303 $ 47 $ 357 $ 707 $ 87,240 $ 87,947 $
—
Agricultural Real Estate
—
— 162 162 58,301 58,463
—
Agricultural
— 145
— 145 82,617 82,762
—
Commercial Real Estate 236
— 841 1,077 321,153 322,230
—
Commercial and Industrial 51
— 20 71 106,618 106,689
—
Consumer 19 9
— 28 27,759 27,787
—
Total $ 609 $ 201 $ 1,380 $ 2,190 $ 683,688 $ 685,878 $
—
December 31, 2014 30-59 Days 60-89 Days Greater Than Total Current Total Recorded
Consumer Real Estate $ 713 $ 50 $ 436 $ 1,199 $ 96,351 $ 97,550 $
—
Agricultural Real Estate
—
—
—
— 50,895 50,895
—
Agricultural 25
—
— 25 74,586 74,611
—
Commercial Real Estate 78 204 709 991 269,197 270,188
—
Commercial and Industrial
— 8
— 8 104,816 104,824
—
Consumer 25 8 29 62 23,796 23,858
—
Total $ 841 $ 270 $ 1,174 $ 2,285 $ 619,641 $ 621,926 $
—
The following table presents the recorded investment in nonaccrual
loans by portfolio class of loans as of December 31, 2015 and
December 31, 2014:
(In Thousands)
2015 2014
Consumer real estate $ 1,155 $ 628
Agricultural real estate 162
—
Agriculture
—
—
Commercial real estate 484 709
Commercial 202 339
Consumer 38 29
Total $ 2,041 $ 1,705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The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 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based on the most recent
analysis performed as of the time periods shown of
December 31, 2015 and December 31, 2014.
(In Thousands)
Agricultural Real Estate Agricultural Commercial Real Estate Commercial and Industrial Development
2015 2014 2015 2014 2015 2014 2015 2014 2015 2014
1-2 $ 5,841 $ 4,319 $ 12,025 $ 11,490 $ 597 $ 1,072 $ 261 $ 1,771 $
— $
—
3 16,593 15,780 21,247 26,871 24,264 34,229 22,300 15,582 3,100 4,289
4 35,475 30,472 49,220 36,225 293,381 225,015 76,855 80,079 3,391 409
5 192 111 250
— 1,738 7,083 57 2,299
—
—
6 362 213
—
— 1,828 2,080 543 165
—
—
7
—
— 20 25 422 709 182 230
—
—
8
—
—
—
—
—
—
—
—
—
—
Total $ 58,463 $ 50,895 $ 82,762 $ 74,611 $ 322,230 $ 270,188 $ 100,198 $ 100,126 $ 6,491 $ 4,698
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December 31,
2015 and December 31, 2014.
(In Thousands)
Consumer Real Estate
2015 2014
Grade
Pass $ 87,292 $ 97,007
Special mention (5) 48
—
Substandard (6) 332 446
Doubtful (7) 275 97
Total $ 87,947 $ 97,550
Consumer - Credit Card Consumer - Other
2015 2014 2015 2014
Performing $ 3,901 $ 3,987 $ 23,863 $ 19,846
Nonperforming
—
— 23 25
Total, net of deferred fees $ 3,901 $ 3,987 $ 23,886 $ 19,871
Information about impaired loans as of and for the years ended
December 31, 2015 and 2014 are as follows:
(In Thousands)
2015 2014
Impaired loans without a valuation allowance $ 1,257 $ 675
Impaired loans with a valuation allowance 879 1,168
Total impaired loans $ 2,136 $ 1,843
Valuation allowance related to impaired loans $ 330 $ 387
Total non-accrual loans $ 2,041 $ 1,705
Total loans past-due ninety days or more and still accruing $
— $
—
(In Thousands)
2015 2014 2013
Average investment in impaired loans $ 2,509 $ 1,929 $ 3,274
Interest income recognized on impaired loans $ 96 $ 87 $ 60
Interest income recognized on a cash basis on impaired loans $ 60 $ 51 $ 17
No additional funds are committed to be advanced in connection with
impaired loans.
The Bank had approximately $1.1 million of its impaired loans
classified as trouble debt restructured as of December 31,
2015 as compared to $797.2 thousand of its impaired loans
classified as trouble debt restructured as of December 31,
2014.
The following table represents the years ended December 31,
2015 and 2014.
December 31, 2015
Troubled Debt Restructurings Number of Pre- Post-
December 31, 2014
Troubled Debt Restructurings Number of Pre- Post-
Commercial Real Estate 1 $ 528 $ 430 Commercial Real Estate 0 $
— $
—
Commercial and Industrial 1 25 24 Commercial and Industrial 0
—
—
For the years ended December 31, 2015 and 2014, there were no
TDRs that subsequently defaulted after modification.
For the majority of the Bank’s impaired loans, the Bank will
apply the observable market price methodology. However, the Bank
may also utilize a measurement incorporating the present value of
expected future cash flows discounted at the loan’s effective
rate of interest. To determine observable market price, collateral
asset values securing an impaired loan are periodically evaluated.
Maximum time of re-evaluation is every 12 months for chattels and
titled vehicles and every two years for real estate. In this
process, third party evaluations are obtained and heavily relied
upon. Until such time that updated appraisal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 presents loans individually evaluated for
impairment by portfolio class of loans as of December 31, 2015
and 2014:
(In Thousands)
Recorded Unpaid Related Average Interest Interest
2015
With no related allowance recorded:
Consumer real estate $ 156 $ 156 $
— $ 158 $ 5 $ 5
Agricultural real estate 63 63
— 120
—
—
Agricultural
—
—
—
—
—
—
Commercial real estate 1,038 1,038
— 421 27 27
Commercial and Industrial
—
—
— 429 27
—
Consumer
—
—
—
—
—
—
With a specific allowance recorded:
Consumer real estate 275 323 64 181 7 6
Agricultural real estate
—
—
—
—
—
—
Agricultural
—
—
—
—
—
—
Commercial real estate 422 422 152 907 30 22
Commercial and Industrial 182 182 114 291
—
—
Consumer
—
—
— 2
—
—
Totals:
Consumer real estate $ 431 $ 479 $ 64 $ 339 $ 12 $ 11
Agricultural real estate $ 63 $ 63 $
— $ 120 $
— $
—
Agricultural $
— $
— $
— $
— $
— $
—
Commercial real estate $ 1,460 $ 1,460 $ 152 $ 1,328 $ 57 $ 49
Commercial and Industrial $ 182 $ 182 $ 114 $ 720 $ 27 $
—
Consumer $
— $
— $
— $ 2 $
— $
—
(In Thousands)
Recorded Unpaid Related Average Interest Interest
2014
With no related allowance recorded:
Consumer real estate $ 204 $ 229 $
— $ 52 $ 1 $ 1
Agricultural real estate
—
—
— 93 7
—
Agricultural
—
—
—
—
—
—
Commercial real estate 471 471
— 740 7 5
Commercial and Industrial
—
—
— 319 45 18
Consumer
—
—
—
—
—
—
With a specific allowance recorded:
Consumer real estate 97 97 36 118 6 6
Agricultural real estate
—
—
— 15
—
—
Agricultural 25 25 25 2
—
—
Commercial real estate 709 709 111 83 21 21
Commercial and Industrial 326 326 204 506
—
—
Consumer 11 11 11 1
—
—
Totals:
Consumer real estate $ 301 $ 326 $ 36 $ 170 $ 7 $ 7
Agricultural real estate $
— $
— $
— $ 108 $ 7 $
—
Agricultural $ 25 $ 25 $ 25 $ 2 $
— $
—
Commercial real estate $ 1,180 $ 1,180 $ 111 $ 823 $ 28 $ 26
Commercial and Industrial $ 326 $ 326 $ 204 $ 825 $ 45 $ 18
Consumer $ 11 $ 11 $ 11 $ 1 $
— $
—
On January 1, 2015, the Company adopted Accounting Standards
Update (ASU) 2014-04, Receivables, - “Troubled Debt
Restructuring by Creditors. As of December 31, 2015 the
Company had $477 thousand of foreclosed residential real estate
property obtained by physical possession and $425 thousand of
consumer mortgage loans secured by residential real estate
properties for which foreclosure proceedings are in process
according to local jurisdictions.
The ALLL has a direct impact on the provision expense. An increase
in the ALLL is funded through recoveries and provision expense. The
following tables summarize the activities in the allowance for
credit losses.
The following is an analysis of the allowance for credit losses for
the years ended December 31:
(In Thousands)
2015 2014 2013
Allowance for Loan Losses
Balance at beginning of year $ 5,905 $ 5,194 $ 5,224
Provision for loan loss 625 1,191 858
Loans charged off (1,030 ) (778 ) (1,262 )
Recoveries 557 298 374
Balance at ending of year $ 6,057 $ 5,905 $ 5,194
Allowance for Unfunded Loan Commitments &amp; Letters of Credit $ 208 $ 207 $ 163
Total Allowance for Credit Losses $ 6,265 $ 6,112 $ 5,357
The Company segregates its Allowance for Loan and Lease Losse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The following table breaks down the activity within ALLL for each
loan portfolio segment and shows the contribution provided by both
the recoveries and the provision along with the reduction of the
allowance caused by charge-offs.
Additional analysis related to the allowance for credit losses as
of December 31, 2015 and 2014 is as follows:
(In Thousands)
Consumer Agricultural Agricultural Commercial Commercial Consumer Unfunded Unallocated Total
2015
ALLOWANCE FOR CREDIT LOSSES:
Beginning balance $ 537 $ 184 $ 547 $ 2,367 $ 1,421 $ 323 $ 207 $ 526 $ 6,112
Charge Offs (38 )
—
— (143 ) (536 ) (313 )
—
— (1,030 )
Recoveries 41
— 64 204 91 157
—
— 557
Provision (Credit) (202 ) 27 (29 ) 88 253 170
— 318 625
Other Non-interest expense related to unfunded
—
—
—
—
—
— 1
— 1
Ending Balance $ 338 $ 211 $ 582 $ 2,516 $ 1,229 $ 337 $ 208 $ 844 $ 6,265
Ending balance: individually evaluated for impairment $ 64 $
— $
— $ 152 $ 114 $
— $
— $
— $ 330
Ending balance: collectively evaluated for impairment $ 274 $ 211 $ 582 $ 2,364 $ 1,115 $ 337 $ 208 $ 844 $ 5,935
Ending balance: loans acquired with deteriorated credit quality $ 1 $
— $
— $
— $
— $
— $
— $
— $ 1
FINANCING RECEIVABLES:
Ending balance $ 87,947 $ 58,463 $ 82,762 $ 322,230 $ 106,689 $ 27,787 $
— $
— $ 685,878
Ending balance: individually evaluated for impairment $ 431 $ 63 $
— $ 1,460 $ 182 $
— $
— $
— $ 2,136
Ending balance: collectively evaluated for impairment $ 87,516 $ 58,400 $ 82,762 $ 320,770 $ 106,507 $ 27,787 $
— $
— $ 683,742
Ending balance: loans acquired with deteriorated credit quality $ 507 $
— $
— $
— $
— $
— $
— $
— $ 507
Consumer Real Agricultural Agricultural Commercial
Commercial and Consumer
Unfunded Loan Unallocated Total
ALLOWANCE FOR CREDIT LOSSES:
Beginning balance $ 257 $ 131 $ 326 $ 2,107 $ 1,359 $ 292 $ 163 $ 722 $ 5,357
Charge Offs (168 )
—
— (229 )
— (381 )
—
— (778 )
Recoveries 34
— 44 4 20 196
—
— 298
Provision (Credit) 414 53 177 485 42 216
— (196 ) 1,191
Other Non-interest expense related to unfunded
—
—
—
—
—
— 44
— 44
Ending Balance $ 537 $ 184 $ 547 $ 2,367 $ 1,421 $ 323 $ 207 $ 526 $ 6,112
Ending balance: individually evaluated for impairment $ 36 $
— $ 25 $ 111 $ 204 $ 11 $
— $
— $ 387
Ending balance: collectively evaluated for impairment $ 501 $ 184 $ 522 $ 2,256 $ 1,217 $ 312 $ 207 $ 526 $ 5,725
Ending balance: loans acquired with deteriorated credit quality $ 2 $
— $
— $
— $
— $
— $
— $
— 2
FINANCING RECEIVABLES:
Ending balance $ 97,550 $ 50,895 $ 74,611 $ 270,188 $ 104,824 $ 23,858 $
— $
— $ 621,926
Ending balance: individually evaluated for impairment $ 301 $
— $ 25 $ 1,179 $ 327 $ 11 $
— $
— $ 1,843
Ending balance: collectively evaluated for impairment $ 97,249 $ 50,895 $ 74,586 $ 269,009 $ 104,497 $ 23,847 $
— $
— $ 620,083
Ending balance: loans acquired with deteriorated credit quality $ 526 $
— $
— $
— $
— $
— $
— $
— $ 526</t>
  </si>
  <si>
    <t>Premises and Equipment</t>
  </si>
  <si>
    <t>Property, Plant and Equipment [Abstract]</t>
  </si>
  <si>
    <t>Note 5 – Premises and Equipment
The major categories of banking premises and equipment and
accumulated depreciation at December 31 are summarized
below:
(In Thousands)
2015 2014
Land $ 5,647 $ 4,984
Buildings (useful life 15-39 years) 21,943 21,955
Construction in Progress 329
—
Furnishings (useful life 3-15 years) 11,783 11,429
39,702 38,368
Less: Accumulated depreciation (19,115 ) (18,068 )
Premises and Equipment (Net) $ 20,587 $ 20,300
Depreciation expense for the years ended December 31, 2015,
2014 and 2013 amounted to $1.4, $1.3, and $1.2 million,
respectively.
Construction in Progress represents building construction of the
Bank’s newest office in Fort Wayne, Indiana that is expected
to open in 2016. An additional $722 thousand in costs are
anticipated to complete the project in 2016.</t>
  </si>
  <si>
    <t>Servicing</t>
  </si>
  <si>
    <t>Transfers and Servicing [Abstract]</t>
  </si>
  <si>
    <t>Note 6 – Servicing
Loans serviced for others are not included in the accompanying
consolidated balance sheets. The unpaid principal balances of loans
serviced for others were $275.6 and $275.5 million at
December 31, 2015 and 2014, respectively.
The balance of capitalized servicing rights included in other
assets at December 31, 2015 and 2014, was $2.1 and $2.0
million, respectively. The capitalized addition of servicing rights
is included in net gain on sale of loans on the consolidated
statement of income.
The fair market value of the capitalized servicing rights as of
December 31, 2015 and 2014 was $2.7 million and $2.9 million,
respectively. The valuations were completed by stratifying the
loans into like groups based on loan type and term. Impairment was
measured by estimating the fair value of each stratum, taking into
consideration an estimated level of prepayment based upon current
market conditions. An average constant prepayment rate of 11.0 and
9.6 were utilized for 2015 and 2014, respectively. All stratums
showed positive values compared to carrying value using a discount
yield of 6.52% for 2015 and 6.48% for 2014.
The following summarizes mortgage servicing rights capitalized and
amortized during each year:
(In Thousands)
2015 2014
Beginning Year $ 2,023 $ 2,066
Capitalized Additions 407 301
Amortization (374 ) (344 )
Valuation Allowance
—
—
End of Year $ 2,056 $ 2,023</t>
  </si>
  <si>
    <t>Banking and Thrift [Abstract]</t>
  </si>
  <si>
    <t>Note 7 – Deposits
Time deposits as of December 31 consist of the following:
(In Thousands)
2015 2014
Time deposits under $100,000 $ 103,424 $ 113,903
Time deposits of $100,000 or more 80,861 81,597
$ 184,285 $ 195,500
At December 31, 2015 the scheduled maturities for time
deposits are as follows:
(In Thousands)
2016 $ 89,862
2017 28,002
2018 32,380
2019 15,515
2020 17,682
thereafter 844
$ 184,285</t>
  </si>
  <si>
    <t>Securities Sold Under Agreement to Repurchase</t>
  </si>
  <si>
    <t>Brokers and Dealers [Abstract]</t>
  </si>
  <si>
    <t>Note 8 – Securities Sold Under Agreement to
Repurchase
The Bank’s policy requires qualifying securities to be used
as collateral for the underlying repurchase agreements. As of
December 31, 2015 and 2014 securities with a book value of
$65.8 million and $65.3 million, respectively, were pledged to
secure the repurchase agreements. The table below presents the
daily securities sold under agreement to repurchase and the term
repurchase agreements. It does not include the Bank’s Federal
Funds purchased.
Daily Securities
Sold Under Agreement to Repurchase
Amount Weighted Maximum Amount Approximate Approximate
2015 $ 39,691 0.08 % $ 46,564 $ 39,371 0.08 %
2014 $ 38,493 0.08 % $ 46,475 $ 42,222 0.09 %
Term CD’s
Sold Under Agreement to Repurchase
Amount Weighted Maximum Amount Approximate Approximate
2015 $ 17,124 2.00 % $ 17,961 $ 17,294 1.62 %
2014 $ 17,469 1.25 % $ 17,469 $ 17,337 1.24 %
The Company had $22.0 million of Federal Funds Purchased as of
December 31, 2015 and $56.8 million in Securities Sold Under
Agreements to Repurchase. These securities were comprised of U.S.
Treasuries and government agency securities. The table below shows
the remaining contractual maturity in the repurchase
agreements.
December 31, 2015
Remaining Contratual Maturity of the
Agreements
Overnight &amp; Up to 30 days 30-90 days
Greater Than 90 days Total
Federal funds Purchased $ 22,000 $
— $
— $
— $ 22,000
Repurchase Agreements
US Treasury &amp; agency securities 39,691
—
— 17,124 56,815
Total $ 61,691 $
— $
— $ 17,124 $ 78,815</t>
  </si>
  <si>
    <t>Federal Home Loan Bank Advances</t>
  </si>
  <si>
    <t>Note 9 - Federal Home Loan Bank Advances
Long term debit consists of various loans from the Federal Home
Loan Bank. Repayment structures vary, ranging from monthly
installments, annual payments or upon maturity. Interest payments
are due monthly. As of December 31, 2015, the Bank had two
loans which were structured as single maturities with interest
rates of 1.61% and 1.34%. Total borrowings were $10.0 million and
$0.0 million for December 31, 2015 and 2014, respectively. The
advances were secured by $20.0 and $20.8 million of mortgage loans
as of December 31, 2015 and 2014, respectively under a blanket
collateral agreement.
The advances are subject to pre-payment penalties and the
provisions and conditions of the credit policy of the Federal Home
Loan Bank. Future obligations of the advances are as follows at
December 31, 2015:
(In Thousands)
2016 $
—
2017 5,000
2018 5,000
$ 10,000
The Bank had access to $58 million of unsecured borrowings through
correspondent banks as of both December 31, 2015 and
December 31, 2014. $29.4 million and $71.6 million at the end
of the same time periods, respectively, were unpledged securities
which could be sold or used as collateral. An additional $4.1
million at December 31, 2015, and $15.0 million at
December 31, 2014, were available from the Federal Home Loan
Bank based on current pledging, with up to $118.5 million and
$112.6 million, respectively, available provided adequate
collateral is pledged.</t>
  </si>
  <si>
    <t>Federal Income Taxes</t>
  </si>
  <si>
    <t>Income Tax Disclosure [Abstract]</t>
  </si>
  <si>
    <t>Note 10 – Federal Income Taxes
The components of income tax expense (benefit) for the years ended
December 31 are as follows:
(In Thousands)
2015 2014 2013
Current:
Federal $ 3,941 $ 3,837 $ 3,562
Deferred:
Federal (122 ) 34 34
$ 3,819 $ 3,871 $ 3,596
The following is a reconciliation of the statutory federal income
tax rate to the effective tax rate:
(In Thousands)
2015 2014 2013
Income tax at statutory rates $ 4,792 $ 4,596 $ 4,285
Decrease resulting from:
Tax exempt interest (554 ) (634 ) (640 )
Change in prior estimates and other (419 ) (91 ) (49 )
$ 3,819 $ 3,871 $ 3,596
Deferred tax assets and liabilities at December 31 are
comprised of the following:
(In Thousands)
2015 2014
Deferred Tax Assets:
Allowance for loan losses $ 2,080 $ 2,030
Other 528 416
Total deferred tax assets 2,608 2,446
Deferred Tax Liabilities:
Accreted discounts on bonds 100 83
FHLB stock dividends 745 746
Mortgage servicing rights 706 696
Other 1,389 1,160
Net unrealized gain on available-for-sale securities 109 229
Total deferred tax liabilities 3,049 2,914
Net Deferred Tax Liability $ (441 ) $ (468 )</t>
  </si>
  <si>
    <t>Employee Benefit Plans</t>
  </si>
  <si>
    <t>Compensation and Retirement Disclosure [Abstract]</t>
  </si>
  <si>
    <t>Note 11 – Employee Benefit Plans
The Bank has established a 401(k) profit sharing plan, which allows
eligible employees to save at a minimum one percent of eligible
compensation on a pre-tax basis, subject to certain Internal
Revenue Service limitations. The Bank will match 50% of employee
401(k) contributions up to four percent of total eligible
compensation. In addition, the Bank may make a discretionary
contribution from time to time. A participant is 100% vested in the
participant’s deferral contributions and employer matching
contributions. A six-year vesting schedule applies to employer
discretionary contributions. Contributions expensed for the 401(k)
profit sharing plan for both the employer matching contribution and
the discretionary contribution were $835, $779 and $670 thousand
for 2015, 2014 and 2013, respectively.
Restricted Stock Awards
The Company has a Long-Term Stock Incentive Plan under which 16,000
shares of restricted stock were issued to 67 employees during 2015,
13,250 shares of restricted stock were issued to 61 employees and
11,000 shares to 53 employees during 2014 and 2013, respectively.
Under the plan, the shares vest 100% in three years. During the 3
year vesting period, the employees received dividends or dividend
equivalent compensation on the shares. Due to employee termination,
there were 100, 780, and 620 forfeited during 2015, 2014 and 2013,
respectively. Due to retirement, one employee received 250 shares
from awards granted in 2012, 2013 and 2014 and 325 shares were paid
to the estate of a deceased employee awarded during the same time
periods. During 2013, 9,160 shares awarded in 2010 were vested
100%, and 45 employees received the stock. During 2014, 10,005
shares awarded in 2011, were vested 100%, and 48 employees received
the stock. During 2015, 9,720 shares awarded in 2012, were vested
100% and 45 employees received the stock. Compensation expense
applicable to the restricted stock totaled $286, $252 and $235
thousand for the years ending December 31, 2015, 2014 and
2013, respectively.
The following table summarizes the activity of restricted stock
awards as of December 31:
Year Ended December 31,
2015 2014 2013
Number of Weighted Number of Weighted Number of Weighted
Beginning of period 33,390 22.77 31,890 20.38 30,670 19.05
Granted 16,000 26.35 13,250 25.50 11,000 22.00
Vested (10,295 ) 26.33 (10,970 ) 25.39 (9,160 ) 21.55
Forfeited (100 ) 26.07 (780 ) 24.97 (620 ) 21.84
Nonvested, end of period 38,995 24.92 33,390 22.77 31,890 20.38
As of December 31, 2015, there was $591 thousand of
unrecognized compensation cost related to the nonvested portion of
restricted stock awards under the plan. Expense for restricted
stock awards of $314 thousand, $232 thousand, and $253 thousand was
recorded for the years ended December 31, 2015, 2014, and
2013, respectively.</t>
  </si>
  <si>
    <t>Earnings Per Share</t>
  </si>
  <si>
    <t>Earnings Per Share [Abstract]</t>
  </si>
  <si>
    <t>Note 12 –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The table below presents basic and diluted earnings per share for
the years ended December 31, 2015, 2014, and 2013.
Year Ended
December 31,
December 31,
December 31,
2015 2014 2013
Earnings per share
Net income $ 10,340 $ 9,646 $ 9,007
Less: distributed earnings allocated to participating
securities (31 ) (27 ) (25 )
Less: undistributed earnings allocated to participating
securities (47 ) (40 ) (34 )
Net earnings available to common shareholders $ 10,262 $ 9,579 $ 8,948
Weighted average common shares outstanding including participating
securities 4,617,058 4,628,178 4,676,547
Less: average unvested resticted shares (35,000 ) (32,278 ) (30,618 )
Weighted average common shares outstanding 4,582,058 4,595,900 4,645,929
Basic and diluted earnings per share $ 2.24 $ 2.08 $ 1.93</t>
  </si>
  <si>
    <t>Related Party Transactions</t>
  </si>
  <si>
    <t>Related Party Transactions [Abstract]</t>
  </si>
  <si>
    <t>Note 13 – Related Party Transactions
In the ordinary course of business, the Bank has granted loans to
senior officers and directors and their affiliated companies
amounting to $739 thousand and $1.5 million at December 31,
2015 and 2014, respectively. One new loan was approved during 2015
of which no additional borrowings were utilized. During 2015,
subsequent advances totaled $8.7 million and payments of $9.1
million were received. The difference in related borrowings
amounted to $440 thousand, net reduction. Deposits of directors,
executive officers and companies in which they have a direct or
indirect ownership as of December 31, 2015 and 2014, amounted
to $26.3 million and $26.1 million, respectively.</t>
  </si>
  <si>
    <t>Off Balance Sheet Activities</t>
  </si>
  <si>
    <t>Commitments and Contingencies Disclosure [Abstract]</t>
  </si>
  <si>
    <t>Note 14 – Off Balance Sheet Activities
Credit Related Financial Instruments
The Bank is a party to credit related financial instruments with
off-balance-sheet risk in the normal course of business to meet the
financing need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sheet instruments. The allowance for credit losses as it
relates to unfunded loan commitments (AULC) is included under other
liabilities. The AULC as of December 31, 2015 and 2014 was
$208 thousand and $207 thousand, respectively.
At December 31, 2015 and 2014, the following financial
instruments were outstanding whose contract amounts represent
credit risk:
(In Thousands)
2015 2014
Commitments to extend credit $ 246,321 $ 212,258
Credit card arrangements 16,100 15,064
Standby letters of credit 770 694
Commitments to extend credit, credit card arrangements and Standby
Letters of Credit all include exposure to some credit loss in the
event of nonperformance of the customer. The Bank’s credit
policies and procedures for credit commitments and financial
guarantees are the same as those for extensions of credit that are
recorded in the financial statements. Due to the fact that these
instruments have fixed maturity dates, and because many of them
expire without being drawn upon, they generally do not present any
significant liquidity risk to the Bank.
Collateral Requirements
To reduce credit risk related to the use of credit-related
financial instruments, the Bank might deem it necessary to obtain
collateral. The amount and nature of the collateral obtained is
based on the Bank’s credit evaluation of the customer.
Collateral held varies but may include cash, securities, accounts
receivable, inventory, property, plant, and real estate.
Legal Contingencies
Various legal claims also arise from time to time in the normal
course of business, which, in the opinion of management, will have
no material effect on the Company’s consolidated financial
statements.</t>
  </si>
  <si>
    <t>Minimum Regulatory Capital Requirements</t>
  </si>
  <si>
    <t>Note 15 –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 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Prior to January 1, 2015, quantitative measures established by
regulation to ensure capital adequacy require the Bank to maintain
minimum amounts and ratios of: total risk-based capital, Tier I
capital and Common Equity Tier 1 capital to risk-weighted assets
(as defined in the regulations), and Tier I capital to adjusted
total assets (as defined).
The Basel III Capital Rules, a new comprehensive capital framework
for U.S. banking organizations, became effective for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most
components of accumulated other comprehensive income in Common
Equity Tier 1. Common Equity Tier 1 is reduced by,
goodwill and other intangible assets, net of associated deferred
tax liabilities, and subject to transition provisions.
The Common Equity Tier 1 (beginning in 2015),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Management believes, as of December 31, 2015, that the Bank
meets all the capital adequacy requirements to which it is
subject.
As of December 31, 2015 the most recent notification from the
FDIC indicated the Bank was categorized as well capitalized under
the regulatory framework for prompt corrective action. To remain
categorized as well capitalized, the Bank will have to maintain
minimum total risk-based, Tier I risk-based, Common Tier 1 and Tier
I leverage ratios as disclosed in the table to follow. There are no
conditions or events since the most recent notification that
management believes have changed the Bank’s prompt corrective
action category.
The following table presents actual and required capital ratios as
of December 31, 2015 under the Basel III Capital Rules.
The minimum required capital amounts presented include the minimum
required capital levels as of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The Company and the Bank’s actual and required capital
amounts and ratios as of December 31, 2015 are as follows:
Actual Minimum Capital Required - Basel III Phased-In Schedule Required to Well-Captialized
As of
December 31, 2015 (000’s) Ratio (000’s) Ratio (000’s) Ratio
Common Equity Tier 1 Capital
(to Risk Weighted Assets)
Consolidated $ 115,386 14.18 % $ 36,626 4.50 % N/A N/A
Farmers &amp; Merchants State Bank 96,231 11.87 % 36,494 4.50 % $ 52,714 6.50 %
Total Risk-Based Capital
(to Risk Weighted Assets)
Consoldated 121,651 14.95 % 65,113 8.00 % N/A N/A
Farmers &amp; Merchants State Bank 102,496 12.64 % 64,879 8.00 % 81,099 10.00 %
Tier 1 Capital
(to Risk Weighted Assets)
Consolidated 115,386 14.18 % 48,834 6.00 % N/A N/A
Farmers &amp; Merchants State Bank 96,231 11.87 % 48,689 6.00 % 64,879 8.00 %
Tier 1 Leverage Capital
(to Adjusted Total Assets)
Consolidated 115,386 11.91 % 38,752 4.00 % N/A N/A
Farmers &amp; Merchants State Bank 96,231 10.12 % 38,019 4.00 % 47,524 5.00 %
The following table presents actual and required capital ratios as
of December 31, 2014 under the regulatory capital rules then
in effect.
Actual For Capital
To Be Well Capitalized
As of
December 31, 2014 (000’s) Ratio (000’s) Ratio (000’s) Ratio
Total Risk-Based Capital
(to Risk Weighted Assets)
Consolidated $ 114,702 16.68 % $ 55,028 8.00 % N/A N/A
Farmers &amp; Merchants State Bank 98,154 14.35 % 54,710 8.00 % $ 68,388 10.00 %
Tier 1 Capital
(to Risk Weighted Assets)
Consolidated 108,590 15.79 % 27,514 4.00 % N/A N/A
Farmers &amp; Merchants State Bank 92,042 13.46 % 27,355 4.00 % 41,033 6.00 %
Tier 1 Capital
(to Adjusted Total Assets)
Consolidated 108,590 11.70 % 37,111 4.00 % N/A N/A
Farmers &amp; Merchants State Bank 92,042 10.01 % 36,785 4.00 % 45,981 5.00 %</t>
  </si>
  <si>
    <t>Restrictions of Dividends &amp; Inter-company Borrowings</t>
  </si>
  <si>
    <t>Equity [Abstract]</t>
  </si>
  <si>
    <t>Note 16 – Restrictions of Dividends &amp;
Inter-company Borrowings
The Bank is restricted as to the amount of dividends that can be
paid. Dividends declared by the Bank that exceed the net income for
the current year plus retained income for the preceding two years
must be approved by federal and state regulatory agencies. Under
this formula dividends of $12.3 million may be paid without prior
regulatory approval. Regardless of formal regulatory restrictions,
the Bank may not pay dividends that would result in its capital
levels being reduced below the minimum requirements shown above.
Under current Federal Reserve regulations, the Bank is limited as
to the amount and type of loans it may make to the Company. These
loans are subject to qualifying collateral requirements on which
the amount of the loan may be based.</t>
  </si>
  <si>
    <t>Fair Value of Financial Instruments</t>
  </si>
  <si>
    <t>Fair Value Disclosures [Abstract]</t>
  </si>
  <si>
    <t>Note 17 –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S ecurities – Available-for-sale
Fair values for securities, excluding Federal Home Loan Bank and
Farmer Mac stock, are based on quoted market price, where
available. If quoted market prices are not available, fair values
are based on quoted market prices of comparable instruments.
Other Securities
The carrying value of Federal Home Loan Bank and Farmer Mac stock,
listed as “other securities”, approximates fair value
based on the redemption provisions of the Federal Home Loan
Bank.
Loans, net
For net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
Deposits
The fair values disclosed for deposits with no defined maturities
are equal to their carrying amounts, which represent the amount
payable on demand. The carrying amounts for variable-rate,
fixed-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 to
Repurchase
The carrying value of Federal Funds purchased and securities sold
under agreement to repurchase approximates fair values.
FHLB Advances
Fair values or FHLB advances are estimated using discounted cash
flow analysis based on the Company’s current incremental
borrowing rates for similar types or borrowing arrangements.
Accrued Interest Receivable and Payable
The carrying amounts of accrued interest approximate fair
values.
Off Balance Sheet Financial Instruments
Fair values for off-balance-sheet, credit related financial
instruments are based on fees currently charged to enter into
similar agreements, taking into account the remaining terms of the
agreements and the counterparties’ credit standing.
The estimated fair values, and related carrying or notional
amounts, for on and off-balance sheet financial instruments as of
December 31, 2015 and 2014, are reflected below. The aggregate
fair values in the table below do not represent the total market
value of the Bank’s assets and liabilities. The table
excludes the following:
Bank Premises and Equipment, Goodwill, Mortgage Servicing Rights,
Other Real Estate Owned, Other Assets, Other Liabilities and
Accrued Expenses.
(In Thousands)
December 2015 December 2014
Carrying Fair Level 1 Level 2 Level 3 Carrying Fair Level 1 Level 2 Level 3
Financial Assets:
Cash and Cash Equivalents $ 22,018 $ 22,018 $ 22,018 $
— $
— $ 24,295 $ 24,295 $ 24,295 $
— $
—
Securities - available for sale 235,115 235,115 38,505 189,258 7,352 248,492 248,492 25,393 215,168 7,931
Other Securities 3,717 3,717
—
— 3,717 3,717 3,717
—
— 3,717
Loans, net 679,821 683,332
—
— 683,332 616,021 625,377
—
— 625,377
Interest receivable 3,589 3,589
—
— 3,589 3,578 3,578
—
— 3,578
Financial Liabilities:
Interest bearing Deposits $ 415,942 $ 415,942 $
— $
— $ 415,942 $ 403,051 $ 403,801 $
— $
— $ 403,801
Non-interest bearing Deposits 171,112 171,112
— 171,112
— 164,009 164,009
— 164,009
—
Time Deposits 184,285 184,308
—
— 184,308 195,500 196,545
—
— 196,545
Total Deposits $ 771,339 $ 771,362 $
— $ 171,112 $ 600,250 $ 762,560 $ 764,355 $
— $ 164,009 $ 600,346
Federal Funds purchased and Securities sold under agreement to
repurchase 78,815 78,815
—
— 78,815 55,962 55,962
—
— 55,962
Federal Home Loan Bank advances 10,000 9,986
—
— 9,986
—
—
—
—
—
Interest payable 185 185
—
— 185 207 207
—
— 207
Fair Value Measurements
The following table presents information about the Company’s
assets and liabilities measured at fair value on a recurring basis
at December 31, 2015 and 2014, and the valuation techniques
used by the Company to determine those fair values.
In general, fair values determined by Level 1 inputs use quoted
prices in active markets for identical assets or liabilities in
active markets that the Company has the ability to access.
Available-for-sale securities - When quoted prices are available in
an active market, securities are valued using the quoted price and
are classified as Level 1. The quoted prices are not adjusted.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table summarizes financial assets measured at fair
value on a recurring basis as of December 31, 2015 and
December 31, 2014 segregated by level or the valuation inputs
within the fair value hierarchy utilized to measure fair
value:
Assest and Liabilities Measured at Fair Value on a
Recurring Basis (In Thousands)
December 31, 2015 Quoted Prices in Significant Significant
Assets-(Securities Available for Sale)
U.S. Treasury $ 38,505 $
— $
—
U.S. Government agencies
— 98,220
—
Mortgage-backed securities
— 26,324
—
State and local governments
— 64,714 7,352
Total Securities Available for Sale $ 38,505 $ 189,258 $ 7,352
December 31,
2014 Quoted Prices
in Assets (Level 1) Significant Significant (Level 3)
Assets-(Securities Available for Sale)
U.S. Treasury $ 25,393 $
— $
—
U.S. Government agencies
— 119,234
—
Mortgage-backed securities
— 29,562
—
State and local governments
— 66,372 7,931
Total Securities Available for Sale $ 25,393 $ 215,168 $ 7,931
(In Thousands)
Fair Value Measurements Using
Significant
Unobservable Inputs (Level 3)
State and Local State and Local State and Local
Balance at January 1, 2015 $ 6,638 $ 1,293 $ 7,931
Change in Market Value (259 ) 155 (104 )
Purchases
—
—
—
Sales
—
—
—
Payments &amp; Maturities (475 )
— (475 )
Balance at December 31, 2015 $ 5,904 $ 1,448 $ 7,352
(In Thousands)
Fair Value Measurements Using
Significant
Unobservable Inputs (Level 3)
State and Local State and Local State and Local
Balance at January 1, 2014 $ 8,802 $ 1,544 $ 10,346
Change in Market Value (1,104 ) (251 ) (1,355 )
Purchases —
—
—
Sales —
—
—
Payments &amp; Maturities (1,060 )
— (1,060 )
Balance at December 31, 2014 $ 6,638 $ 1,293 $ 7,931
Most of the Company’s available for sale securities,
including any bonds issued by local municipalities, have CUSIP
numbers or have similar characteristics of those in the municipal
markets, making them marketable and comparable as Level 2.
There have been no transfers between Levels 1, 2, and 3 during 2015
and 2014.
The Company also has assets that, under certain conditions, are
subject to measurement at fair value on a non-recurring basis. At
December 31, 2015 and 2014,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December 31, 2015 and 2014, collateral dependent impaired
loans categorized as Level 3 were $1.8 and $1.5 million,
respectively. The specific allocation for collateral dependent
impaired loans was $329.3 thousand as of December 31, 2015 and
$386.9 thousand as of December 31, 2014, respectively, which
are accounted for in the allowance for loan losses (see Note
4).
Other real estate is reported at the lower of either the fair value
of the real estate, minus the estimated costs to sell the asset, or
the cost of the asset. The determination of the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collateral dependent impaired loans
and other real estate owned as recorded at fair value:
Assets Measured at Fair Value on a Nonrecurring
Basis at December 31, 2015
($ in Thousands)
Balance at Quoted Prices in Significant Significant Change in twelve-month period
Collateral dependent impaired loans $ 549 $
— $
— $ 549 $ (17 )
Other real estate owned - commercial 216
—
— 216 (32 )
Total change in fair value $ (49 )
Assets Measured at Fair Value on a Nonrecurring
Basis at December 31, 2014
($ in Thousands)
Balance at Quoted Prices in Significant Significant Change in
Collateral dependent impaired loans $ 781 $
— $
— $ 781 $ (168 )
Other real estate owned - residentialmortgages
—
— 44 (40 )
Total change in fair value $ (208 )
The following table presents quantitative information about
unobservable inputs used in recurring and nonrecurring Level 3 fair
value measurements:
Fair Value at
Valuation Technique
Unobservable Inputs
Range
State and local government $ 7,352 Discounted Cash Flow Credit strength of underlying project or 0-5%
entity / Discount rate
Collateral dependent Impaired Loans 549 Collateral based Discount to reflect current market 0-50%
conditions and ultimate collectability
Other real estate owned - commercial 216 Appraisals Discount to reflect current market 0-20%
Fair Value at
Valuation Technique
Unobservable Inputs
Range
State and local government $ 7,931 Discounted Cash Flow Credit strength of underlying project or 0-5%
entity / Discount rate
Collateral dependent Impaired Loans 782 Collateral based Discount to reflect current market 0-50%
conditions and ultimate collectability
Other real estate owned - residential 44 Appraisals Discount to reflect current market 0-20%
The Company also has other assets, which under certain conditions,
are subject to measurement at fair value. These assets include
loans held for sale, bank owned life insurance, and mortgage
servicing rights. The Company estimated the fair values of
these assets utilizing Level 3 inputs, including, the discounted
present value of expected future cash flows. At
December 31, 2015, the Company estimates that there is no
impairment of these assets and therefore, no impairment charge to
other expense was required to adjust these assets to their
estimated fair values.</t>
  </si>
  <si>
    <t>Condensed Financial Statements of Parent Company</t>
  </si>
  <si>
    <t>Condensed Financial Information of Parent Company Only Disclosure [Abstract]</t>
  </si>
  <si>
    <t xml:space="preserve">Note 18 – Condensed Financial Statements of Parent
Company
Balance Sheets
(In Thousands)
2015 2014
Assets
Cash $ 787 $ 302
Related party receivables:
Dividends &amp; Accounts receivable from subsidiaries 1,730 2,227
Accrued interest receivable Municipals 63 58
Securities - Municipals 16,388 14,998
Investment in subsidiaries 102,178 98,088
Total Assets $ 121,146 $ 115,673
Liabilities
Accrued expenses $ 42 $ 215
Dividends payable 1,007 965
Total Liabilities 1,049 1,180
Stockholders’ Equity 120,097 114,493
Total Liabilities and Stockholders’ Equity $ 121,146 $ 115,673
Statements of Income and Comprehensive
Income
(In Thousands)
2015 2014 2013
Income
Dividends from subsidiaries $ 6,220 $ 5,725 $ 3,830
Interest
—
— 566
Interest Municipals 219 215 30
Gain on sales of available-for-sale securities 124
—
—
Total Income 6,563 5,940 4,426
Operating Expenses 677 577 304
Income Before Income Taxes and Equity in
Undistributed Earnings of Subsidiaries 5,886 5,363 4,122
Income Taxes (Benefit) (188 ) (196 ) 89
6,074 5,559 4,033
Equity in undistributed earnings of Subsidiaries 4,266 4,087 4,974
Net Income $ 10,340 $ 9,646 $ 9,007
Other Comprehensive Income (Loss):
Unrealized gains (losses) on securities $ (232 ) $ 438 $ (6,087 )
Comprehensive Income $ 10,108 $ 10,084 $ 2,920
Statements of Cash Flows
(In Thousands)
2015 2014 2013
Cash Flows from Operating Activities
Net income $ 10,340 $ 9,646 $ 9,007
Adjustments to Reconcile Net Income
to Net Cash Provided by Operating Activities:
Equity in undistributed net income (Distributions
in excess earnings) of subsidiaries (4,266 ) (4,087 ) (4,974 )
Accretion &amp; Amortization of Securities 152 146 21
Gain on Sale of Available for Sale Securities (124 )
—
—
Changes in Assets and Liabilities:
Dividends receivable 475 (1,025 ) (10 )
Other Assets and Liabilities 156 (12 ) 52
Net Cash Provided by Operating Activities 6,733 4,668 4,096
Cash Flows from Investing Activities
Investing in Subsidiaries
— (250 )
—
Activitiy in available for sale securities:
Maturities, prepayments and calls 1,000
—
—
Sales 6,282
—
—
Purchases (8,784 )
— (14,992 )
Repayment of Subsidiary Subordinated Debt
—
— 15,000
Net Cash Provided by (used in) Investing
Activities (1,502 ) (250 ) 8
Cash Flows from Financing Activities
Payment of dividends (3,943 ) (3,862 ) (3,719 )
Purchase of Treasury Stock (803 ) (576 ) (1,236 )
Net Cash Used in Financing Activities (4,746 ) (4,438 ) (4,955 )
Net Change in Cash and
Cash Equivalents 485 (20 ) (851 )
Cash and Cash Equivalents
Beginning of year 302 322 1,173
Cash and Cash Equivalents
End of year $ 787 $ 302 $ 322
The intercompany subordinated debt between the Company and the Bank
matured during the fourth quarter of 2013. The Company invested the
proceeds into tax exempt municipal securities, thereby replacing a
revenue stream independent of dividends from the Bank with which to
operate. The Company also benefits from a more favorable tax
treatment for these holdings.
During the fourth quarter of 2014, the Company established a new
subsidiary, Farmers &amp; Merchants Risk Management, Inc.
which is a Captive insurance company. </t>
  </si>
  <si>
    <t>Quarterly Financial Data</t>
  </si>
  <si>
    <t>Quarterly Financial Information Disclosure [Abstract]</t>
  </si>
  <si>
    <t>Note 19 – Quarterly Financial Data
Quarterly Financial Data - UNAUDITED
(000’s
omitted except per share data)
Quarter Ended in 2015
Mar 31 June 30 Sep 30 Dec 31
Summary of Income:
Interest income $ 8,184 $ 8,289 $ 8,444 $ 8,733
Interest expense 858 871 935 923
Net Interest Income 7,326 7,418 7,509 7,810
Provision for loan loss 114 183 243 85
Net interest income after provision of loan loss 7,212 7,235 7,266 7,725
Other income (expense) (4,008 ) (3,682 ) (3,685 ) (3,904 )
Net income before income taxes 3,204 3,553 3,581 3,821
Income taxes 853 956 961 1,049
Net income $ 2,351 $ 2,597 $ 2,620 $ 2,772
Earnings per Common Share $ 0.51 $ 0.56 $ 0.57 $ 0.60
Average common shares outstanding 4,623,322 4,608,453 4,615,379 4,621,122
Quarter Ended in 2014
Mar 31 June 30 Sep 30 Dec 31
Summary of Income:
Interest income $ 8,159 $ 8,304 $ 8,471 $ 8,519
Interest expense 944 970 895 907
Net Interest Income 7,215 7,334 7,576 7,612
Provision for loan loss 428 444 282 37
Net interest income after provision for loan loss 6,787 6,890 7,294 7,575
Other income (expense) (3,955 ) (3,456 ) (3,818 ) (3,800 )
Net income before income taxes 2,832 3,434 3,476 3,775
Income taxes 874 881 1,002 1,114
Net income $ 1,958 $ 2,553 $ 2,474 $ 2,661
Earnings per common share $ 0.42 $ 0.55 $ 0.54 $ 0.57
Average common shares outstanding 4,637,172 4,626,309 4,621,298 4,627,338</t>
  </si>
  <si>
    <t>Summary of Significant Accounting Policies (Policies)</t>
  </si>
  <si>
    <t>Nature of Operations</t>
  </si>
  <si>
    <t>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t>
  </si>
  <si>
    <t>Consolidation Policy</t>
  </si>
  <si>
    <t>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goodwill, available for
sale investment securities, other real estate owned and impaired
loans.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Cash and Cash Equivalents</t>
  </si>
  <si>
    <t>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are purchased for
one day periods.</t>
  </si>
  <si>
    <t>Restrictions on Cash and Amounts Due from Banks</t>
  </si>
  <si>
    <t>Restrictions on Cash and Amounts Due from Banks
The Bank is required to maintain average balances on hand with the
Federal Reserve Bank. The aggregate reserve was $6.5 million for
December 31, 2015 and it was $7.1 million for
December 31, 2014. The Company and its subsidiaries maintain
cash balances with high quality credit institutions. At times such
balances may be in excess of the federally insured limits.</t>
  </si>
  <si>
    <t>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expens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t>
  </si>
  <si>
    <t>Other Securities</t>
  </si>
  <si>
    <t>Other Securities
Other Securities consists of Federal Home Loan Bank of Cincinnati
and Indianapolis stock and Farmer Mac stock. The Federal Home Loan
Bank of Indianapolis stock was completely redeemed during 2013.
These stocks are carried at cost and are held to enable the Bank to
conduct business with the entities. The Federal Home Loan Banks
sell and purchase their stock at par. The Federal Home Loan Bank of
Cincinnati stock is held as collateral security for all
indebtedness of the Bank to the Federal Home Loan Bank. The Federal
Home Loan Bank of Cincinnati is evaluated for impairment as
conditions warrant.</t>
  </si>
  <si>
    <t>Loans
Loans that management has the intent and ability to hold for the
foreseeable future or until maturity or pay-off are reported at the
amount of unpaid principal, reduced by unearned discount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t>
  </si>
  <si>
    <t>Allowance for Loan Losses</t>
  </si>
  <si>
    <t>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the loan’s obtainable market pric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t>
  </si>
  <si>
    <t>Loans Held for Sale</t>
  </si>
  <si>
    <t>Loans Held for Sale
Loans originated and intended for sale in the secondary market are
carried at the lower of cost or estimated fair value in the
aggregate. Net unrealized losses, if any, are recognized in a
valuation allowance by charges to income.</t>
  </si>
  <si>
    <t>Servicing Assets</t>
  </si>
  <si>
    <t>Servicing Assets
Servicing assets are recognized as separate assets when rights are
acquired through purchase or sale of financial assets. Capitalized
servicing rights are reported in other assets and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 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t>
  </si>
  <si>
    <t>Goodwill and Other Intangible Assets</t>
  </si>
  <si>
    <t>Goodwill and Other Intangible Assets
Goodwill results from business acquisitions and represents the
excess of the purchase price over the fair value of acquired
tangible assets and liabilities and identifiable intangible assets.
Goodwill is assessed at least annually. If possible impairment is
likely, the Bank will utilize the assistance of an independent
third party for impairment and any such impairment is recognized in
the period identified. The Bank considered the following
qualitative factors to determine if impairment was likely: 1) the
Bank continued to perform above peer and remains profitable with
capital growth, 2) the Bank had improved asset quality and does not
see any change in the trend, 3) the Bank had strong liquidity and
capital positions, 4) in quantitative testing done in 2015, the
excess fair value of capital was $20.4 million or 20.3% over the
carrying value and was over 5 times the value of the goodwill being
carried and 5) the Bank was unaware of any likely circumstances
that would indicate the fair value of the entity would be greatly
decreased in the near future. Therefore, the Bank concluded it is
unlikely impairment of Goodwill has occurred from the goodwill
established from the Bank’s acquisition which occurred on
December 31, 2007.
Other intangible assets consist of core deposit intangible assets
arising from business acquisitions. They are initially measured at
fair value and then are amortized on a straight line method over
their estimated useful lives and evaluated for impairment.</t>
  </si>
  <si>
    <t>Off Balance Sheet Instruments</t>
  </si>
  <si>
    <t>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t>
  </si>
  <si>
    <t>Foreclosed Real Estate</t>
  </si>
  <si>
    <t>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estimated costs
to sell. Foreclosed real estate is classified as other real estate
owned. The net income from operations of foreclosed real estate
held for sale is reported in non-interest income. At
December 31, the Bank’s holding of other real estate
owned totaled approximately $1.2 and $1.1 million for 2015 and 2014
respectively.</t>
  </si>
  <si>
    <t>Bank Premises and Equipment</t>
  </si>
  <si>
    <t>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t>
  </si>
  <si>
    <t>Federal Income Tax</t>
  </si>
  <si>
    <t>Federal Income Tax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15 and 2014. With a few
exceptions, the Company is no longer subject to U.S. Federal, state
or local examinations by tax authorities for years before 2012.</t>
  </si>
  <si>
    <t>Earnings Per Share
Basic earnings per share represent income available to common
stockholders divided by the weighted-average number of common
shares outstanding during the period. See Note 12 for additional
information.</t>
  </si>
  <si>
    <t>Stock-Based Compensation</t>
  </si>
  <si>
    <t>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personnel expense in the consolidated statement of
income</t>
  </si>
  <si>
    <t>Other Comprehensive Income (Loss)</t>
  </si>
  <si>
    <t>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onents of other comprehensive income and related tax
effects are as follows:
(In Thousands)
2015 2014 2013
Net unrealized gain (loss) on available-for-sale securities $ 100 $ 1,158 $ (8,448 )
Reclassification adjustment for gain on sale of available-for-sale
securities (451 ) (494 ) (775 )
Net unrealized gains (losses) (351 ) 664 (9,223 )
Tax expense (benefit) (119 ) 226 (3,136 )
Other comprehensive income (loss) $ (232 ) $ 438 $ (6,087 )</t>
  </si>
  <si>
    <t>Reclassification</t>
  </si>
  <si>
    <t>Reclassification
Certain amounts in the 2014 and 2013 consolidated financial
statements have been reclassified to conform with the 2015
presentation.</t>
  </si>
  <si>
    <t>Subsequent Events</t>
  </si>
  <si>
    <t>Subsequent Events
On January 15, 2016, the Company announced the authorization
by its Board of Directors for the Company’s repurchase,
either on the open market, or in privately negotiated transactions,
of up to 200,000 shares of its outstanding common stock commencing
January 15, 2016 and ending December 31, 2016.</t>
  </si>
  <si>
    <t>Recent Accounting Pronouncements</t>
  </si>
  <si>
    <t>Recent Accounting Pronouncements
In February 2015, the FASB issued ASU 2015-02, “Amendments to
the Consolidation Analysis (Topic 810).” The amendments in
this ASU clarify when a company is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 this ASU have the
following three main provisions that affect limited partnerships
and similar legal entities: (1) there is an additional
requirement that limited partnerships and similar legal entities
must meet to qualify as voting interest entities. A limited
partnership must provide partners with either substantive kick-out
rights or substantive participating rights over the general partner
to meet this requirement; (2) the specialized consolidation
model and guidance for limited partnerships and similar legal
entities have been eliminated. There is no longer a presumption
that a general partner should consolidate a limited partnership;
and (3) for limited partnerships and similar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amendments in the ASU are
effective for public companies for fiscal years beginning after
December 15, 2015, and early adoption is permitted. The
Company does not expect that the adoption of this ASU will have an
impact on the Company’s results of operations or financial
position.
In September 2015, the FASB issued ASU 2015-16, “Simplifying
the Accounting for Measurement-Period Adjustments (Topic
805).” The amendments in the ASU identify, evaluate, and
improve areas of generally accepted accounting principles for which
cost and complexity can be reduced while maintaining or improving
the usefulness of the information provided to the users of the
financial statements. The amendment addresses the requirement to
retrospectively apply adjustments made to provisional amounts
recognized in a business combination. The amendments in this ASU
require that an acquirer recognize adjustments to provisional
amounts that are identified during the measurement period in the
reporting period in which the adjustment amounts are determined.
Additionally, the acquirer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e ASU require an entity to
present separately on the face of the income statement or disclose
in the notes the portion of the amount recorded in the
current-period earning by line item that would have been recorded
in previous reporting periods if the adjustment to the provisional
amounts had been recognized as of the acquisition date. The
amendments for this ASU are effective for fiscal years beginning
after December 15, 2015, and should be applied prospectively
to adjustments to provisional amounts that occur after the
effective date of this ASU with earlier adoption permitted for
financial statements that have not been issued. The Company does
not expect that the adoption of this ASU will have an impact on the
Company’s results of operations or financial position.
In November 2015, the FASB issued ASU 2015-17, “Balance Sheet
Classification of Deferred Taxes (Topic 740).” The amendments
in this ASU modify the current requirement that separates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amendments in the ASU are effective for financial
statements issued for annual periods beginning after
December 15, 2016,and early application is permitted as of the
beginning of an interim or annual reporting period either
prospectively to all deferred tax liabilities and assets or
retrospectively to all periods presented. The Company does not
expect that the adoption of this ASU will have an impact on the
Company’s results of operation or financial position.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 sale. ASU 2016-1 is effective for fiscal years
beginning after December 15, 2017 and is not expected to have
a significant impact on our financial statements.</t>
  </si>
  <si>
    <t>Summary of Significant Accounting Policies (Tables)</t>
  </si>
  <si>
    <t>Components of Other Comprehensive Income and Related Tax Effects</t>
  </si>
  <si>
    <t>The components of other comprehensive income and related tax
effects are as follows:
(In Thousands)
2015 2014 2013
Net unrealized gain (loss) on available-for-sale securities $ 100 $ 1,158 $ (8,448 )
Reclassification adjustment for gain on sale of available-for-sale
securities (451 ) (494 ) (775 )
Net unrealized gains (losses) (351 ) 664 (9,223 )
Tax expense (benefit) (119 ) 226 (3,136 )
Other comprehensive income (loss) $ (232 ) $ 438 $ (6,087 )</t>
  </si>
  <si>
    <t>Business Combination &amp; Asset Purchase (Tables)</t>
  </si>
  <si>
    <t>Estimated Values of Assets Acquired and Liabilities Assumed</t>
  </si>
  <si>
    <t>The following table summarizes the estimated values of the assets
acquired and the liabilities assumed:
($ in
Thousands)
Cash $ 204
Loans 11,436
Accrued Interest on Loans 31
Premises and Equipment 271
Core Deposit Intangible Asset 1,171
Other Assets 1
Total Assets Acquired $ 13,114
Deposits $ 29,466
Accrued Interest on Deposits 17
Other Liabilities 17
Total Liabilities Assumed $ 29,500
Net Liabilities Assumed $ (16,386 )</t>
  </si>
  <si>
    <t>Amortization Expense of Core Deposit Intangible Assets</t>
  </si>
  <si>
    <t>Amortization expense of the core deposit intangible assets
remaining is as follows:
Hicksville Custar Total
2016 155 167 322
2017 78 167 245
2018
— 167 167
2019
— 167 167
2020
— 162 162
Total $ 233 $ 830 $ 1,063</t>
  </si>
  <si>
    <t>Securities (Tables)</t>
  </si>
  <si>
    <t>Amortized Cost and Fair Value of Securities with Gross Unrealized Gains and Losses</t>
  </si>
  <si>
    <t>The amortized cost and fair value of securities, with gross
unrealized gains and losses, follows:
(In Thousands)
2015
Amortized Gross Gross Fair Value
Available-for-Sale:
U.S. Treasury $ 38,778 $ 36 $ (309 ) $ 38,505
U.S. Government agencies 99,000 55 (835 ) 98,220
Mortgage-backed securities 26,157 283 (116 ) 26,324
State and local governments 70,858 1,290 (82 ) 72,066
Total available-for-sale securities $ 234,793 $ 1,664 $ (1,342 ) $ 235,115
(In Thousands)
2014
Amortized Gross Gross Fair
Available-for-Sale:
U.S. Treasury $ 25,833 $
— $ (440 ) $ 25,393
U.S. Government agencies 120,154 391 (1,311 ) 119,234
Mortgage-backed securities 29,067 557 (62 ) 29,562
State and local governments 72,765 1,671 (133 ) 74,303
Total available-for-sale securities $ 247,819 $ 2,619 $ (1,946 ) $ 248,492</t>
  </si>
  <si>
    <t>Gross Unrealized Losses, Aggregated by Investment Category and Length of Time</t>
  </si>
  <si>
    <t>Information pertaining to securities with gross unrealized losses
at December 31, 2015 and 2014, aggregated by investment
category and length of time that individual securities have been in
a continuous loss position follows:
2015
(In Thousands) (In Thousands)
Gross Fair Value Gross Fair Value
U.S. Treasury $ (142 ) $ 23,241 $ (167 ) $ 10,195
U.S. Government agencies (635 ) 68,957 (200 ) 9,793
Mortgage-backed securities (60 ) 6,331 (56 ) 3,580
State and local governments (54 ) 7,920 (28 ) 1,725
Total available-for-sales securities $ (891 ) $ 106,449 $ (451 ) $ 25,293
2014
(In Thousands) (In Thousands)
Gross Fair Value Gross Fair Value
U.S. Treasury $
— $
— $ (440 ) $ 25,393
U.S. Government agencies (1 ) 5,458 (1,310 ) 82,803
Mortgage-backed securities
—
— (62 ) 7,900
State and local governments (31 ) 3,442 (102 ) 7,756
Total available-for-sales securities $ (32 ) $ 8,900 $ (1,914 ) $ 123,852</t>
  </si>
  <si>
    <t>Gross Realized Gains and Losses</t>
  </si>
  <si>
    <t>gross realized gains and losses for the years ended
December 31, as presented below:
(In Thousands)
2015 2014 2013
Gross realized gains $ 451 $ 638 $ 839
Gross realized losses
— (144 ) (64 )
Net realized gains $ 451 $ 494 $ 775
Tax expense related to net realized gains $ 153 $ 168 $ 264</t>
  </si>
  <si>
    <t>Amortized Cost and Fair Value of Debt Securities, by Contractual Maturity</t>
  </si>
  <si>
    <t>The amortized cost and fair value of debt securities at
December 31, 2015, by contractual maturity, are shown below.
Expected maturities will differ from contractual maturities because
borrowers may have the right to call or prepay obligations with or
without call or prepayment penalties.
(In Thousands)
Amortized Fair Value
One year or less $ 13,812 $ 13,862
After one year through five years 152,266 151,894
After five years through ten years 35,674 35,953
After ten years 6,884 7,082
Total $ 208,636 $ 208,791
Mortgage-backed securities 26,157 26,324
Total $ 234,793 $ 235,115</t>
  </si>
  <si>
    <t>Loans (Tables)</t>
  </si>
  <si>
    <t>Loans at December 31 are summarized below:
(In Thousands)
Loans: 2015 2014
Consumer Real Estate $ 88,189 $ 97,550
Agricultural Real Estate 58,525 50,895
Agricultural 82,654 74,611
Commercial Real Estate 322,762 270,188
Commercial and Industrial 100,125 100,126
Consumer 27,770 24,277
Industrial Development Bonds 6,491 4,698
$ 686,516 $ 622,345
Less: Net deferred loan fees and costs (638 ) (419 )
685,878 621,926
Less: Allowance for loan losses (6,057 ) (5,905 )
Loans - Net $ 679,821 $ 616,021</t>
  </si>
  <si>
    <t>Maturity Schedule by Major Category of Loans</t>
  </si>
  <si>
    <t>The following is a maturity schedule by major category of loans at
December 31, 2015:
(In Thousands)
Within After One After Total
Consumer Real Estate $ 1,270 $ 11,486 $ 75,433 $ 88,189
Agricultural Real Estate 1,073 3,300 54,152 58,525
Agricultural 52,939 24,239 5,476 82,654
Commercial Real Estate 13,030 70,699 239,033 322,762
Commercial and Industrial 45,971 34,791 19,363 100,125
Consumer 5,480 17,228 5,062 27,770
Industrial Development Bonds 1,300 185 5,006 6,491
$ 121,063 $ 161,928 $ 403,525 $ 686,516</t>
  </si>
  <si>
    <t>Distribution of Fixed Rate Loans and Variable Rate Loans by Major Loan Category</t>
  </si>
  <si>
    <t xml:space="preserve">The distribution of fixed rate loans and variable rate loans by
major loan category is as follows as of December 31, 2015:
(In Thousands)
Fixed Variable
Consumer Real Estate $ 54,940 $ 33,249
Agricultural Real Estate 42,480 16,045
Agricultural 47,305 35,349
Commercial Real Estate 206,383 116,379
Commercial and Industrial loans 54,669 45,456
Consumer, Master Card and Overdrafts 23,305 4,465
Industrial Development Bonds 6,350 141 </t>
  </si>
  <si>
    <t>Contractual Aging of the Recorded Investment in Past Due Loans by Portfolio Classification of Loans</t>
  </si>
  <si>
    <t>The following table represents the contractual aging of the
recorded investment in past due loans by portfolio classification
of loans as of December 31, 2015 and 2014, net of deferred
loan fees and costs:
December 31, 2015 30-59 Days 60-89 Days Greater Than Total Current Total Recorded
Consumer Real Estate $ 303 $ 47 $ 357 $ 707 $ 87,240 $ 87,947 $
—
Agricultural Real Estate
—
— 162 162 58,301 58,463
—
Agricultural
— 145
— 145 82,617 82,762
—
Commercial Real Estate 236
— 841 1,077 321,153 322,230
—
Commercial and Industrial 51
— 20 71 106,618 106,689
—
Consumer 19 9
— 28 27,759 27,787
—
Total $ 609 $ 201 $ 1,380 $ 2,190 $ 683,688 $ 685,878 $
—
December 31, 2014 30-59 Days 60-89 Days Greater Than Total Current Total Recorded
Consumer Real Estate $ 713 $ 50 $ 436 $ 1,199 $ 96,351 $ 97,550 $
—
Agricultural Real Estate
—
—
—
— 50,895 50,895
—
Agricultural 25
—
— 25 74,586 74,611
—
Commercial Real Estate 78 204 709 991 269,197 270,188
—
Commercial and Industrial
— 8
— 8 104,816 104,824
—
Consumer 25 8 29 62 23,796 23,858
—
Total $ 841 $ 270 $ 1,174 $ 2,285 $ 619,641 $ 621,926 $
—</t>
  </si>
  <si>
    <t>Recorded Investment in Nonaccrual Loans by Portfolio Class of Loans</t>
  </si>
  <si>
    <t>The following table presents the recorded investment in nonaccrual
loans by portfolio class of loans as of December 31, 2015 and
December 31, 2014:
(In Thousands)
2015 2014
Consumer real estate $ 1,155 $ 628
Agricultural real estate 162
—
Agriculture
—
—
Commercial real estate 484 709
Commercial 202 339
Consumer 38 29
Total $ 2,041 $ 1,705</t>
  </si>
  <si>
    <t>Risk Category of Loans by Portfolio Class</t>
  </si>
  <si>
    <t>The following table represents the risk category of loans by
portfolio class, net of deferred fees, based on the most recent
analysis performed as of the time periods shown of
December 31, 2015 and December 31, 2014.
(In Thousands)
Agricultural Real Estate Agricultural Commercial Real Estate Commercial and Industrial Development
2015 2014 2015 2014 2015 2014 2015 2014 2015 2014
1-2 $ 5,841 $ 4,319 $ 12,025 $ 11,490 $ 597 $ 1,072 $ 261 $ 1,771 $
— $
—
3 16,593 15,780 21,247 26,871 24,264 34,229 22,300 15,582 3,100 4,289
4 35,475 30,472 49,220 36,225 293,381 225,015 76,855 80,079 3,391 409
5 192 111 250
— 1,738 7,083 57 2,299
—
—
6 362 213
—
— 1,828 2,080 543 165
—
—
7
—
— 20 25 422 709 182 230
—
—
8
—
—
—
—
—
—
—
—
—
—
Total $ 58,463 $ 50,895 $ 82,762 $ 74,611 $ 322,230 $ 270,188 $ 100,198 $ 100,126 $ 6,491 $ 4,698</t>
  </si>
  <si>
    <t>Recorded Investment for Consumer Loans, Credit Quality based on Status of Loan and Payment Activity</t>
  </si>
  <si>
    <t>The following
tables present the recorded investment in those classes based on
payment activity and assigned risk grading as of December 31,
2015 and December 31, 2014.
(In Thousands)
Consumer Real Estate
2015 2014
Grade
Pass $ 87,292 $ 97,007
Special mention (5) 48
—
Substandard (6) 332 446
Doubtful (7) 275 97
Total $ 87,947 $ 97,550
Consumer - Credit Card Consumer - Other
2015 2014 2015 2014
Performing $ 3,901 $ 3,987 $ 23,863 $ 19,846
Nonperforming
—
— 23 25
Total, net of deferred fees $ 3,901 $ 3,987 $ 23,886 $ 19,871</t>
  </si>
  <si>
    <t>Schedule of Impaired Loans</t>
  </si>
  <si>
    <t>Information about impaired loans as of and for the years ended
December 31, 2015 and 2014 are as follows:
(In Thousands)
2015 2014
Impaired loans without a valuation allowance $ 1,257 $ 675
Impaired loans with a valuation allowance 879 1,168
Total impaired loans $ 2,136 $ 1,843
Valuation allowance related to impaired loans $ 330 $ 387
Total non-accrual loans $ 2,041 $ 1,705
Total loans past-due ninety days or more and still accruing $
— $
—
(In Thousands)
2015 2014 2013
Average investment in impaired loans $ 2,509 $ 1,929 $ 3,274
Interest income recognized on impaired loans $ 96 $ 87 $ 60
Interest income recognized on a cash basis on impaired loans $ 60 $ 51 $ 17</t>
  </si>
  <si>
    <t>Impaired Loans Classified as Troubled Debt Restructured</t>
  </si>
  <si>
    <t xml:space="preserve">The following table represents the years ended December 31,
2015 and 2014.
December 31, 2015
Troubled Debt Restructurings Number of Pre- Post-
December 31, 2014
Troubled Debt Restructurings Number of Pre- Post-
Commercial Real Estate 1 $ 528 $ 430 Commercial Real Estate 0 $
— $
—
Commercial and Industrial 1 25 24 Commercial and Industrial 0
—
— </t>
  </si>
  <si>
    <t>Loans Individually Evaluated for Impairment by Portfolio Class of Loans</t>
  </si>
  <si>
    <t>The following table presents loans individually evaluated for
impairment by portfolio class of loans as of December 31, 2015
and 2014:
(In Thousands)
Recorded Unpaid Related Average Interest Interest
2015
With no related allowance recorded:
Consumer real estate $ 156 $ 156 $
— $ 158 $ 5 $ 5
Agricultural real estate 63 63
— 120
—
—
Agricultural
—
—
—
—
—
—
Commercial real estate 1,038 1,038
— 421 27 27
Commercial and Industrial
—
—
— 429 27
—
Consumer
—
—
—
—
—
—
With a specific allowance recorded:
Consumer real estate 275 323 64 181 7 6
Agricultural real estate
—
—
—
—
—
—
Agricultural
—
—
—
—
—
—
Commercial real estate 422 422 152 907 30 22
Commercial and Industrial 182 182 114 291
—
—
Consumer
—
—
— 2
—
—
Totals:
Consumer real estate $ 431 $ 479 $ 64 $ 339 $ 12 $ 11
Agricultural real estate $ 63 $ 63 $
— $ 120 $
— $
—
Agricultural $
— $
— $
— $
— $
— $
—
Commercial real estate $ 1,460 $ 1,460 $ 152 $ 1,328 $ 57 $ 49
Commercial and Industrial $ 182 $ 182 $ 114 $ 720 $ 27 $
—
Consumer $
— $
— $
— $ 2 $
— $
—
(In Thousands)
Recorded Unpaid Related Average Interest Interest
2014
With no related allowance recorded:
Consumer real estate $ 204 $ 229 $
— $ 52 $ 1 $ 1
Agricultural real estate
—
—
— 93 7
—
Agricultural
—
—
—
—
—
—
Commercial real estate 471 471
— 740 7 5
Commercial and Industrial
—
—
— 319 45 18
Consumer
—
—
—
—
—
—
With a specific allowance recorded:
Consumer real estate 97 97 36 118 6 6
Agricultural real estate
—
—
— 15
—
—
Agricultural 25 25 25 2
—
—
Commercial real estate 709 709 111 83 21 21
Commercial and Industrial 326 326 204 506
—
—
Consumer 11 11 11 1
—
—
Totals:
Consumer real estate $ 301 $ 326 $ 36 $ 170 $ 7 $ 7
Agricultural real estate $
— $
— $
— $ 108 $ 7 $
—
Agricultural $ 25 $ 25 $ 25 $ 2 $
— $
—
Commercial real estate $ 1,180 $ 1,180 $ 111 $ 823 $ 28 $ 26
Commercial and Industrial $ 326 $ 326 $ 204 $ 825 $ 45 $ 18
Consumer $ 11 $ 11 $ 11 $ 1 $
— $
—</t>
  </si>
  <si>
    <t>Summary of Activities in Allowance for Credit Losses</t>
  </si>
  <si>
    <t>The following is an analysis of the allowance for credit losses for
the years ended December 31:
(In Thousands)
2015 2014 2013
Allowance for Loan Losses
Balance at beginning of year $ 5,905 $ 5,194 $ 5,224
Provision for loan loss 625 1,191 858
Loans charged off (1,030 ) (778 ) (1,262 )
Recoveries 557 298 374
Balance at ending of year $ 6,057 $ 5,905 $ 5,194
Allowance for Unfunded Loan Commitments &amp; Letters of Credit $ 208 $ 207 $ 163
Total Allowance for Credit Losses $ 6,265 $ 6,112 $ 5,357</t>
  </si>
  <si>
    <t>Analysis of Allowance for Credit Losses</t>
  </si>
  <si>
    <t>Additional analysis related to the allowance for credit losses as
of December 31, 2015 and 2014 is as follows:
(In Thousands)
Consumer Agricultural Agricultural Commercial Commercial Consumer Unfunded Unallocated Total
2015
ALLOWANCE FOR CREDIT LOSSES:
Beginning balance $ 537 $ 184 $ 547 $ 2,367 $ 1,421 $ 323 $ 207 $ 526 $ 6,112
Charge Offs (38 )
—
— (143 ) (536 ) (313 )
—
— (1,030 )
Recoveries 41
— 64 204 91 157
—
— 557
Provision (Credit) (202 ) 27 (29 ) 88 253 170
— 318 625
Other Non-interest expense related to unfunded
—
—
—
—
—
— 1
— 1
Ending Balance $ 338 $ 211 $ 582 $ 2,516 $ 1,229 $ 337 $ 208 $ 844 $ 6,265
Ending balance: individually evaluated for impairment $ 64 $
— $
— $ 152 $ 114 $
— $
— $
— $ 330
Ending balance: collectively evaluated for impairment $ 274 $ 211 $ 582 $ 2,364 $ 1,115 $ 337 $ 208 $ 844 $ 5,935
Ending balance: loans acquired with deteriorated credit quality $ 1 $
— $
— $
— $
— $
— $
— $
— $ 1
FINANCING RECEIVABLES:
Ending balance $ 87,947 $ 58,463 $ 82,762 $ 322,230 $ 106,689 $ 27,787 $
— $
— $ 685,878
Ending balance: individually evaluated for impairment $ 431 $ 63 $
— $ 1,460 $ 182 $
— $
— $
— $ 2,136
Ending balance: collectively evaluated for impairment $ 87,516 $ 58,400 $ 82,762 $ 320,770 $ 106,507 $ 27,787 $
— $
— $ 683,742
Ending balance: loans acquired with deteriorated credit quality $ 507 $
— $
— $
— $
— $
— $
— $
— $ 507
Consumer Real Agricultural Agricultural Commercial
Commercial and Consumer
Unfunded Loan Unallocated Total
ALLOWANCE FOR CREDIT LOSSES:
Beginning balance $ 257 $ 131 $ 326 $ 2,107 $ 1,359 $ 292 $ 163 $ 722 $ 5,357
Charge Offs (168 )
—
— (229 )
— (381 )
—
— (778 )
Recoveries 34
— 44 4 20 196
—
— 298
Provision (Credit) 414 53 177 485 42 216
— (196 ) 1,191
Other Non-interest expense related to unfunded
—
—
—
—
—
— 44
— 44
Ending Balance $ 537 $ 184 $ 547 $ 2,367 $ 1,421 $ 323 $ 207 $ 526 $ 6,112
Ending balance: individually evaluated for impairment $ 36 $
— $ 25 $ 111 $ 204 $ 11 $
— $
— $ 387
Ending balance: collectively evaluated for impairment $ 501 $ 184 $ 522 $ 2,256 $ 1,217 $ 312 $ 207 $ 526 $ 5,725
Ending balance: loans acquired with deteriorated credit quality $ 2 $
— $
— $
— $
— $
— $
— $
— 2
FINANCING RECEIVABLES:
Ending balance $ 97,550 $ 50,895 $ 74,611 $ 270,188 $ 104,824 $ 23,858 $
— $
— $ 621,926
Ending balance: individually evaluated for impairment $ 301 $
— $ 25 $ 1,179 $ 327 $ 11 $
— $
— $ 1,843
Ending balance: collectively evaluated for impairment $ 97,249 $ 50,895 $ 74,586 $ 269,009 $ 104,497 $ 23,847 $
— $
— $ 620,083
Ending balance: loans acquired with deteriorated credit quality $ 526 $
— $
— $
— $
— $
— $
— $
— $ 526</t>
  </si>
  <si>
    <t>Premises and Equipment (Tables)</t>
  </si>
  <si>
    <t>Major Categories of Banking Premises and Equipment and Accumulated Depreciation</t>
  </si>
  <si>
    <t xml:space="preserve">The major categories of banking premises and equipment and
accumulated depreciation at December 31 are summarized
below:
(In Thousands)
2015 2014
Land $ 5,647 $ 4,984
Buildings (useful life 15-39 years) 21,943 21,955
Construction in Progress 329
—
Furnishings (useful life 3-15 years) 11,783 11,429
39,702 38,368
Less: Accumulated depreciation (19,115 ) (18,068 )
Premises and Equipment (Net) $ 20,587 $ 20,300 </t>
  </si>
  <si>
    <t>Servicing (Tables)</t>
  </si>
  <si>
    <t>Summary of Mortgage Servicing Rights Capitalized and Amortized</t>
  </si>
  <si>
    <t>The following summarizes mortgage servicing rights capitalized and
amortized during each year:
(In Thousands)
2015 2014
Beginning Year $ 2,023 $ 2,066
Capitalized Additions 407 301
Amortization (374 ) (344 )
Valuation Allowance
—
—
End of Year $ 2,056 $ 2,023</t>
  </si>
  <si>
    <t>Deposits (Tables)</t>
  </si>
  <si>
    <t>Time Deposits</t>
  </si>
  <si>
    <t>Time deposits as of December 31 consist of the following:
(In Thousands)
2015 2014
Time deposits under $100,000 $ 103,424 $ 113,903
Time deposits of $100,000 or more 80,861 81,597
$ 184,285 $ 195,500</t>
  </si>
  <si>
    <t>Scheduled Maturities for Time Deposits</t>
  </si>
  <si>
    <t>At December 31, 2015 the scheduled maturities for time
deposits are as follows:
(In Thousands)
2016 $ 89,862
2017 28,002
2018 32,380
2019 15,515
2020 17,682
thereafter 844
$ 184,285</t>
  </si>
  <si>
    <t>Securities Sold Under Agreement to Repurchase (Tables)</t>
  </si>
  <si>
    <t>Daily Securities under Agreement to Repurchase</t>
  </si>
  <si>
    <t xml:space="preserve">The table below presents the daily securities sold under agreement
to repurchase and the term repurchase agreements. It does not
include the Bank’s Federal Funds purchased.
Daily Securities
Sold Under Agreement to Repurchase
Amount Weighted Maximum Amount Approximate Approximate
2015 $ 39,691 0.08 % $ 46,564 $ 39,371 0.08 %
2014 $ 38,493 0.08 % $ 46,475 $ 42,222 0.09 %
Term CD’s
Sold Under Agreement to Repurchase
Amount Weighted Maximum Amount Approximate Approximate
2015 $ 17,124 2.00 % $ 17,961 $ 17,294 1.62 %
2014 $ 17,469 1.25 % $ 17,469 $ 17,337 1.24 % </t>
  </si>
  <si>
    <t>Schedule of Remaining Contractual Maturity in Repurchase Agreements</t>
  </si>
  <si>
    <t>The table below shows the remaining contractual maturity in the
repurchase agreements.
December 31, 2015
Remaining Contratual Maturity of the
Agreements
Overnight &amp; Up to 30 days 30-90 days
Greater Than 90 days Total
Federal funds Purchased $ 22,000 $
— $
— $
— $ 22,000
Repurchase Agreements
US Treasury &amp; agency securities 39,691
—
— 17,124 56,815
Total $ 61,691 $
— $
— $ 17,124 $ 78,815</t>
  </si>
  <si>
    <t>Federal Home Loan Bank Advances (Tables)</t>
  </si>
  <si>
    <t>Summary of Future Obligations of FHLB Advances</t>
  </si>
  <si>
    <t>Future obligations of the advances are as follows at
December 31, 2015:
(In Thousands)
2016 $
—
2017 5,000
2018 5,000
$ 10,000</t>
  </si>
  <si>
    <t>Federal Income Taxes (Tables)</t>
  </si>
  <si>
    <t>Components of Income Tax Expense (Benefit)</t>
  </si>
  <si>
    <t>The components of income tax expense (benefit) for the years ended
December 31 are as follows:
(In Thousands)
2015 2014 2013
Current:
Federal $ 3,941 $ 3,837 $ 3,562
Deferred:
Federal (122 ) 34 34
$ 3,819 $ 3,871 $ 3,596</t>
  </si>
  <si>
    <t>Reconciliation of the Statutory Federal Income Tax Rate to the Effective Tax Rate</t>
  </si>
  <si>
    <t>The following is a reconciliation of the statutory federal income
tax rate to the effective tax rate:
(In Thousands)
2015 2014 2013
Income tax at statutory rates $ 4,792 $ 4,596 $ 4,285
Decrease resulting from:
Tax exempt interest (554 ) (634 ) (640 )
Change in prior estimates and other (419 ) (91 ) (49 )
$ 3,819 $ 3,871 $ 3,596</t>
  </si>
  <si>
    <t>Components of Deferred Tax Assets and Liabilities</t>
  </si>
  <si>
    <t>Deferred tax assets and liabilities at December 31 are
comprised of the following:
(In Thousands)
2015 2014
Deferred Tax Assets:
Allowance for loan losses $ 2,080 $ 2,030
Other 528 416
Total deferred tax assets 2,608 2,446
Deferred Tax Liabilities:
Accreted discounts on bonds 100 83
FHLB stock dividends 745 746
Mortgage servicing rights 706 696
Other 1,389 1,160
Net unrealized gain on available-for-sale securities 109 229
Total deferred tax liabilities 3,049 2,914
Net Deferred Tax Liability $ (441 ) $ (468 )</t>
  </si>
  <si>
    <t>Employee Benefit Plans (Tables)</t>
  </si>
  <si>
    <t>Activity of Restricted Stock Awards</t>
  </si>
  <si>
    <t>The following table summarizes the activity of restricted stock
awards as of December 31:
Year Ended December 31,
2015 2014 2013
Number of Weighted Number of Weighted Number of Weighted
Beginning of period 33,390 22.77 31,890 20.38 30,670 19.05
Granted 16,000 26.35 13,250 25.50 11,000 22.00
Vested (10,295 ) 26.33 (10,970 ) 25.39 (9,160 ) 21.55
Forfeited (100 ) 26.07 (780 ) 24.97 (620 ) 21.84
Nonvested, end of period 38,995 24.92 33,390 22.77 31,890 20.38</t>
  </si>
  <si>
    <t>Earnings Per Share (Tables)</t>
  </si>
  <si>
    <t>Calculation of Basic Earnings Per Share</t>
  </si>
  <si>
    <t>The table below presents basic and diluted earnings per share for
the years ended December 31, 2015, 2014, and 2013.
Year Ended
December 31,
December 31,
December 31,
2015 2014 2013
Earnings per share
Net income $ 10,340 $ 9,646 $ 9,007
Less: distributed earnings allocated to participating
securities (31 ) (27 ) (25 )
Less: undistributed earnings allocated to participating
securities (47 ) (40 ) (34 )
Net earnings available to common shareholders $ 10,262 $ 9,579 $ 8,948
Weighted average common shares outstanding including participating
securities 4,617,058 4,628,178 4,676,547
Less: average unvested resticted shares (35,000 ) (32,278 ) (30,618 )
Weighted average common shares outstanding 4,582,058 4,595,900 4,645,929
Basic and diluted earnings per share $ 2.24 $ 2.08 $ 1.93</t>
  </si>
  <si>
    <t>Off Balance Sheet Activities (Tables)</t>
  </si>
  <si>
    <t>Outstanding Financial Instruments Whose Contract Amounts Represent Credit Risk</t>
  </si>
  <si>
    <t xml:space="preserve">At December 31, 2015 and 2014, the following financial
instruments were outstanding whose contract amounts represent
credit risk:
(In Thousands)
2015 2014
Commitments to extend credit $ 246,321 $ 212,258
Credit card arrangements 16,100 15,064
Standby letters of credit 770 694 </t>
  </si>
  <si>
    <t>Minimum Regulatory Capital Requirements (Tables)</t>
  </si>
  <si>
    <t>Summary of Bank's Actual and Required Capital Amounts and Ratios</t>
  </si>
  <si>
    <t>The Company and the Bank’s actual and required capital
amounts and ratios as of December 31, 2015 are as follows:
Actual Minimum Capital Required - Basel III Phased-In Schedule Required to Well-Captialized
As of
December 31, 2015 (000’s) Ratio (000’s) Ratio (000’s) Ratio
Common Equity Tier 1 Capital
(to Risk Weighted Assets)
Consolidated $ 115,386 14.18 % $ 36,626 4.50 % N/A N/A
Farmers &amp; Merchants State Bank 96,231 11.87 % 36,494 4.50 % $ 52,714 6.50 %
Total Risk-Based Capital
(to Risk Weighted Assets)
Consoldated 121,651 14.95 % 65,113 8.00 % N/A N/A
Farmers &amp; Merchants State Bank 102,496 12.64 % 64,879 8.00 % 81,099 10.00 %
Tier 1 Capital
(to Risk Weighted Assets)
Consolidated 115,386 14.18 % 48,834 6.00 % N/A N/A
Farmers &amp; Merchants State Bank 96,231 11.87 % 48,689 6.00 % 64,879 8.00 %
Tier 1 Leverage Capital
(to Adjusted Total Assets)
Consolidated 115,386 11.91 % 38,752 4.00 % N/A N/A
Farmers &amp; Merchants State Bank 96,231 10.12 % 38,019 4.00 % 47,524 5.00 %
The following table presents actual and required capital ratios as
of December 31, 2014 under the regulatory capital rules then
in effect.
Actual For Capital
To Be Well Capitalized
As of
December 31, 2014 (000’s) Ratio (000’s) Ratio (000’s) Ratio
Total Risk-Based Capital
(to Risk Weighted Assets)
Consolidated $ 114,702 16.68 % $ 55,028 8.00 % N/A N/A
Farmers &amp; Merchants State Bank 98,154 14.35 % 54,710 8.00 % $ 68,388 10.00 %
Tier 1 Capital
(to Risk Weighted Assets)
Consolidated 108,590 15.79 % 27,514 4.00 % N/A N/A
Farmers &amp; Merchants State Bank 92,042 13.46 % 27,355 4.00 % 41,033 6.00 %
Tier 1 Capital
(to Adjusted Total Assets)
Consolidated 108,590 11.70 % 37,111 4.00 % N/A N/A
Farmers &amp; Merchants State Bank 92,042 10.01 % 36,785 4.00 % 45,981 5.00 %</t>
  </si>
  <si>
    <t>Fair Value of Financial Instruments (Tables)</t>
  </si>
  <si>
    <t>Estimated Fair Values and Related Carrying or Notional Amounts</t>
  </si>
  <si>
    <t xml:space="preserve">The estimated fair values, and related carrying or notional
amounts, for on and off-balance sheet financial instruments as of
December 31, 2015 and 2014, are reflected
below.
(In Thousands)
December 2015 December 2014
Carrying Fair Level 1 Level 2 Level 3 Carrying Fair Level 1 Level 2 Level 3
Financial Assets:
Cash and Cash Equivalents $ 22,018 $ 22,018 $ 22,018 $
— $
— $ 24,295 $ 24,295 $ 24,295 $
— $
—
Securities - available for sale 235,115 235,115 38,505 189,258 7,352 248,492 248,492 25,393 215,168 7,931
Other Securities 3,717 3,717
—
— 3,717 3,717 3,717
—
— 3,717
Loans, net 679,821 683,332
—
— 683,332 616,021 625,377
—
— 625,377
Interest receivable 3,589 3,589
—
— 3,589 3,578 3,578
—
— 3,578
Financial Liabilities:
Interest bearing Deposits $ 415,942 $ 415,942 $
— $
— $ 415,942 $ 403,051 $ 403,801 $
— $
— $ 403,801
Non-interest bearing Deposits 171,112 171,112
— 171,112
— 164,009 164,009
— 164,009
—
Time Deposits 184,285 184,308
—
— 184,308 195,500 196,545
—
— 196,545
Total Deposits $ 771,339 $ 771,362 $
— $ 171,112 $ 600,250 $ 762,560 $ 764,355 $
— $ 164,009 $ 600,346
Federal Funds purchased and Securities sold under agreement to
repurchase 78,815 78,815
—
— 78,815 55,962 55,962
—
— 55,962
Federal Home Loan Bank advances 10,000 9,986
—
— 9,986
—
—
—
—
—
Interest payable 185 185
—
— 185 207 207
—
— 207 </t>
  </si>
  <si>
    <t>Financial Assets Measured at Fair Value on Recurring Basis</t>
  </si>
  <si>
    <t>The following table summarizes financial assets measured at fair
value on a recurring basis as of December 31, 2015 and
December 31, 2014 segregated by level or the valuation inputs
within the fair value hierarchy utilized to measure fair value:
Assest and Liabilities Measured at Fair Value on a
Recurring Basis (In Thousands)
December 31, 2015 Quoted Prices in Significant Significant
Assets-(Securities Available for Sale)
U.S. Treasury $ 38,505 $
— $
—
U.S. Government agencies
— 98,220
—
Mortgage-backed securities
— 26,324
—
State and local governments
— 64,714 7,352
Total Securities Available for Sale $ 38,505 $ 189,258 $ 7,352
December 31,
2014 Quoted Prices
in Assets (Level 1) Significant Significant (Level 3)
Assets-(Securities Available for Sale)
U.S. Treasury $ 25,393 $
— $
—
U.S. Government agencies
— 119,234
—
Mortgage-backed securities
— 29,562
—
State and local governments
— 66,372 7,931
Total Securities Available for Sale $ 25,393 $ 215,168 $ 7,931</t>
  </si>
  <si>
    <t>Changes in the Level 3 Fair-Value Category of Which Unobservable Inputs</t>
  </si>
  <si>
    <t>(In Thousands)
Fair Value Measurements Using
Significant
Unobservable Inputs (Level 3)
State and Local State and Local State and Local
Balance at January 1, 2015 $ 6,638 $ 1,293 $ 7,931
Change in Market Value (259 ) 155 (104 )
Purchases
—
—
—
Sales
—
—
—
Payments &amp; Maturities (475 )
— (475 )
Balance at December 31, 2015 $ 5,904 $ 1,448 $ 7,352
(In Thousands)
Fair Value Measurements Using
Significant
Unobservable Inputs (Level 3)
State and Local State and Local State and Local
Balance at January 1, 2014 $ 8,802 $ 1,544 $ 10,346
Change in Market Value (1,104 ) (251 ) (1,355 )
Purchases —
—
—
Sales —
—
—
Payments &amp; Maturities (1,060 )
— (1,060 )
Balance at December 31, 2014 $ 6,638 $ 1,293 $ 7,931</t>
  </si>
  <si>
    <t>Collateral Dependent Impaired Loans and Other Real Estate</t>
  </si>
  <si>
    <t>The following table presents collateral dependent impaired loans
and other real estate owned as recorded at fair value:
Assets Measured at Fair Value on a Nonrecurring
Basis at December 31, 2015
($ in Thousands)
Balance at Quoted Prices in Significant Significant Change in twelve-month period
Collateral dependent impaired loans $ 549 $
— $
— $ 549 $ (17 )
Other real estate owned - commercial 216
—
— 216 (32 )
Total change in fair value $ (49 )
Assets Measured at Fair Value on a Nonrecurring
Basis at December 31, 2014
($ in Thousands)
Balance at Quoted Prices in Significant Significant Change in
Collateral dependent impaired loans $ 781 $
— $
— $ 781 $ (168 )
Other real estate owned - residentialmortgages
—
— 44 (40 )
Total change in fair value $ (208 )</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at
Valuation Technique
Unobservable Inputs
Range
State and local government $ 7,352 Discounted Cash Flow Credit strength of underlying project or 0-5%
entity / Discount rate
Collateral dependent Impaired Loans 549 Collateral based Discount to reflect current market 0-50%
conditions and ultimate collectability
Other real estate owned - commercial 216 Appraisals Discount to reflect current market 0-20%
Fair Value at
Valuation Technique
Unobservable Inputs
Range
State and local government $ 7,931 Discounted Cash Flow Credit strength of underlying project or 0-5%
entity / Discount rate
Collateral dependent Impaired Loans 782 Collateral based Discount to reflect current market 0-50%
conditions and ultimate collectability
Other real estate owned - residential 44 Appraisals Discount to reflect current market 0-20%</t>
  </si>
  <si>
    <t>Condensed Financial Statements of Parent Company (Tables)</t>
  </si>
  <si>
    <t>Schedule of Condensed Balance Sheets</t>
  </si>
  <si>
    <t>Balance Sheets
(In Thousands)
2015 2014
Assets
Cash $ 787 $ 302
Related party receivables:
Dividends &amp; Accounts receivable from subsidiaries 1,730 2,227
Accrued interest receivable Municipals 63 58
Securities - Municipals 16,388 14,998
Investment in subsidiaries 102,178 98,088
Total Assets $ 121,146 $ 115,673
Liabilities
Accrued expenses $ 42 $ 215
Dividends payable 1,007 965
Total Liabilities 1,049 1,180
Stockholders’ Equity 120,097 114,493
Total Liabilities and Stockholders’ Equity $ 121,146 $ 115,673</t>
  </si>
  <si>
    <t>Schedule of Condensed Income and Comprehensive Income Statements</t>
  </si>
  <si>
    <t>Statements of Income and Comprehensive
Income
(In Thousands)
2015 2014 2013
Income
Dividends from subsidiaries $ 6,220 $ 5,725 $ 3,830
Interest
—
— 566
Interest Municipals 219 215 30
Gain on sales of available-for-sale securities 124
—
—
Total Income 6,563 5,940 4,426
Operating Expenses 677 577 304
Income Before Income Taxes and Equity in
Undistributed Earnings of Subsidiaries 5,886 5,363 4,122
Income Taxes (Benefit) (188 ) (196 ) 89
6,074 5,559 4,033
Equity in undistributed earnings of Subsidiaries 4,266 4,087 4,974
Net Income $ 10,340 $ 9,646 $ 9,007
Other Comprehensive Income (Loss):
Unrealized gains (losses) on securities $ (232 ) $ 438 $ (6,087 )
Comprehensive Income $ 10,108 $ 10,084 $ 2,920</t>
  </si>
  <si>
    <t>Schedule of Condensed Cash Flow Statement</t>
  </si>
  <si>
    <t>Statements of Cash Flows
(In Thousands)
2015 2014 2013
Cash Flows from Operating Activities
Net income $ 10,340 $ 9,646 $ 9,007
Adjustments to Reconcile Net Income
to Net Cash Provided by Operating Activities:
Equity in undistributed net income (Distributions
in excess earnings) of subsidiaries (4,266 ) (4,087 ) (4,974 )
Accretion &amp; Amortization of Securities 152 146 21
Gain on Sale of Available for Sale Securities (124 )
—
—
Changes in Assets and Liabilities:
Dividends receivable 475 (1,025 ) (10 )
Other Assets and Liabilities 156 (12 ) 52
Net Cash Provided by Operating Activities 6,733 4,668 4,096
Cash Flows from Investing Activities
Investing in Subsidiaries
— (250 )
—
Activitiy in available for sale securities:
Maturities, prepayments and calls 1,000
—
—
Sales 6,282
—
—
Purchases (8,784 )
— (14,992 )
Repayment of Subsidiary Subordinated Debt
—
— 15,000
Net Cash Provided by (used in) Investing
Activities (1,502 ) (250 ) 8
Cash Flows from Financing Activities
Payment of dividends (3,943 ) (3,862 ) (3,719 )
Purchase of Treasury Stock (803 ) (576 ) (1,236 )
Net Cash Used in Financing Activities (4,746 ) (4,438 ) (4,955 )
Net Change in Cash and
Cash Equivalents 485 (20 ) (851 )
Cash and Cash Equivalents
Beginning of year 302 322 1,173
Cash and Cash Equivalents
End of year $ 787 $ 302 $ 322</t>
  </si>
  <si>
    <t>Quarterly Financial Data (Tables)</t>
  </si>
  <si>
    <t>Summary of Quarterly Financial Data</t>
  </si>
  <si>
    <t>(000’s
omitted except per share data)
Quarter Ended in 2015
Mar 31 June 30 Sep 30 Dec 31
Summary of Income:
Interest income $ 8,184 $ 8,289 $ 8,444 $ 8,733
Interest expense 858 871 935 923
Net Interest Income 7,326 7,418 7,509 7,810
Provision for loan loss 114 183 243 85
Net interest income after provision of loan loss 7,212 7,235 7,266 7,725
Other income (expense) (4,008 ) (3,682 ) (3,685 ) (3,904 )
Net income before income taxes 3,204 3,553 3,581 3,821
Income taxes 853 956 961 1,049
Net income $ 2,351 $ 2,597 $ 2,620 $ 2,772
Earnings per Common Share $ 0.51 $ 0.56 $ 0.57 $ 0.60
Average common shares outstanding 4,623,322 4,608,453 4,615,379 4,621,122
Quarter Ended in 2014
Mar 31 June 30 Sep 30 Dec 31
Summary of Income:
Interest income $ 8,159 $ 8,304 $ 8,471 $ 8,519
Interest expense 944 970 895 907
Net Interest Income 7,215 7,334 7,576 7,612
Provision for loan loss 428 444 282 37
Net interest income after provision for loan loss 6,787 6,890 7,294 7,575
Other income (expense) (3,955 ) (3,456 ) (3,818 ) (3,800 )
Net income before income taxes 2,832 3,434 3,476 3,775
Income taxes 874 881 1,002 1,114
Net income $ 1,958 $ 2,553 $ 2,474 $ 2,661
Earnings per common share $ 0.42 $ 0.55 $ 0.54 $ 0.57
Average common shares outstanding 4,637,172 4,626,309 4,621,298 4,627,338</t>
  </si>
  <si>
    <t>Summary of Significant Accounting Policies - Additional Information (Detail) $ in Millions</t>
  </si>
  <si>
    <t>Dec. 31, 2015USD ($)Multiplier</t>
  </si>
  <si>
    <t>Jan. 15, 2016shares</t>
  </si>
  <si>
    <t>Dec. 31, 2014USD ($)</t>
  </si>
  <si>
    <t>Summary Of Significant Accounting Policies [Line Items]</t>
  </si>
  <si>
    <t>Period for federal funds purchased and sold</t>
  </si>
  <si>
    <t>1 day</t>
  </si>
  <si>
    <t>Average aggregate reserve</t>
  </si>
  <si>
    <t>Loan non-accrual classification period</t>
  </si>
  <si>
    <t>90 days</t>
  </si>
  <si>
    <t>Days to charged consumer loans to the value of the collateral</t>
  </si>
  <si>
    <t>Maximum time for re-evaluation (in months)</t>
  </si>
  <si>
    <t>12 months</t>
  </si>
  <si>
    <t>Re-evaluation period for real estate</t>
  </si>
  <si>
    <t>2 years</t>
  </si>
  <si>
    <t>Excess fair value of goodwill amount</t>
  </si>
  <si>
    <t>Percentage of carrying value for excess fair value</t>
  </si>
  <si>
    <t>20.30%</t>
  </si>
  <si>
    <t>Factor multiplication of value of goodwill | Multiplier</t>
  </si>
  <si>
    <t>Percentage of likelihood of realization of recognized tax benefit, minimum</t>
  </si>
  <si>
    <t>50.00%</t>
  </si>
  <si>
    <t>Subsequent Event [Member]</t>
  </si>
  <si>
    <t>Stock Repurchase Program, Number of Shares Authorized to be Repurchased | shares</t>
  </si>
  <si>
    <t>Maximum [Member]</t>
  </si>
  <si>
    <t>Maturity period of cash equivalents</t>
  </si>
  <si>
    <t>3 months</t>
  </si>
  <si>
    <t>Summary of Significant Accounting Policies - Components of Other Comprehensive Income and Related Tax Effects (Detail) - USD ($) $ in Thousands</t>
  </si>
  <si>
    <t>Other Comprehensive Income (Loss), Available-for-sale Securities Adjustment, Net of Tax [Abstract]</t>
  </si>
  <si>
    <t>Net unrealized gain (loss) on available-for-sale securities</t>
  </si>
  <si>
    <t>Reclassification adjustment for gain on sale of available-for-sale securities</t>
  </si>
  <si>
    <t>Business Combination &amp; Asset Purchase - Additional Information (Detail) - USD ($) $ in Thousands</t>
  </si>
  <si>
    <t>Jul. 09, 2010</t>
  </si>
  <si>
    <t>Business Acquisition [Line Items]</t>
  </si>
  <si>
    <t>Deposits at close included in purchase</t>
  </si>
  <si>
    <t>Loans included in purchase</t>
  </si>
  <si>
    <t>Aggregate acquisition cost</t>
  </si>
  <si>
    <t>Recognition of core deposit intangible asset with acquired purchase</t>
  </si>
  <si>
    <t>Number of years amortized over an estimated remaining economic useful life of deposits</t>
  </si>
  <si>
    <t>7 years</t>
  </si>
  <si>
    <t>Amortization expense</t>
  </si>
  <si>
    <t>Custar [Member]</t>
  </si>
  <si>
    <t>Hicksville [Member]</t>
  </si>
  <si>
    <t>Knisely [Member]</t>
  </si>
  <si>
    <t>Business Combination &amp; Asset Purchase - Estimated Values of Assets Acquired and Liabilities Assumed (Detail) - USD ($) $ in Thousands</t>
  </si>
  <si>
    <t>Cash</t>
  </si>
  <si>
    <t>Accrued Interest on Loans</t>
  </si>
  <si>
    <t>Core Deposit Intangible Asset</t>
  </si>
  <si>
    <t>Other Assets</t>
  </si>
  <si>
    <t>Total Assets Acquired</t>
  </si>
  <si>
    <t>Accrued Interest on Deposits</t>
  </si>
  <si>
    <t>Other Liabilities</t>
  </si>
  <si>
    <t>Total Liabilities Assumed</t>
  </si>
  <si>
    <t>Net Liabilities Assumed</t>
  </si>
  <si>
    <t>Business Combination &amp; Asset Purchase - Amortization Expense of Core Deposit Intangible Assets (Detail) $ in Thousands</t>
  </si>
  <si>
    <t>Dec. 31, 2015USD ($)</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Realized gains and losses on sales</t>
  </si>
  <si>
    <t>Investments with a carrying value and fair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for-sale Securities, Gross Realized Gain (Loss), Disclosures [Abstract]</t>
  </si>
  <si>
    <t>Gross realized gains</t>
  </si>
  <si>
    <t>Gross realized losses</t>
  </si>
  <si>
    <t>Net realized gains</t>
  </si>
  <si>
    <t>Tax expense related to net realized gains</t>
  </si>
  <si>
    <t>Securities - Amortized Cost and Fair Value of Debt Securities, by Contractual Maturity (Detail) - USD ($) $ in Thousands</t>
  </si>
  <si>
    <t>Available-for-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Additional Information (Detail) - USD ($) $ in Thousands</t>
  </si>
  <si>
    <t>Accounts, Notes, Loans and Financing Receivable [Line Items]</t>
  </si>
  <si>
    <t>Residential mortgage loan</t>
  </si>
  <si>
    <t>Consumer Real Estate [Member]</t>
  </si>
  <si>
    <t>Loans held for sale</t>
  </si>
  <si>
    <t>Loans - Loans (Detail) - USD ($) $ in Thousands</t>
  </si>
  <si>
    <t>Dec. 31, 2012</t>
  </si>
  <si>
    <t>Loans:</t>
  </si>
  <si>
    <t>Loans - Gross</t>
  </si>
  <si>
    <t>Less: Net deferred loan fees and costs</t>
  </si>
  <si>
    <t>Loans after net deferred loan fees and costs</t>
  </si>
  <si>
    <t>Less: Allowance for loan losses</t>
  </si>
  <si>
    <t>Loans - Net</t>
  </si>
  <si>
    <t>Agricultural Real Estate [Member]</t>
  </si>
  <si>
    <t>Agricultural [Member]</t>
  </si>
  <si>
    <t>Industrial Development Bonds [Member]</t>
  </si>
  <si>
    <t>Commercial Real Estate [Member]</t>
  </si>
  <si>
    <t>Consumer [Member]</t>
  </si>
  <si>
    <t>Commercial and Industrial [Member]</t>
  </si>
  <si>
    <t>Loans - Maturity Schedule by Major Category of Loans (Detail) - USD ($) $ in Thousands</t>
  </si>
  <si>
    <t>Major Category Of Receivables Due Within One Year [Member]</t>
  </si>
  <si>
    <t>Major Category Of Receivables Due Within One Year [Member] | Agricultural Real Estate [Member]</t>
  </si>
  <si>
    <t>Major Category Of Receivables Due Within One Year [Member] | Agricultural [Member]</t>
  </si>
  <si>
    <t>Major Category Of Receivables Due Within One Year [Member] | Industrial Development Bonds [Member]</t>
  </si>
  <si>
    <t>Major Category Of Receivables Due Within One Year [Member] | Consumer Real Estate [Member]</t>
  </si>
  <si>
    <t>Major Category Of Receivables Due Within One Year [Member] | Commercial Real Estate [Member]</t>
  </si>
  <si>
    <t>Major Category Of Receivables Due Within One Year [Member] | Consumer [Member]</t>
  </si>
  <si>
    <t>Major Category Of Receivables Due Within One Year [Member] | Commercial and Industrial [Member]</t>
  </si>
  <si>
    <t>Major Category Of Receivables Due Within One Year to Five Years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Industrial Development Bonds [Member]</t>
  </si>
  <si>
    <t>Major Category Of Receivables Due Within One Year to Five Years [Member] | Consumer Real Estate [Member]</t>
  </si>
  <si>
    <t>Major Category Of Receivables Due Within One Year to Five Years [Member] | Commercial Real Estate [Member]</t>
  </si>
  <si>
    <t>Major Category Of Receivables Due Within One Year to Five Years [Member] | Consumer [Member]</t>
  </si>
  <si>
    <t>Major Category Of Receivables Due Within One Year to Five Years [Member] | Commercial and Industrial [Member]</t>
  </si>
  <si>
    <t>Major Category Of Receivables Over Five Years [Member]</t>
  </si>
  <si>
    <t>Major Category Of Receivables Over Five Years [Member] | Agricultural Real Estate [Member]</t>
  </si>
  <si>
    <t>Major Category Of Receivables Over Five Years [Member] | Agricultural [Member]</t>
  </si>
  <si>
    <t>Major Category Of Receivables Over Five Years [Member] | Industrial Development Bonds [Member]</t>
  </si>
  <si>
    <t>Major Category Of Receivables Over Five Years [Member] | Consumer Real Estate [Member]</t>
  </si>
  <si>
    <t>Major Category Of Receivables Over Five Years [Member] | Commercial Real Estate [Member]</t>
  </si>
  <si>
    <t>Major Category Of Receivables Over Five Years [Member] | Consumer [Member]</t>
  </si>
  <si>
    <t>Major Category Of Receivables Over Five Years [Member] | Commercial and Industrial [Member]</t>
  </si>
  <si>
    <t>Loans - Distribution of Fixed Rate Loans and Variable Rate Loans by Major Loan Category (Detail) $ in Thousands</t>
  </si>
  <si>
    <t>Distribution of fixed rate loans by major loan category, Fixed Rate</t>
  </si>
  <si>
    <t>Distribution of variable rate loans by major loan category, Variable Rate</t>
  </si>
  <si>
    <t>Consumer, Master Card and Overdrafts [Member]</t>
  </si>
  <si>
    <t>Loans - Contractual Aging of Recorded Investment in Past Due Loans by Portfolio Classification of Loans (Detail) - USD ($) $ in Thousands</t>
  </si>
  <si>
    <t>Total Past Due</t>
  </si>
  <si>
    <t>Current</t>
  </si>
  <si>
    <t>Recorded Investment &gt; 90 Days and Accruing</t>
  </si>
  <si>
    <t>Commercial And Industrial and Industrial Development Bonds [Member]</t>
  </si>
  <si>
    <t>30 to 59 Days Past Due [Member]</t>
  </si>
  <si>
    <t>30 to 59 Days Past Due [Member] | Agricultural [Member]</t>
  </si>
  <si>
    <t>30 to 59 Days Past Due [Member] | Commercial And Industrial and Industrial Development Bonds [Member]</t>
  </si>
  <si>
    <t>30 to 59 Days Past Due [Member] | Consumer Real Estate [Member]</t>
  </si>
  <si>
    <t>30 to 59 Days Past Due [Member] | Commercial Real Estate [Member]</t>
  </si>
  <si>
    <t>30 to 59 Days Past Due [Member] | Consumer [Member]</t>
  </si>
  <si>
    <t>60 to 89 Days Past Due [Member]</t>
  </si>
  <si>
    <t>60 to 89 Days Past Due [Member] | Agricultural [Member]</t>
  </si>
  <si>
    <t>60 to 89 Days Past Due [Member] | Commercial And Industrial and Industrial Development Bonds [Member]</t>
  </si>
  <si>
    <t>60 to 89 Days Past Due [Member] | Consumer Real Estate [Member]</t>
  </si>
  <si>
    <t>60 to 89 Days Past Due [Member] | Commercial Real Estate [Member]</t>
  </si>
  <si>
    <t>60 to 89 Days Past Due [Member] | Consumer [Member]</t>
  </si>
  <si>
    <t>Greater Than 90 Days [Member]</t>
  </si>
  <si>
    <t>Greater Than 90 Days [Member] | Agricultural Real Estate [Member]</t>
  </si>
  <si>
    <t>Greater Than 90 Days [Member] | Commercial And Industrial and Industrial Development Bonds [Member]</t>
  </si>
  <si>
    <t>Greater Than 90 Days [Member] | Consumer Real Estate [Member]</t>
  </si>
  <si>
    <t>Greater Than 90 Days [Member] | Commercial Real Estate [Member]</t>
  </si>
  <si>
    <t>Greater Than 90 Days [Member] | Consumer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3 [Member] | Maximum [Member]</t>
  </si>
  <si>
    <t>Leverage position</t>
  </si>
  <si>
    <t>200.00%</t>
  </si>
  <si>
    <t>Good [Member] | Maximum [Member]</t>
  </si>
  <si>
    <t>150.00%</t>
  </si>
  <si>
    <t>Loans - Risk Category of Loans by Portfolio Class (Detail) - USD ($) $ in Thousands</t>
  </si>
  <si>
    <t>1-2 [Member] | Commercial and Industrial [Member]</t>
  </si>
  <si>
    <t>1-2 [Member] | Commercial Real Estate [Member]</t>
  </si>
  <si>
    <t>3 [Member] | Commercial and Industrial [Member]</t>
  </si>
  <si>
    <t>3 [Member] | Commercial Real Estate [Member]</t>
  </si>
  <si>
    <t>4 [Member] | Commercial and Industrial [Member]</t>
  </si>
  <si>
    <t>4 [Member] | Commercial Real Estate [Member]</t>
  </si>
  <si>
    <t>5 [Member] | Commercial and Industrial [Member]</t>
  </si>
  <si>
    <t>5 [Member] | Commercial Real Estate [Member]</t>
  </si>
  <si>
    <t>6 [Member] | Commercial and Industrial [Member]</t>
  </si>
  <si>
    <t>6 [Member] | Commercial Real Estate [Member]</t>
  </si>
  <si>
    <t>7 [Member] | Commercial and Industrial [Member]</t>
  </si>
  <si>
    <t>7 [Member] | Commercial Real Estate [Member]</t>
  </si>
  <si>
    <t>Agricultural Real Estate [Member] | 1-2 [Member]</t>
  </si>
  <si>
    <t>Agricultural Real Estate [Member] | 3 [Member]</t>
  </si>
  <si>
    <t>Agricultural Real Estate [Member] | 4 [Member]</t>
  </si>
  <si>
    <t>Agricultural Real Estate [Member] | 5 [Member]</t>
  </si>
  <si>
    <t>Agricultural Real Estate [Member] | 6 [Member]</t>
  </si>
  <si>
    <t>Agricultural [Member] | 1-2 [Member]</t>
  </si>
  <si>
    <t>Agricultural [Member] | 3 [Member]</t>
  </si>
  <si>
    <t>Agricultural [Member] | 4 [Member]</t>
  </si>
  <si>
    <t>Agricultural [Member] | 5 [Member]</t>
  </si>
  <si>
    <t>Agricultural [Member] | 7 [Member]</t>
  </si>
  <si>
    <t>Industrial Development Bonds [Member] | 3 [Member]</t>
  </si>
  <si>
    <t>Industrial Development Bonds [Member] | 4 [Member]</t>
  </si>
  <si>
    <t>Loans - Recorded Investment for Consumer Loans, Credit Quality based on Status of Loan and Payment Activity (Detail) - USD ($) $ in Thousands</t>
  </si>
  <si>
    <t>Pass [Member] | Consumer Real Estate [Member]</t>
  </si>
  <si>
    <t>5 [Member] | Consumer Real Estate [Member]</t>
  </si>
  <si>
    <t>6 [Member] | Consumer Real Estate [Member]</t>
  </si>
  <si>
    <t>7 [Member] | Consumer Real Estate [Member]</t>
  </si>
  <si>
    <t>Consumer - Credit Card [Member]</t>
  </si>
  <si>
    <t>Financing Receivable, Net</t>
  </si>
  <si>
    <t>Consumer - Credit Card [Member] | Performing [Member]</t>
  </si>
  <si>
    <t>Consumer - Other [Member]</t>
  </si>
  <si>
    <t>Consumer - Other [Member] | Performing [Member]</t>
  </si>
  <si>
    <t>Consumer - Other [Member] | Nonperforming [Member]</t>
  </si>
  <si>
    <t>Loans - Schedule of Impaired Loans (Detail) - USD ($) $ in Thousand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Interest income recognized on impaired loans</t>
  </si>
  <si>
    <t>Interest income recognized on a cash basis on impaired loans</t>
  </si>
  <si>
    <t>Loans (Impaired Loans) - Additional Information (Detail) - USD ($)</t>
  </si>
  <si>
    <t>Impaired loans classified as troubled debt restructured</t>
  </si>
  <si>
    <t>Unsecured consumer loans, credit card credits and overdraft lines of credit reach</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Impaired Loans Classified as Troubled Debt Restructured (Detail) $ in Thousands</t>
  </si>
  <si>
    <t>Dec. 31, 2015USD ($)Contract</t>
  </si>
  <si>
    <t>Dec. 31, 2014Contract</t>
  </si>
  <si>
    <t>Financing Receivable, Modifications [Line Items]</t>
  </si>
  <si>
    <t>Number of Contracts Modified in the Last 12 Months | Contract</t>
  </si>
  <si>
    <t>Pre-Modification Outstanding Recorded Investment</t>
  </si>
  <si>
    <t>Post-Modification Outstanding Recorded Investment</t>
  </si>
  <si>
    <t>Loans - Loans Individually Evaluated for Impairment by Portfolio Class of Loans (Detail) - USD ($) $ in Thousands</t>
  </si>
  <si>
    <t>Financing Receivable, Impaired [Line Items]</t>
  </si>
  <si>
    <t>With no related allowance recorded, Recorded Investment</t>
  </si>
  <si>
    <t>With no related allowance recorded, Related Allowance</t>
  </si>
  <si>
    <t>With a specific allowance recorded, Recorded Investment</t>
  </si>
  <si>
    <t>With a specific allowance recorded, Related Allowance</t>
  </si>
  <si>
    <t>Recorded Investment</t>
  </si>
  <si>
    <t>Related Allowance</t>
  </si>
  <si>
    <t>Average Recorded Investment</t>
  </si>
  <si>
    <t>Interest Income Recognized</t>
  </si>
  <si>
    <t>Interest Income Recognized on a Cash Basis</t>
  </si>
  <si>
    <t>With no related allowance recorded, Unpaid Principal Balance</t>
  </si>
  <si>
    <t>With no related allowance recorded, Average Recorded Investment</t>
  </si>
  <si>
    <t>With no related allowance recorded, Interest Income Recognized</t>
  </si>
  <si>
    <t>With a specific allowance recorded, Average Recorded Investment</t>
  </si>
  <si>
    <t>Unpaid Principal Balance</t>
  </si>
  <si>
    <t>With a specific allowance recorded, Unpaid Principal Balance</t>
  </si>
  <si>
    <t>With no related allowance recorded, Interest Income Recognized on a Cash Basis</t>
  </si>
  <si>
    <t>With a specific allowance recorded, Interest Income Recognized</t>
  </si>
  <si>
    <t>With a specific allowance recorded, Interest Income Recognized on a Cash Basis</t>
  </si>
  <si>
    <t>Loans - Summary of Activities in Allowance for Credit Losses (Detail) - USD ($) $ in Thousands</t>
  </si>
  <si>
    <t>3 Months Ended</t>
  </si>
  <si>
    <t>Sep. 30, 2015</t>
  </si>
  <si>
    <t>Mar. 31, 2015</t>
  </si>
  <si>
    <t>Sep. 30, 2014</t>
  </si>
  <si>
    <t>Jun. 30, 2014</t>
  </si>
  <si>
    <t>Mar. 31, 2014</t>
  </si>
  <si>
    <t>Balance at beginning of year</t>
  </si>
  <si>
    <t>Loans charged off</t>
  </si>
  <si>
    <t>Recoveries</t>
  </si>
  <si>
    <t>Balance at ending of year</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funded Loan Commitment &amp; Letters of Credit [Member]</t>
  </si>
  <si>
    <t>Receivables Acquired with Deteriorated Credit Quality [Member]</t>
  </si>
  <si>
    <t>Consumer Real Estate [Member] | Receivables Acquired with Deteriorated Credit Quality [Member]</t>
  </si>
  <si>
    <t>Unallocated [Member]</t>
  </si>
  <si>
    <t>Premises and Equipment - Major Categories of Banking Premises and Equipment and Accumulated Depreciation (Detail) - USD ($) $ in Thousands</t>
  </si>
  <si>
    <t>Property, Plant and Equipment [Line Items]</t>
  </si>
  <si>
    <t>Premises and Equipment (Gross)</t>
  </si>
  <si>
    <t>Less: Accumulated depreciation</t>
  </si>
  <si>
    <t>Premises and Equipment (Net)</t>
  </si>
  <si>
    <t>Land [Member]</t>
  </si>
  <si>
    <t>Buildings [Member]</t>
  </si>
  <si>
    <t>Furnishings [Member]</t>
  </si>
  <si>
    <t>Construction in Progress [Member]</t>
  </si>
  <si>
    <t>Premises and Equipment - Major Categories of Banking Premises and Equipment and Accumulated Depreciation (Parenthetical) (Detail)</t>
  </si>
  <si>
    <t>Buildings [Member] | Minimum [Member]</t>
  </si>
  <si>
    <t>Property, plant and equipment, useful life</t>
  </si>
  <si>
    <t>15 years</t>
  </si>
  <si>
    <t>Buildings [Member] | Maximum [Member]</t>
  </si>
  <si>
    <t>39 years</t>
  </si>
  <si>
    <t>Furnishings [Member] | Minimum [Member]</t>
  </si>
  <si>
    <t>Furnishings [Member] | Maximum [Member]</t>
  </si>
  <si>
    <t>Premises and Equipment - Additional Information (Detail) - USD ($) $ in Thousands</t>
  </si>
  <si>
    <t>Depreciation Expenses</t>
  </si>
  <si>
    <t>Construction in Progress [Member] | Indiana [Member]</t>
  </si>
  <si>
    <t>Additional costs anticipated in construction of building</t>
  </si>
  <si>
    <t>Servicing - Additional Information (Detail) - USD ($) $ in Millions</t>
  </si>
  <si>
    <t>Loans serviced for others unpaid principal amount</t>
  </si>
  <si>
    <t>Capitalized service right assets included in other assets</t>
  </si>
  <si>
    <t>Fair market value of the capitalized servicing rights</t>
  </si>
  <si>
    <t>Prepayment rate</t>
  </si>
  <si>
    <t>11.00%</t>
  </si>
  <si>
    <t>9.60%</t>
  </si>
  <si>
    <t>Discount yield</t>
  </si>
  <si>
    <t>6.52%</t>
  </si>
  <si>
    <t>6.48%</t>
  </si>
  <si>
    <t>Servicing - Summary of Mortgage Servicing Rights Capitalized and Amortized (Detail) - USD ($) $ in Thousands</t>
  </si>
  <si>
    <t>Servicing Assets at Fair Value [Line Items]</t>
  </si>
  <si>
    <t>Beginning Year</t>
  </si>
  <si>
    <t>End of Year</t>
  </si>
  <si>
    <t>Mortgage Servicing Rights [Member]</t>
  </si>
  <si>
    <t>Capitalized Additions</t>
  </si>
  <si>
    <t>Amortization</t>
  </si>
  <si>
    <t>Valuation Allowance</t>
  </si>
  <si>
    <t>Deposits - Time Deposits (Detail) - USD ($) $ in Thousands</t>
  </si>
  <si>
    <t>Time Deposits [Abstract]</t>
  </si>
  <si>
    <t>Time deposits under $100,000</t>
  </si>
  <si>
    <t>Time deposits of $100,000 or more</t>
  </si>
  <si>
    <t>Deposits - Scheduled Maturities for Time Deposits (Detail) - USD ($) $ in Thousands</t>
  </si>
  <si>
    <t>Maturities of Time Deposits [Abstract]</t>
  </si>
  <si>
    <t>thereafter</t>
  </si>
  <si>
    <t>Securities Sold Under Agreement to Repurchase - Additional Information (Detail) - USD ($) $ in Millions</t>
  </si>
  <si>
    <t>Fees And Commissions Income [Abstract]</t>
  </si>
  <si>
    <t>Securities to be used as collateral for the underlying repurchase agreements</t>
  </si>
  <si>
    <t>Federal funds purchased</t>
  </si>
  <si>
    <t>Securities sold under agreements to repurchase</t>
  </si>
  <si>
    <t>Securities Sold Under Agreement to Repurchase - Daily Securities Sold under Agreement to Repurchase (Detail) - USD ($) $ in Thousands</t>
  </si>
  <si>
    <t>Schedule of Trading Securities and Other Trading Assets [Line Items]</t>
  </si>
  <si>
    <t>Amount Outstanding at End of Period</t>
  </si>
  <si>
    <t>Daily Securities Sold Under Agreement to Repurchase [Member]</t>
  </si>
  <si>
    <t>Weighted Average Rate End of Period</t>
  </si>
  <si>
    <t>0.08%</t>
  </si>
  <si>
    <t>Maximum Amount Borrowings Outstanding Month End</t>
  </si>
  <si>
    <t>Approximate Average Outstanding in Period</t>
  </si>
  <si>
    <t>Approximate Weighted Average Interest Rate For the Period</t>
  </si>
  <si>
    <t>0.09%</t>
  </si>
  <si>
    <t>Term CDs Sold Under Agreement to Repurchase [Member]</t>
  </si>
  <si>
    <t>2.00%</t>
  </si>
  <si>
    <t>1.25%</t>
  </si>
  <si>
    <t>1.62%</t>
  </si>
  <si>
    <t>1.24%</t>
  </si>
  <si>
    <t>Securities Sold Under Agreement to Repurchase - Schedule of Remaining Contractual Maturity in Repurchase Agreements (Detail) - USD ($) $ in Thousands</t>
  </si>
  <si>
    <t>Assets Sold under Agreements to Repurchase [Line Items]</t>
  </si>
  <si>
    <t>Repurchase agreements, Remaining contractual maturity of the agreements</t>
  </si>
  <si>
    <t>US Treasury &amp; Agency Securities [Member]</t>
  </si>
  <si>
    <t>Overnight &amp; Continuous [Member]</t>
  </si>
  <si>
    <t>Overnight &amp; Continuous [Member] | US Treasury &amp; Agency Securities [Member]</t>
  </si>
  <si>
    <t>Greater Than 90 Days [Member] | US Treasury &amp; Agency Securities [Member]</t>
  </si>
  <si>
    <t>Federal Home Loan Bank Advances - Additional Information (Detail) $ in Thousands</t>
  </si>
  <si>
    <t>Dec. 31, 2015USD ($)Loans</t>
  </si>
  <si>
    <t>Federal Home Loan Bank, Advances, Branch of FHLB Bank [Line Items]</t>
  </si>
  <si>
    <t>Total Borrowings</t>
  </si>
  <si>
    <t>Number of FHLB Loans | Loans</t>
  </si>
  <si>
    <t>Unsecured borrowings through correspondent banks</t>
  </si>
  <si>
    <t>Unpledged securities which could be sold or used as collateral</t>
  </si>
  <si>
    <t>Additional borrowings available from the Federal Home Loan Bank based on current pledging</t>
  </si>
  <si>
    <t>Maximum unsecured borrowing available</t>
  </si>
  <si>
    <t>FHLB Loan One [Member]</t>
  </si>
  <si>
    <t>Interest rate of loans</t>
  </si>
  <si>
    <t>1.61%</t>
  </si>
  <si>
    <t>FHLB Loan Two [Member]</t>
  </si>
  <si>
    <t>1.34%</t>
  </si>
  <si>
    <t>Mortgage Loans at Cost [Member]</t>
  </si>
  <si>
    <t>Advances, secured by mortgage loans</t>
  </si>
  <si>
    <t>Federal Home Loan Bank Advances - Summary of Future Obligations of FHLB Advances (Detail) - USD ($) $ in Thousands</t>
  </si>
  <si>
    <t>Federal Home Loan Bank (FHLB) Advances</t>
  </si>
  <si>
    <t>Federal Income Taxes - Components of Income Tax Expense (Benefit) (Detail) - USD ($) $ in Thousands</t>
  </si>
  <si>
    <t>Current:</t>
  </si>
  <si>
    <t>Federal</t>
  </si>
  <si>
    <t>Deferred:</t>
  </si>
  <si>
    <t>Federal Income Taxes - Reconciliation of the Statutory Federal Income Tax Rate to the Effective Tax Rate (Detail) - USD ($) $ in Thousands</t>
  </si>
  <si>
    <t>Effective Income Tax Rate Reconciliation, Amount [Abstract]</t>
  </si>
  <si>
    <t>Income tax at statutory rates</t>
  </si>
  <si>
    <t>Decrease resulting from:</t>
  </si>
  <si>
    <t>Tax exempt interest</t>
  </si>
  <si>
    <t>Change in prior estimates and other</t>
  </si>
  <si>
    <t>Federal Income Taxes - Components of Deferred Tax Assets and Liabilities (Detail) - USD ($) $ in Thousands</t>
  </si>
  <si>
    <t>Deferred Tax Assets:</t>
  </si>
  <si>
    <t>Allowance for loan losses</t>
  </si>
  <si>
    <t>Total deferred tax assets</t>
  </si>
  <si>
    <t>Deferred Tax Liabilities:</t>
  </si>
  <si>
    <t>Accreted discounts on bonds</t>
  </si>
  <si>
    <t>FHLB stock dividends</t>
  </si>
  <si>
    <t>Net unrealized gain on available-for-sale securities</t>
  </si>
  <si>
    <t>Total deferred tax liabilities</t>
  </si>
  <si>
    <t>Net Deferred Tax Liability</t>
  </si>
  <si>
    <t>Employee Benefit Plans - Additional Information (Detail) $ in Thousands</t>
  </si>
  <si>
    <t>Dec. 31, 2015USD ($)Employeesshares</t>
  </si>
  <si>
    <t>Dec. 31, 2014USD ($)Employeesshares</t>
  </si>
  <si>
    <t>Dec. 31, 2013USD ($)Employeesshares</t>
  </si>
  <si>
    <t>Share-based Compensation Arrangement by Share-based Payment Award [Line Items]</t>
  </si>
  <si>
    <t>Minimum percentage of eligible compensation on a pre-tax basis for eligible employees to save</t>
  </si>
  <si>
    <t>1.00%</t>
  </si>
  <si>
    <t>Employee contribution matching percentage</t>
  </si>
  <si>
    <t>Percentage of total eligible compensation, contribution by Bank, maximum limit</t>
  </si>
  <si>
    <t>4.00%</t>
  </si>
  <si>
    <t>Vesting percentage in participant's deferral contributions and employer matching contributions</t>
  </si>
  <si>
    <t>100.00%</t>
  </si>
  <si>
    <t>Vesting period</t>
  </si>
  <si>
    <t>6 years</t>
  </si>
  <si>
    <t>Employer matching contribution and the discretionary contribution | $</t>
  </si>
  <si>
    <t>Restricted stock awards, shares issued</t>
  </si>
  <si>
    <t>Expense for restricted stock awards | $</t>
  </si>
  <si>
    <t>Awards grants originated in 2012, 2013 and 2014 [Member]</t>
  </si>
  <si>
    <t>Number of employees, received the stock | Employees</t>
  </si>
  <si>
    <t>One employee received shares from awards granted due to retirement</t>
  </si>
  <si>
    <t>Number of shares paid to estate of deceased employee</t>
  </si>
  <si>
    <t>Restricted Stock Awards [Member]</t>
  </si>
  <si>
    <t>Stock issued to number of employees | Employees</t>
  </si>
  <si>
    <t>Shares vest under the plan</t>
  </si>
  <si>
    <t>Shares forfeited due to employee termination</t>
  </si>
  <si>
    <t>Number of shares vested</t>
  </si>
  <si>
    <t>Compensation expense | $</t>
  </si>
  <si>
    <t>Unrecognized compensation cost related to the nonvested portion of restricted stock awards under the plan | $</t>
  </si>
  <si>
    <t>Restricted Stock Awards [Member] | 2010 [Member]</t>
  </si>
  <si>
    <t>Restricted Stock Awards [Member] | 2011 [Member]</t>
  </si>
  <si>
    <t>Restricted Stock Awards [Member] | 2012 [Member]</t>
  </si>
  <si>
    <t>Employee Benefit Plans - Activity of Restricted Stock Awards (Detail) - Restricted Stock Awards [Member] - $ / shares</t>
  </si>
  <si>
    <t>Share-based Compensation Arrangement by Share-based Payment Award, Equity Instruments Other than Options, Nonvested, Number of Shares [Roll Forward]</t>
  </si>
  <si>
    <t>Number of Shares, Beginning of period</t>
  </si>
  <si>
    <t>Number of Shares, Granted</t>
  </si>
  <si>
    <t>Number of Shares, Vested</t>
  </si>
  <si>
    <t>Number of Shares, Forfeited</t>
  </si>
  <si>
    <t>Number of Shares, Nonvested, end of period</t>
  </si>
  <si>
    <t>Weighted average fair value per award, Beginning of period</t>
  </si>
  <si>
    <t>Weighted average fair value per award, Granted</t>
  </si>
  <si>
    <t>Weighted average fair value per award, Vested</t>
  </si>
  <si>
    <t>Weighted average fair value per award, Forfeited</t>
  </si>
  <si>
    <t>Weighted average fair value per award, Nonvested, end of period</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and diluted earnings per share</t>
  </si>
  <si>
    <t>Related Party Transactions - Additional Information (Detail) - Directors and Executive Officers [Member] $ in Thousands</t>
  </si>
  <si>
    <t>Dec. 31, 2015USD ($)SecurityLoan</t>
  </si>
  <si>
    <t>Related Party Transaction [Line Items]</t>
  </si>
  <si>
    <t>Granted loans to affiliate companies</t>
  </si>
  <si>
    <t>Subsequent advances</t>
  </si>
  <si>
    <t>Payment received</t>
  </si>
  <si>
    <t>Difference in related borrowings amounts</t>
  </si>
  <si>
    <t>Ownership interest amount</t>
  </si>
  <si>
    <t>Number of new loans approved | SecurityLoan</t>
  </si>
  <si>
    <t>Off Balance Sheet Activities - Additional Information (Detail) - USD ($) $ in Thousands</t>
  </si>
  <si>
    <t>Allowance for credit losses relates to unfunded loan commitments</t>
  </si>
  <si>
    <t>Off Balance Sheet Activities - Outstanding Financial Instruments Whose Contract Amounts Represent Credit Risk (Detail) - USD ($) $ in Thousands</t>
  </si>
  <si>
    <t>Standby letters of credit [Member]</t>
  </si>
  <si>
    <t>Fair Value, Off-balance Sheet Risks, Disclosure Information [Line Items]</t>
  </si>
  <si>
    <t>Concentration of Risk</t>
  </si>
  <si>
    <t>Commitments to extend credit [Member]</t>
  </si>
  <si>
    <t>Credit card arrangements [Member]</t>
  </si>
  <si>
    <t>Minimum Regulatory Capital Requirements - Additional Information (Detail)</t>
  </si>
  <si>
    <t>Jan. 01, 2019</t>
  </si>
  <si>
    <t>Compliance with Regulatory Capital Requirements under Banking Regulations [Line Items]</t>
  </si>
  <si>
    <t>Minimum ratio of capital to risk-weighted assets</t>
  </si>
  <si>
    <t>8.00%</t>
  </si>
  <si>
    <t>Minimum leverage ratio calculated as ratio of Tier 1 capital to average quarterly assets</t>
  </si>
  <si>
    <t>11.91%</t>
  </si>
  <si>
    <t>11.70%</t>
  </si>
  <si>
    <t>Scenario, Forecast [Member]</t>
  </si>
  <si>
    <t>Capital conservation buffer</t>
  </si>
  <si>
    <t>2.50%</t>
  </si>
  <si>
    <t>CapitalRequiredForCapitalAdequacyToRiskWeightedAssets</t>
  </si>
  <si>
    <t>10.50%</t>
  </si>
  <si>
    <t>Capital conservation buffer at base level</t>
  </si>
  <si>
    <t>0.625%</t>
  </si>
  <si>
    <t>Regulatory capital requirements phase period</t>
  </si>
  <si>
    <t>4 years</t>
  </si>
  <si>
    <t>Scenario, Forecast [Member] | Common Equity Tier 1 Capital [Member]</t>
  </si>
  <si>
    <t>4.50%</t>
  </si>
  <si>
    <t>7.00%</t>
  </si>
  <si>
    <t>Scenario, Forecast [Member] | Tier 1 Capital [Member]</t>
  </si>
  <si>
    <t>6.00%</t>
  </si>
  <si>
    <t>8.50%</t>
  </si>
  <si>
    <t>Minimum Regulatory Capital Requirements - Summary of Bank's Actual and Required Capital Amounts and Ratios (Detail) - USD ($) $ in Thousands</t>
  </si>
  <si>
    <t>Common Equity Tier 1 Capital to Risk Weighted Assets Actual, Amount</t>
  </si>
  <si>
    <t>Common Equity Tier 1 Capital to Risk Weighted Assets Actual, Ratio</t>
  </si>
  <si>
    <t>14.18%</t>
  </si>
  <si>
    <t>Common Equity Tier 1 Capital For Capital Adequacy Purposes, Amount</t>
  </si>
  <si>
    <t>Common Equity Tier 1 Capital to Risk Weighted Assets For Capital Adequacy Purposes, Ratio</t>
  </si>
  <si>
    <t>Total Risk-Based Capital to Risk Weighted Assets Actual, Amount</t>
  </si>
  <si>
    <t>Tier 1 Capital to Risk Weighted Assets Actual, Amount</t>
  </si>
  <si>
    <t>Tier 1 leverage Capital to Adjusted Total Assets Actual, Amount</t>
  </si>
  <si>
    <t>Total Risk-Based Capital to Risk Weighted Assets Actual, Ratio</t>
  </si>
  <si>
    <t>14.95%</t>
  </si>
  <si>
    <t>16.68%</t>
  </si>
  <si>
    <t>Tier 1 Capital to Risk Weighted Assets Actual, Ratio</t>
  </si>
  <si>
    <t>15.79%</t>
  </si>
  <si>
    <t>Tier 1 leverage Capital to Adjusted Total Assets Actual, Ratio</t>
  </si>
  <si>
    <t>Total Risk-Based Capital to Risk Weighted Assets For Capital Adequacy Purposes, Amount</t>
  </si>
  <si>
    <t>Tier 1 Capital to Risk Weighted Assets For Capital Adequacy Purposes, Amount</t>
  </si>
  <si>
    <t>Tier 1 leverage Capital to Adjusted Total Assets For Capital Adequacy Purposes, Amount</t>
  </si>
  <si>
    <t>Total Risk-Based Capital to Risk Weighted Assets For Capital Adequacy Purposes, Ratio</t>
  </si>
  <si>
    <t>Tier 1 Capital to Risk Weighted Assets For Capital Adequacy Purposes, Ratio</t>
  </si>
  <si>
    <t>Tier 1 leverage Capital to Adjusted Total Assets For Capital Adequacy Purposes, Ratio</t>
  </si>
  <si>
    <t>Farmers &amp; Merchants State Bank [Member]</t>
  </si>
  <si>
    <t>11.87%</t>
  </si>
  <si>
    <t>Common Equity Tier 1 Capital to Risk Weighted Assets To Be Well Capitalized Under the Prompt Corrective Action Provisions, Amount</t>
  </si>
  <si>
    <t>Common Equity Tier 1 Capital to Risk Weighted Assets To Be Well Capitalized Under the Prompt Corrective Action Provisions, Ratio</t>
  </si>
  <si>
    <t>6.50%</t>
  </si>
  <si>
    <t>12.64%</t>
  </si>
  <si>
    <t>14.35%</t>
  </si>
  <si>
    <t>13.46%</t>
  </si>
  <si>
    <t>10.12%</t>
  </si>
  <si>
    <t>10.01%</t>
  </si>
  <si>
    <t>Total Risk-Based Capital to Risk Weighted Assets To Be Well Capitalized Under the Prompt Corrective Action Provisions, Amount</t>
  </si>
  <si>
    <t>Tier 1 Capital to Risk Weighted Assets To Be Well Capitalized Under the Prompt Corrective Action Provisions, Amount</t>
  </si>
  <si>
    <t>Tier 1 leverage Capital to Adjusted Total Assets To Be Well Capitalized Under the Prompt Corrective Action Provisions, Amount</t>
  </si>
  <si>
    <t>Total Risk-Based Capital to Risk Weighted Assets To Be Well Capitalized Under the Prompt Corrective Action Provisions, Ratio</t>
  </si>
  <si>
    <t>10.00%</t>
  </si>
  <si>
    <t>Tier 1 Capital to Risk Weighted Assets To Be Well Capitalized Under the Prompt Corrective Action Provisions, Ratio</t>
  </si>
  <si>
    <t>Tier 1 leverage Capital to Adjusted Total Assets To Be Well Capitalized Under the Prompt Corrective Action Provisions, Ratio</t>
  </si>
  <si>
    <t>5.00%</t>
  </si>
  <si>
    <t>Restrictions of Dividends &amp; Inter-company Borrowings - Additional Information (Detail) $ in Millions</t>
  </si>
  <si>
    <t>Dividends may be paid without prior regulatory approval</t>
  </si>
  <si>
    <t>Fair Value of Financial Instruments - Additional Information (Detail) - USD ($)</t>
  </si>
  <si>
    <t>Fair Value, Assets and Liabilities Measured on Recurring and Nonrecurring Basis [Line Items]</t>
  </si>
  <si>
    <t>Interest-bearing deposits maturing date</t>
  </si>
  <si>
    <t>Collateral dependent impaired loans categorized as Level 3</t>
  </si>
  <si>
    <t>Specific allocation for collateral dependent impaired loans</t>
  </si>
  <si>
    <t>Asset impairment charges</t>
  </si>
  <si>
    <t>Level 3 [Member]</t>
  </si>
  <si>
    <t>Fair Value of Financial Instruments - Estimated Fair Values and Related Carrying or Notional Amounts (Detail) - USD ($) $ in Thousands</t>
  </si>
  <si>
    <t>Financial Assets:</t>
  </si>
  <si>
    <t>Securities-available for sale</t>
  </si>
  <si>
    <t>Financial Liabilities:</t>
  </si>
  <si>
    <t>Non-interest bearing Deposits</t>
  </si>
  <si>
    <t>Federal Home Loan Bank advances</t>
  </si>
  <si>
    <t>Carrying Amount [Member]</t>
  </si>
  <si>
    <t>Interest receivable</t>
  </si>
  <si>
    <t>Interest bearing Deposits</t>
  </si>
  <si>
    <t>Interest payable</t>
  </si>
  <si>
    <t>Fair Value [Member]</t>
  </si>
  <si>
    <t>Level 1 [Member]</t>
  </si>
  <si>
    <t>Level 2 [Member]</t>
  </si>
  <si>
    <t>Fair Value of Financial Instruments - Financial Assets Measured at Fair Value on Recurring Basis (Detail) - USD ($) $ in Thousands</t>
  </si>
  <si>
    <t>Fair Value Inputs, Assets, Quantitative Information [Line Items]</t>
  </si>
  <si>
    <t>Total Securities Available for Sale</t>
  </si>
  <si>
    <t>Level 1 [Member] | Fair Value on a Recurring Basis [Member]</t>
  </si>
  <si>
    <t>Level 1 [Member] | U.S. Treasury [Member] | Fair Value on a Recurring Basis [Member]</t>
  </si>
  <si>
    <t>Level 2 [Member] | Fair Value on a Recurring Basis [Member]</t>
  </si>
  <si>
    <t>Level 2 [Member] | U.S. Government Agencies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State and Local Governments [Member]</t>
  </si>
  <si>
    <t>Level 3 [Member] | State and Local Governments [Member] | Fair Value on a Recurring Basis [Member]</t>
  </si>
  <si>
    <t>Fair Value of Financial Instruments - Changes in the Level 3 Fair Value Category of Unobservable Inputs (Detail) - USD ($) $ in Thousands</t>
  </si>
  <si>
    <t>Fair Value, Assets Measured on Recurring Basis, Unobservable Input Reconciliation [Line Items]</t>
  </si>
  <si>
    <t>Beginning Balance</t>
  </si>
  <si>
    <t>Change in Market Value</t>
  </si>
  <si>
    <t>Payments &amp; Maturities</t>
  </si>
  <si>
    <t>Level 3 [Member] | State and Local Governments [Member] | Tax - Exempt [Member]</t>
  </si>
  <si>
    <t>Level 3 [Member] | State and Local Governments [Member] | Taxable [Member]</t>
  </si>
  <si>
    <t>Fair Value of Financial Instruments - Collateral Dependent Impaired Loans and Other Real Estate (Detail) - Fair Value on Nonrecurring Basis [Member] - USD ($) $ in Thousands</t>
  </si>
  <si>
    <t>Change in fair value of assets</t>
  </si>
  <si>
    <t>Collateral Dependent Impaired Loans [Member]</t>
  </si>
  <si>
    <t>Assets measured at fair value on a nonrecurring basis, Total</t>
  </si>
  <si>
    <t>Other Real Estate Owned - Residential [Member]</t>
  </si>
  <si>
    <t>Other Real Estate Owned - Commercial [Member]</t>
  </si>
  <si>
    <t>Level 3 [Member] | Collateral Dependent Impaired Loans [Member]</t>
  </si>
  <si>
    <t>Level 3 [Member] | Other Real Estate Owned - Residential [Member]</t>
  </si>
  <si>
    <t>Level 3 [Member] | Other Real Estate Owned - Commercial [Member]</t>
  </si>
  <si>
    <t>Fair Value of Financial Instruments - Quantitative Information about Unobservable Inputs Used in Recurring and Nonrecurring Level 3 Fair Value Measurements (Detail) - USD ($) $ in Thousands</t>
  </si>
  <si>
    <t>Minimum [Member] | State and Local Governments [Member]</t>
  </si>
  <si>
    <t>Weighted Average</t>
  </si>
  <si>
    <t>0.00%</t>
  </si>
  <si>
    <t>Minimum [Member] | Collateral Dependent Impaired Loans [Member]</t>
  </si>
  <si>
    <t>Minimum [Member] | Other Real Estate Owned - Residential [Member]</t>
  </si>
  <si>
    <t>Minimum [Member] | Other Real Estate Owned - Commercial [Member]</t>
  </si>
  <si>
    <t>Maximum [Member] | State and Local Governments [Member]</t>
  </si>
  <si>
    <t>Maximum [Member] | Collateral Dependent Impaired Loans [Member]</t>
  </si>
  <si>
    <t>Maximum [Member] | Other Real Estate Owned - Residential [Member]</t>
  </si>
  <si>
    <t>20.00%</t>
  </si>
  <si>
    <t>Maximum [Member] | Other Real Estate Owned - Commercial [Member]</t>
  </si>
  <si>
    <t>Condensed Financial Statements of Parent Company - Balance Sheets (Detail) - USD ($) $ in Thousands</t>
  </si>
  <si>
    <t>Related party receivables:</t>
  </si>
  <si>
    <t>Liabilities</t>
  </si>
  <si>
    <t>Dividends payable</t>
  </si>
  <si>
    <t>Dividends &amp; Accounts receivable from subsidiaries</t>
  </si>
  <si>
    <t>Accrued interest receivable Municipals</t>
  </si>
  <si>
    <t>Securities-Municipals</t>
  </si>
  <si>
    <t>Investment in subsidiaries</t>
  </si>
  <si>
    <t>Accrued expenses</t>
  </si>
  <si>
    <t>Condensed Financial Statements of Parent Company - Statements of Income and Comprehensive Income (Detail) - USD ($) $ in Thousands</t>
  </si>
  <si>
    <t>Income</t>
  </si>
  <si>
    <t>Interest Municipals</t>
  </si>
  <si>
    <t>Gain on sales of available-for-sale securities</t>
  </si>
  <si>
    <t>Income Before Income Taxes and Equity in Undistributed Earnings of Subsidiaries</t>
  </si>
  <si>
    <t>Income Taxes (Benefit)</t>
  </si>
  <si>
    <t>Other Comprehensive Income (Loss):</t>
  </si>
  <si>
    <t>Unrealized gains (losses) on securities</t>
  </si>
  <si>
    <t>Dividends from subsidiaries</t>
  </si>
  <si>
    <t>Operating Expenses</t>
  </si>
  <si>
    <t>Income from operation before equity in undistributed earnings of subsidiary</t>
  </si>
  <si>
    <t>Equity in undistributed earnings of Subsidiaries</t>
  </si>
  <si>
    <t>Condensed Financial Statements of Parent Company - Statements of Cash Flows (Detail) - USD ($) $ in Thousands</t>
  </si>
  <si>
    <t>Adjustments to Reconcile Net Income to Net Cash Provided by Operating Activities:</t>
  </si>
  <si>
    <t>Gain on Sale of Available for Sale Securities</t>
  </si>
  <si>
    <t>Changes in Assets and Liabilities:</t>
  </si>
  <si>
    <t>Other Assets and Liabilities</t>
  </si>
  <si>
    <t>Activity in available for sale securities:</t>
  </si>
  <si>
    <t>Payment of dividends</t>
  </si>
  <si>
    <t>Net Change in Cash and Cash Equivalents</t>
  </si>
  <si>
    <t>Equity in undistributed net income (Distributions in excess earnings) of subsidiaries</t>
  </si>
  <si>
    <t>Accretion &amp; Amortization of Securities</t>
  </si>
  <si>
    <t>Dividends receivable</t>
  </si>
  <si>
    <t>Cash Flows from Investing Activities</t>
  </si>
  <si>
    <t>Investing in Subsidiaries</t>
  </si>
  <si>
    <t>Repayment of Subsidiary Subordinated Debt</t>
  </si>
  <si>
    <t>Quarterly Financial Data - Summary of Quarterly Financial Data (Detail) - USD ($) $ / shares in Units, $ in Thousands</t>
  </si>
  <si>
    <t>Summary of Income:</t>
  </si>
  <si>
    <t>Interest income</t>
  </si>
  <si>
    <t>Interest expense</t>
  </si>
  <si>
    <t>Net Interest Income</t>
  </si>
  <si>
    <t>Net interest income after provision for loan loss</t>
  </si>
  <si>
    <t>Other income (expense)</t>
  </si>
  <si>
    <t>Net income before income taxes</t>
  </si>
  <si>
    <t>Earnings per common share</t>
  </si>
  <si>
    <t>Average common shares 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929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612534</v>
      </c>
    </row>
    <row r="18" spans="1:4">
      <c r="A18" s="4" t="s">
        <v>30</v>
      </c>
      <c r="D18" s="7" t="n">
        <v>125349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5</v>
      </c>
      <c r="B1" s="2" t="s">
        <v>2</v>
      </c>
      <c r="C1" s="2" t="s">
        <v>32</v>
      </c>
      <c r="D1" s="2" t="s">
        <v>75</v>
      </c>
      <c r="E1" s="2" t="s">
        <v>488</v>
      </c>
    </row>
    <row r="2" spans="1:5">
      <c r="A2" s="3" t="s">
        <v>976</v>
      </c>
    </row>
    <row r="3" spans="1:5">
      <c r="A3" s="4" t="s">
        <v>45</v>
      </c>
      <c r="B3" s="7" t="n">
        <v>989068</v>
      </c>
      <c r="C3" s="7" t="n">
        <v>941213</v>
      </c>
    </row>
    <row r="4" spans="1:5">
      <c r="A4" s="3" t="s">
        <v>977</v>
      </c>
    </row>
    <row r="5" spans="1:5">
      <c r="A5" s="4" t="s">
        <v>978</v>
      </c>
      <c r="B5" s="6" t="n">
        <v>1007</v>
      </c>
      <c r="C5" s="6" t="n">
        <v>965</v>
      </c>
    </row>
    <row r="6" spans="1:5">
      <c r="A6" s="4" t="s">
        <v>57</v>
      </c>
      <c r="B6" s="6" t="n">
        <v>868971</v>
      </c>
      <c r="C6" s="6" t="n">
        <v>826720</v>
      </c>
    </row>
    <row r="7" spans="1:5">
      <c r="A7" s="4" t="s">
        <v>60</v>
      </c>
      <c r="B7" s="6" t="n">
        <v>120097</v>
      </c>
      <c r="C7" s="6" t="n">
        <v>114493</v>
      </c>
      <c r="D7" s="7" t="n">
        <v>108617</v>
      </c>
      <c r="E7" s="7" t="n">
        <v>110489</v>
      </c>
    </row>
    <row r="8" spans="1:5">
      <c r="A8" s="4" t="s">
        <v>66</v>
      </c>
      <c r="B8" s="6" t="n">
        <v>989068</v>
      </c>
      <c r="C8" s="6" t="n">
        <v>941213</v>
      </c>
    </row>
    <row r="9" spans="1:5">
      <c r="A9" s="4" t="s">
        <v>895</v>
      </c>
    </row>
    <row r="10" spans="1:5">
      <c r="A10" s="3" t="s">
        <v>33</v>
      </c>
    </row>
    <row r="11" spans="1:5">
      <c r="A11" s="4" t="s">
        <v>427</v>
      </c>
      <c r="B11" s="6" t="n">
        <v>787</v>
      </c>
      <c r="C11" s="6" t="n">
        <v>302</v>
      </c>
    </row>
    <row r="12" spans="1:5">
      <c r="A12" s="3" t="s">
        <v>976</v>
      </c>
    </row>
    <row r="13" spans="1:5">
      <c r="A13" s="4" t="s">
        <v>979</v>
      </c>
      <c r="B13" s="6" t="n">
        <v>1730</v>
      </c>
      <c r="C13" s="6" t="n">
        <v>2227</v>
      </c>
    </row>
    <row r="14" spans="1:5">
      <c r="A14" s="4" t="s">
        <v>980</v>
      </c>
      <c r="B14" s="6" t="n">
        <v>63</v>
      </c>
      <c r="C14" s="6" t="n">
        <v>58</v>
      </c>
    </row>
    <row r="15" spans="1:5">
      <c r="A15" s="4" t="s">
        <v>981</v>
      </c>
      <c r="B15" s="6" t="n">
        <v>16388</v>
      </c>
      <c r="C15" s="6" t="n">
        <v>14998</v>
      </c>
    </row>
    <row r="16" spans="1:5">
      <c r="A16" s="4" t="s">
        <v>982</v>
      </c>
      <c r="B16" s="6" t="n">
        <v>102178</v>
      </c>
      <c r="C16" s="6" t="n">
        <v>98088</v>
      </c>
    </row>
    <row r="17" spans="1:5">
      <c r="A17" s="4" t="s">
        <v>45</v>
      </c>
      <c r="B17" s="6" t="n">
        <v>121146</v>
      </c>
      <c r="C17" s="6" t="n">
        <v>115673</v>
      </c>
    </row>
    <row r="18" spans="1:5">
      <c r="A18" s="3" t="s">
        <v>977</v>
      </c>
    </row>
    <row r="19" spans="1:5">
      <c r="A19" s="4" t="s">
        <v>983</v>
      </c>
      <c r="B19" s="6" t="n">
        <v>42</v>
      </c>
      <c r="C19" s="6" t="n">
        <v>215</v>
      </c>
    </row>
    <row r="20" spans="1:5">
      <c r="A20" s="4" t="s">
        <v>978</v>
      </c>
      <c r="B20" s="6" t="n">
        <v>1007</v>
      </c>
      <c r="C20" s="6" t="n">
        <v>965</v>
      </c>
    </row>
    <row r="21" spans="1:5">
      <c r="A21" s="4" t="s">
        <v>57</v>
      </c>
      <c r="B21" s="6" t="n">
        <v>1049</v>
      </c>
      <c r="C21" s="6" t="n">
        <v>1180</v>
      </c>
    </row>
    <row r="22" spans="1:5">
      <c r="A22" s="4" t="s">
        <v>60</v>
      </c>
      <c r="B22" s="6" t="n">
        <v>120097</v>
      </c>
      <c r="C22" s="6" t="n">
        <v>114493</v>
      </c>
    </row>
    <row r="23" spans="1:5">
      <c r="A23" s="4" t="s">
        <v>66</v>
      </c>
      <c r="B23" s="7" t="n">
        <v>121146</v>
      </c>
      <c r="C23" s="7" t="n">
        <v>11567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985</v>
      </c>
    </row>
    <row r="4" spans="1:12">
      <c r="A4" s="4" t="s">
        <v>183</v>
      </c>
      <c r="J4" s="7" t="n">
        <v>29293</v>
      </c>
      <c r="K4" s="7" t="n">
        <v>28070</v>
      </c>
      <c r="L4" s="7" t="n">
        <v>24978</v>
      </c>
    </row>
    <row r="5" spans="1:12">
      <c r="A5" s="4" t="s">
        <v>986</v>
      </c>
      <c r="J5" s="6" t="n">
        <v>1739</v>
      </c>
      <c r="K5" s="6" t="n">
        <v>2037</v>
      </c>
      <c r="L5" s="6" t="n">
        <v>2080</v>
      </c>
    </row>
    <row r="6" spans="1:12">
      <c r="A6" s="4" t="s">
        <v>987</v>
      </c>
      <c r="J6" s="6" t="n">
        <v>451</v>
      </c>
      <c r="K6" s="6" t="n">
        <v>494</v>
      </c>
      <c r="L6" s="6" t="n">
        <v>775</v>
      </c>
    </row>
    <row r="7" spans="1:12">
      <c r="A7" s="4" t="s">
        <v>84</v>
      </c>
      <c r="B7" s="7" t="n">
        <v>8733</v>
      </c>
      <c r="C7" s="7" t="n">
        <v>8444</v>
      </c>
      <c r="D7" s="7" t="n">
        <v>8289</v>
      </c>
      <c r="E7" s="7" t="n">
        <v>8184</v>
      </c>
      <c r="F7" s="7" t="n">
        <v>8519</v>
      </c>
      <c r="G7" s="7" t="n">
        <v>8471</v>
      </c>
      <c r="H7" s="7" t="n">
        <v>8304</v>
      </c>
      <c r="I7" s="7" t="n">
        <v>8159</v>
      </c>
      <c r="J7" s="6" t="n">
        <v>33650</v>
      </c>
      <c r="K7" s="6" t="n">
        <v>33453</v>
      </c>
      <c r="L7" s="6" t="n">
        <v>31428</v>
      </c>
    </row>
    <row r="8" spans="1:12">
      <c r="A8" s="4" t="s">
        <v>988</v>
      </c>
      <c r="B8" s="6" t="n">
        <v>3821</v>
      </c>
      <c r="C8" s="6" t="n">
        <v>3581</v>
      </c>
      <c r="D8" s="6" t="n">
        <v>3553</v>
      </c>
      <c r="E8" s="6" t="n">
        <v>3204</v>
      </c>
      <c r="F8" s="6" t="n">
        <v>3775</v>
      </c>
      <c r="G8" s="6" t="n">
        <v>3476</v>
      </c>
      <c r="H8" s="6" t="n">
        <v>3434</v>
      </c>
      <c r="I8" s="6" t="n">
        <v>2832</v>
      </c>
    </row>
    <row r="9" spans="1:12">
      <c r="A9" s="4" t="s">
        <v>989</v>
      </c>
      <c r="B9" s="6" t="n">
        <v>1049</v>
      </c>
      <c r="C9" s="6" t="n">
        <v>961</v>
      </c>
      <c r="D9" s="6" t="n">
        <v>956</v>
      </c>
      <c r="E9" s="6" t="n">
        <v>853</v>
      </c>
      <c r="F9" s="6" t="n">
        <v>1114</v>
      </c>
      <c r="G9" s="6" t="n">
        <v>1002</v>
      </c>
      <c r="H9" s="6" t="n">
        <v>881</v>
      </c>
      <c r="I9" s="6" t="n">
        <v>874</v>
      </c>
      <c r="J9" s="6" t="n">
        <v>3819</v>
      </c>
      <c r="K9" s="6" t="n">
        <v>3871</v>
      </c>
      <c r="L9" s="6" t="n">
        <v>3596</v>
      </c>
    </row>
    <row r="10" spans="1:12">
      <c r="A10" s="4" t="s">
        <v>112</v>
      </c>
      <c r="B10" s="7" t="n">
        <v>2772</v>
      </c>
      <c r="C10" s="7" t="n">
        <v>2620</v>
      </c>
      <c r="D10" s="7" t="n">
        <v>2597</v>
      </c>
      <c r="E10" s="7" t="n">
        <v>2351</v>
      </c>
      <c r="F10" s="7" t="n">
        <v>2661</v>
      </c>
      <c r="G10" s="7" t="n">
        <v>2474</v>
      </c>
      <c r="H10" s="7" t="n">
        <v>2553</v>
      </c>
      <c r="I10" s="7" t="n">
        <v>1958</v>
      </c>
      <c r="J10" s="6" t="n">
        <v>10340</v>
      </c>
      <c r="K10" s="6" t="n">
        <v>9646</v>
      </c>
      <c r="L10" s="6" t="n">
        <v>9007</v>
      </c>
    </row>
    <row r="11" spans="1:12">
      <c r="A11" s="3" t="s">
        <v>990</v>
      </c>
    </row>
    <row r="12" spans="1:12">
      <c r="A12" s="4" t="s">
        <v>991</v>
      </c>
      <c r="J12" s="6" t="n">
        <v>100</v>
      </c>
      <c r="K12" s="6" t="n">
        <v>1158</v>
      </c>
      <c r="L12" s="6" t="n">
        <v>-8448</v>
      </c>
    </row>
    <row r="13" spans="1:12">
      <c r="A13" s="4" t="s">
        <v>118</v>
      </c>
      <c r="J13" s="6" t="n">
        <v>10108</v>
      </c>
      <c r="K13" s="6" t="n">
        <v>10084</v>
      </c>
      <c r="L13" s="6" t="n">
        <v>2920</v>
      </c>
    </row>
    <row r="14" spans="1:12">
      <c r="A14" s="4" t="s">
        <v>895</v>
      </c>
    </row>
    <row r="15" spans="1:12">
      <c r="A15" s="3" t="s">
        <v>985</v>
      </c>
    </row>
    <row r="16" spans="1:12">
      <c r="A16" s="4" t="s">
        <v>992</v>
      </c>
      <c r="J16" s="6" t="n">
        <v>6220</v>
      </c>
      <c r="K16" s="6" t="n">
        <v>5725</v>
      </c>
      <c r="L16" s="6" t="n">
        <v>3830</v>
      </c>
    </row>
    <row r="17" spans="1:12">
      <c r="A17" s="4" t="s">
        <v>183</v>
      </c>
      <c r="L17" s="6" t="n">
        <v>566</v>
      </c>
    </row>
    <row r="18" spans="1:12">
      <c r="A18" s="4" t="s">
        <v>986</v>
      </c>
      <c r="J18" s="6" t="n">
        <v>219</v>
      </c>
      <c r="K18" s="6" t="n">
        <v>215</v>
      </c>
      <c r="L18" s="6" t="n">
        <v>30</v>
      </c>
    </row>
    <row r="19" spans="1:12">
      <c r="A19" s="4" t="s">
        <v>987</v>
      </c>
      <c r="J19" s="6" t="n">
        <v>124</v>
      </c>
    </row>
    <row r="20" spans="1:12">
      <c r="A20" s="4" t="s">
        <v>84</v>
      </c>
      <c r="J20" s="6" t="n">
        <v>6563</v>
      </c>
      <c r="K20" s="6" t="n">
        <v>5940</v>
      </c>
      <c r="L20" s="6" t="n">
        <v>4426</v>
      </c>
    </row>
    <row r="21" spans="1:12">
      <c r="A21" s="4" t="s">
        <v>993</v>
      </c>
      <c r="J21" s="6" t="n">
        <v>677</v>
      </c>
      <c r="K21" s="6" t="n">
        <v>577</v>
      </c>
      <c r="L21" s="6" t="n">
        <v>304</v>
      </c>
    </row>
    <row r="22" spans="1:12">
      <c r="A22" s="4" t="s">
        <v>988</v>
      </c>
      <c r="J22" s="6" t="n">
        <v>5886</v>
      </c>
      <c r="K22" s="6" t="n">
        <v>5363</v>
      </c>
      <c r="L22" s="6" t="n">
        <v>4122</v>
      </c>
    </row>
    <row r="23" spans="1:12">
      <c r="A23" s="4" t="s">
        <v>989</v>
      </c>
      <c r="J23" s="6" t="n">
        <v>-188</v>
      </c>
      <c r="K23" s="6" t="n">
        <v>-196</v>
      </c>
      <c r="L23" s="6" t="n">
        <v>89</v>
      </c>
    </row>
    <row r="24" spans="1:12">
      <c r="A24" s="4" t="s">
        <v>994</v>
      </c>
      <c r="J24" s="6" t="n">
        <v>6074</v>
      </c>
      <c r="K24" s="6" t="n">
        <v>5559</v>
      </c>
      <c r="L24" s="6" t="n">
        <v>4033</v>
      </c>
    </row>
    <row r="25" spans="1:12">
      <c r="A25" s="4" t="s">
        <v>995</v>
      </c>
      <c r="J25" s="6" t="n">
        <v>4266</v>
      </c>
      <c r="K25" s="6" t="n">
        <v>4087</v>
      </c>
      <c r="L25" s="6" t="n">
        <v>4974</v>
      </c>
    </row>
    <row r="26" spans="1:12">
      <c r="A26" s="4" t="s">
        <v>112</v>
      </c>
      <c r="J26" s="6" t="n">
        <v>10340</v>
      </c>
      <c r="K26" s="6" t="n">
        <v>9646</v>
      </c>
      <c r="L26" s="6" t="n">
        <v>9007</v>
      </c>
    </row>
    <row r="27" spans="1:12">
      <c r="A27" s="3" t="s">
        <v>990</v>
      </c>
    </row>
    <row r="28" spans="1:12">
      <c r="A28" s="4" t="s">
        <v>991</v>
      </c>
      <c r="J28" s="6" t="n">
        <v>-232</v>
      </c>
      <c r="K28" s="6" t="n">
        <v>438</v>
      </c>
      <c r="L28" s="6" t="n">
        <v>-6087</v>
      </c>
    </row>
    <row r="29" spans="1:12">
      <c r="A29" s="4" t="s">
        <v>118</v>
      </c>
      <c r="J29" s="7" t="n">
        <v>10108</v>
      </c>
      <c r="K29" s="7" t="n">
        <v>10084</v>
      </c>
      <c r="L29" s="7" t="n">
        <v>292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147</v>
      </c>
    </row>
    <row r="4" spans="1:12">
      <c r="A4" s="4" t="s">
        <v>128</v>
      </c>
      <c r="B4" s="7" t="n">
        <v>2772</v>
      </c>
      <c r="C4" s="7" t="n">
        <v>2620</v>
      </c>
      <c r="D4" s="7" t="n">
        <v>2597</v>
      </c>
      <c r="E4" s="7" t="n">
        <v>2351</v>
      </c>
      <c r="F4" s="7" t="n">
        <v>2661</v>
      </c>
      <c r="G4" s="7" t="n">
        <v>2474</v>
      </c>
      <c r="H4" s="7" t="n">
        <v>2553</v>
      </c>
      <c r="I4" s="7" t="n">
        <v>1958</v>
      </c>
      <c r="J4" s="7" t="n">
        <v>10340</v>
      </c>
      <c r="K4" s="7" t="n">
        <v>9646</v>
      </c>
      <c r="L4" s="7" t="n">
        <v>9007</v>
      </c>
    </row>
    <row r="5" spans="1:12">
      <c r="A5" s="3" t="s">
        <v>997</v>
      </c>
    </row>
    <row r="6" spans="1:12">
      <c r="A6" s="4" t="s">
        <v>998</v>
      </c>
      <c r="J6" s="6" t="n">
        <v>-451</v>
      </c>
      <c r="K6" s="6" t="n">
        <v>-494</v>
      </c>
      <c r="L6" s="6" t="n">
        <v>-775</v>
      </c>
    </row>
    <row r="7" spans="1:12">
      <c r="A7" s="3" t="s">
        <v>999</v>
      </c>
    </row>
    <row r="8" spans="1:12">
      <c r="A8" s="4" t="s">
        <v>1000</v>
      </c>
      <c r="J8" s="6" t="n">
        <v>1275</v>
      </c>
      <c r="K8" s="6" t="n">
        <v>971</v>
      </c>
      <c r="L8" s="6" t="n">
        <v>1520</v>
      </c>
    </row>
    <row r="9" spans="1:12">
      <c r="A9" s="4" t="s">
        <v>161</v>
      </c>
      <c r="J9" s="6" t="n">
        <v>14809</v>
      </c>
      <c r="K9" s="6" t="n">
        <v>19163</v>
      </c>
      <c r="L9" s="6" t="n">
        <v>16993</v>
      </c>
    </row>
    <row r="10" spans="1:12">
      <c r="A10" s="3" t="s">
        <v>1001</v>
      </c>
    </row>
    <row r="11" spans="1:12">
      <c r="A11" s="4" t="s">
        <v>163</v>
      </c>
      <c r="J11" s="6" t="n">
        <v>26059</v>
      </c>
      <c r="K11" s="6" t="n">
        <v>17817</v>
      </c>
      <c r="L11" s="6" t="n">
        <v>33228</v>
      </c>
    </row>
    <row r="12" spans="1:12">
      <c r="A12" s="4" t="s">
        <v>164</v>
      </c>
      <c r="J12" s="6" t="n">
        <v>47029</v>
      </c>
      <c r="K12" s="6" t="n">
        <v>57928</v>
      </c>
      <c r="L12" s="6" t="n">
        <v>91039</v>
      </c>
    </row>
    <row r="13" spans="1:12">
      <c r="A13" s="4" t="s">
        <v>165</v>
      </c>
      <c r="J13" s="6" t="n">
        <v>-60925</v>
      </c>
      <c r="L13" s="6" t="n">
        <v>-103320</v>
      </c>
    </row>
    <row r="14" spans="1:12">
      <c r="A14" s="4" t="s">
        <v>171</v>
      </c>
      <c r="J14" s="6" t="n">
        <v>-53972</v>
      </c>
      <c r="K14" s="6" t="n">
        <v>22507</v>
      </c>
      <c r="L14" s="6" t="n">
        <v>-31957</v>
      </c>
    </row>
    <row r="15" spans="1:12">
      <c r="A15" s="3" t="s">
        <v>172</v>
      </c>
    </row>
    <row r="16" spans="1:12">
      <c r="A16" s="4" t="s">
        <v>1002</v>
      </c>
      <c r="J16" s="6" t="n">
        <v>-3943</v>
      </c>
      <c r="K16" s="6" t="n">
        <v>-3864</v>
      </c>
      <c r="L16" s="6" t="n">
        <v>-3719</v>
      </c>
    </row>
    <row r="17" spans="1:12">
      <c r="A17" s="4" t="s">
        <v>129</v>
      </c>
      <c r="J17" s="6" t="n">
        <v>-803</v>
      </c>
      <c r="K17" s="6" t="n">
        <v>-576</v>
      </c>
      <c r="L17" s="6" t="n">
        <v>-1236</v>
      </c>
    </row>
    <row r="18" spans="1:12">
      <c r="A18" s="4" t="s">
        <v>178</v>
      </c>
      <c r="J18" s="6" t="n">
        <v>36886</v>
      </c>
      <c r="K18" s="6" t="n">
        <v>-36638</v>
      </c>
      <c r="L18" s="6" t="n">
        <v>-9865</v>
      </c>
    </row>
    <row r="19" spans="1:12">
      <c r="A19" s="4" t="s">
        <v>1003</v>
      </c>
      <c r="J19" s="6" t="n">
        <v>-2277</v>
      </c>
      <c r="K19" s="6" t="n">
        <v>5032</v>
      </c>
      <c r="L19" s="6" t="n">
        <v>-24829</v>
      </c>
    </row>
    <row r="20" spans="1:12">
      <c r="A20" s="4" t="s">
        <v>895</v>
      </c>
    </row>
    <row r="21" spans="1:12">
      <c r="A21" s="3" t="s">
        <v>147</v>
      </c>
    </row>
    <row r="22" spans="1:12">
      <c r="A22" s="4" t="s">
        <v>128</v>
      </c>
      <c r="J22" s="6" t="n">
        <v>10340</v>
      </c>
      <c r="K22" s="6" t="n">
        <v>9646</v>
      </c>
      <c r="L22" s="6" t="n">
        <v>9007</v>
      </c>
    </row>
    <row r="23" spans="1:12">
      <c r="A23" s="3" t="s">
        <v>997</v>
      </c>
    </row>
    <row r="24" spans="1:12">
      <c r="A24" s="4" t="s">
        <v>1004</v>
      </c>
      <c r="J24" s="6" t="n">
        <v>-4266</v>
      </c>
      <c r="K24" s="6" t="n">
        <v>-4087</v>
      </c>
      <c r="L24" s="6" t="n">
        <v>-4974</v>
      </c>
    </row>
    <row r="25" spans="1:12">
      <c r="A25" s="4" t="s">
        <v>1005</v>
      </c>
      <c r="J25" s="6" t="n">
        <v>152</v>
      </c>
      <c r="K25" s="6" t="n">
        <v>146</v>
      </c>
      <c r="L25" s="6" t="n">
        <v>21</v>
      </c>
    </row>
    <row r="26" spans="1:12">
      <c r="A26" s="4" t="s">
        <v>998</v>
      </c>
      <c r="J26" s="6" t="n">
        <v>-124</v>
      </c>
    </row>
    <row r="27" spans="1:12">
      <c r="A27" s="3" t="s">
        <v>999</v>
      </c>
    </row>
    <row r="28" spans="1:12">
      <c r="A28" s="4" t="s">
        <v>1006</v>
      </c>
      <c r="J28" s="6" t="n">
        <v>475</v>
      </c>
      <c r="K28" s="6" t="n">
        <v>-1025</v>
      </c>
      <c r="L28" s="6" t="n">
        <v>-10</v>
      </c>
    </row>
    <row r="29" spans="1:12">
      <c r="A29" s="4" t="s">
        <v>1000</v>
      </c>
      <c r="J29" s="6" t="n">
        <v>156</v>
      </c>
      <c r="K29" s="6" t="n">
        <v>-12</v>
      </c>
      <c r="L29" s="6" t="n">
        <v>52</v>
      </c>
    </row>
    <row r="30" spans="1:12">
      <c r="A30" s="4" t="s">
        <v>161</v>
      </c>
      <c r="J30" s="6" t="n">
        <v>6733</v>
      </c>
      <c r="K30" s="6" t="n">
        <v>4668</v>
      </c>
      <c r="L30" s="6" t="n">
        <v>4096</v>
      </c>
    </row>
    <row r="31" spans="1:12">
      <c r="A31" s="3" t="s">
        <v>1007</v>
      </c>
    </row>
    <row r="32" spans="1:12">
      <c r="A32" s="4" t="s">
        <v>1008</v>
      </c>
      <c r="K32" s="6" t="n">
        <v>-250</v>
      </c>
    </row>
    <row r="33" spans="1:12">
      <c r="A33" s="3" t="s">
        <v>1001</v>
      </c>
    </row>
    <row r="34" spans="1:12">
      <c r="A34" s="4" t="s">
        <v>163</v>
      </c>
      <c r="J34" s="6" t="n">
        <v>1000</v>
      </c>
    </row>
    <row r="35" spans="1:12">
      <c r="A35" s="4" t="s">
        <v>164</v>
      </c>
      <c r="J35" s="6" t="n">
        <v>6282</v>
      </c>
    </row>
    <row r="36" spans="1:12">
      <c r="A36" s="4" t="s">
        <v>165</v>
      </c>
      <c r="J36" s="6" t="n">
        <v>-8784</v>
      </c>
      <c r="L36" s="6" t="n">
        <v>-14992</v>
      </c>
    </row>
    <row r="37" spans="1:12">
      <c r="A37" s="4" t="s">
        <v>1009</v>
      </c>
      <c r="L37" s="6" t="n">
        <v>15000</v>
      </c>
    </row>
    <row r="38" spans="1:12">
      <c r="A38" s="4" t="s">
        <v>171</v>
      </c>
      <c r="J38" s="6" t="n">
        <v>-1502</v>
      </c>
      <c r="K38" s="6" t="n">
        <v>-250</v>
      </c>
      <c r="L38" s="6" t="n">
        <v>8</v>
      </c>
    </row>
    <row r="39" spans="1:12">
      <c r="A39" s="3" t="s">
        <v>172</v>
      </c>
    </row>
    <row r="40" spans="1:12">
      <c r="A40" s="4" t="s">
        <v>1002</v>
      </c>
      <c r="J40" s="6" t="n">
        <v>-3943</v>
      </c>
      <c r="K40" s="6" t="n">
        <v>-3862</v>
      </c>
      <c r="L40" s="6" t="n">
        <v>-3719</v>
      </c>
    </row>
    <row r="41" spans="1:12">
      <c r="A41" s="4" t="s">
        <v>129</v>
      </c>
      <c r="J41" s="6" t="n">
        <v>-803</v>
      </c>
      <c r="K41" s="6" t="n">
        <v>-576</v>
      </c>
      <c r="L41" s="6" t="n">
        <v>-1236</v>
      </c>
    </row>
    <row r="42" spans="1:12">
      <c r="A42" s="4" t="s">
        <v>178</v>
      </c>
      <c r="J42" s="6" t="n">
        <v>-4746</v>
      </c>
      <c r="K42" s="6" t="n">
        <v>-4438</v>
      </c>
      <c r="L42" s="6" t="n">
        <v>-4955</v>
      </c>
    </row>
    <row r="43" spans="1:12">
      <c r="A43" s="4" t="s">
        <v>1003</v>
      </c>
      <c r="J43" s="6" t="n">
        <v>485</v>
      </c>
      <c r="K43" s="6" t="n">
        <v>-20</v>
      </c>
      <c r="L43" s="6" t="n">
        <v>-851</v>
      </c>
    </row>
    <row r="44" spans="1:12">
      <c r="A44" s="3" t="s">
        <v>248</v>
      </c>
    </row>
    <row r="45" spans="1:12">
      <c r="A45" s="4" t="s">
        <v>180</v>
      </c>
      <c r="E45" s="7" t="n">
        <v>302</v>
      </c>
      <c r="I45" s="7" t="n">
        <v>322</v>
      </c>
      <c r="J45" s="6" t="n">
        <v>302</v>
      </c>
      <c r="K45" s="6" t="n">
        <v>322</v>
      </c>
      <c r="L45" s="6" t="n">
        <v>1173</v>
      </c>
    </row>
    <row r="46" spans="1:12">
      <c r="A46" s="4" t="s">
        <v>181</v>
      </c>
      <c r="B46" s="7" t="n">
        <v>787</v>
      </c>
      <c r="F46" s="7" t="n">
        <v>302</v>
      </c>
      <c r="J46" s="7" t="n">
        <v>787</v>
      </c>
      <c r="K46" s="7" t="n">
        <v>302</v>
      </c>
      <c r="L46" s="7" t="n">
        <v>32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1011</v>
      </c>
    </row>
    <row r="4" spans="1:12">
      <c r="A4" s="4" t="s">
        <v>1012</v>
      </c>
      <c r="B4" s="7" t="n">
        <v>8733</v>
      </c>
      <c r="C4" s="7" t="n">
        <v>8444</v>
      </c>
      <c r="D4" s="7" t="n">
        <v>8289</v>
      </c>
      <c r="E4" s="7" t="n">
        <v>8184</v>
      </c>
      <c r="F4" s="7" t="n">
        <v>8519</v>
      </c>
      <c r="G4" s="7" t="n">
        <v>8471</v>
      </c>
      <c r="H4" s="7" t="n">
        <v>8304</v>
      </c>
      <c r="I4" s="7" t="n">
        <v>8159</v>
      </c>
      <c r="J4" s="7" t="n">
        <v>33650</v>
      </c>
      <c r="K4" s="7" t="n">
        <v>33453</v>
      </c>
      <c r="L4" s="7" t="n">
        <v>31428</v>
      </c>
    </row>
    <row r="5" spans="1:12">
      <c r="A5" s="4" t="s">
        <v>1013</v>
      </c>
      <c r="B5" s="6" t="n">
        <v>923</v>
      </c>
      <c r="C5" s="6" t="n">
        <v>935</v>
      </c>
      <c r="D5" s="6" t="n">
        <v>871</v>
      </c>
      <c r="E5" s="6" t="n">
        <v>858</v>
      </c>
      <c r="F5" s="6" t="n">
        <v>907</v>
      </c>
      <c r="G5" s="6" t="n">
        <v>895</v>
      </c>
      <c r="H5" s="6" t="n">
        <v>970</v>
      </c>
      <c r="I5" s="6" t="n">
        <v>944</v>
      </c>
      <c r="J5" s="6" t="n">
        <v>3587</v>
      </c>
      <c r="K5" s="6" t="n">
        <v>3716</v>
      </c>
      <c r="L5" s="6" t="n">
        <v>4604</v>
      </c>
    </row>
    <row r="6" spans="1:12">
      <c r="A6" s="4" t="s">
        <v>1014</v>
      </c>
      <c r="B6" s="6" t="n">
        <v>7810</v>
      </c>
      <c r="C6" s="6" t="n">
        <v>7509</v>
      </c>
      <c r="D6" s="6" t="n">
        <v>7418</v>
      </c>
      <c r="E6" s="6" t="n">
        <v>7326</v>
      </c>
      <c r="F6" s="6" t="n">
        <v>7612</v>
      </c>
      <c r="G6" s="6" t="n">
        <v>7576</v>
      </c>
      <c r="H6" s="6" t="n">
        <v>7334</v>
      </c>
      <c r="I6" s="6" t="n">
        <v>7215</v>
      </c>
      <c r="J6" s="6" t="n">
        <v>30063</v>
      </c>
      <c r="K6" s="6" t="n">
        <v>29737</v>
      </c>
      <c r="L6" s="6" t="n">
        <v>26824</v>
      </c>
    </row>
    <row r="7" spans="1:12">
      <c r="A7" s="4" t="s">
        <v>154</v>
      </c>
      <c r="B7" s="6" t="n">
        <v>85</v>
      </c>
      <c r="C7" s="6" t="n">
        <v>243</v>
      </c>
      <c r="D7" s="6" t="n">
        <v>183</v>
      </c>
      <c r="E7" s="6" t="n">
        <v>114</v>
      </c>
      <c r="F7" s="6" t="n">
        <v>37</v>
      </c>
      <c r="G7" s="6" t="n">
        <v>282</v>
      </c>
      <c r="H7" s="6" t="n">
        <v>444</v>
      </c>
      <c r="I7" s="6" t="n">
        <v>428</v>
      </c>
      <c r="J7" s="6" t="n">
        <v>625</v>
      </c>
      <c r="K7" s="6" t="n">
        <v>1191</v>
      </c>
      <c r="L7" s="6" t="n">
        <v>858</v>
      </c>
    </row>
    <row r="8" spans="1:12">
      <c r="A8" s="4" t="s">
        <v>1015</v>
      </c>
      <c r="B8" s="6" t="n">
        <v>7725</v>
      </c>
      <c r="C8" s="6" t="n">
        <v>7266</v>
      </c>
      <c r="D8" s="6" t="n">
        <v>7235</v>
      </c>
      <c r="E8" s="6" t="n">
        <v>7212</v>
      </c>
      <c r="F8" s="6" t="n">
        <v>7575</v>
      </c>
      <c r="G8" s="6" t="n">
        <v>7294</v>
      </c>
      <c r="H8" s="6" t="n">
        <v>6890</v>
      </c>
      <c r="I8" s="6" t="n">
        <v>6787</v>
      </c>
      <c r="J8" s="6" t="n">
        <v>29438</v>
      </c>
      <c r="K8" s="6" t="n">
        <v>28546</v>
      </c>
      <c r="L8" s="6" t="n">
        <v>25966</v>
      </c>
    </row>
    <row r="9" spans="1:12">
      <c r="A9" s="4" t="s">
        <v>1016</v>
      </c>
      <c r="B9" s="6" t="n">
        <v>-3904</v>
      </c>
      <c r="C9" s="6" t="n">
        <v>-3685</v>
      </c>
      <c r="D9" s="6" t="n">
        <v>-3682</v>
      </c>
      <c r="E9" s="6" t="n">
        <v>-4008</v>
      </c>
      <c r="F9" s="6" t="n">
        <v>-3800</v>
      </c>
      <c r="G9" s="6" t="n">
        <v>-3818</v>
      </c>
      <c r="H9" s="6" t="n">
        <v>-3456</v>
      </c>
      <c r="I9" s="6" t="n">
        <v>-3955</v>
      </c>
    </row>
    <row r="10" spans="1:12">
      <c r="A10" s="4" t="s">
        <v>1017</v>
      </c>
      <c r="B10" s="6" t="n">
        <v>3821</v>
      </c>
      <c r="C10" s="6" t="n">
        <v>3581</v>
      </c>
      <c r="D10" s="6" t="n">
        <v>3553</v>
      </c>
      <c r="E10" s="6" t="n">
        <v>3204</v>
      </c>
      <c r="F10" s="6" t="n">
        <v>3775</v>
      </c>
      <c r="G10" s="6" t="n">
        <v>3476</v>
      </c>
      <c r="H10" s="6" t="n">
        <v>3434</v>
      </c>
      <c r="I10" s="6" t="n">
        <v>2832</v>
      </c>
    </row>
    <row r="11" spans="1:12">
      <c r="A11" s="4" t="s">
        <v>111</v>
      </c>
      <c r="B11" s="6" t="n">
        <v>1049</v>
      </c>
      <c r="C11" s="6" t="n">
        <v>961</v>
      </c>
      <c r="D11" s="6" t="n">
        <v>956</v>
      </c>
      <c r="E11" s="6" t="n">
        <v>853</v>
      </c>
      <c r="F11" s="6" t="n">
        <v>1114</v>
      </c>
      <c r="G11" s="6" t="n">
        <v>1002</v>
      </c>
      <c r="H11" s="6" t="n">
        <v>881</v>
      </c>
      <c r="I11" s="6" t="n">
        <v>874</v>
      </c>
      <c r="J11" s="6" t="n">
        <v>3819</v>
      </c>
      <c r="K11" s="6" t="n">
        <v>3871</v>
      </c>
      <c r="L11" s="6" t="n">
        <v>3596</v>
      </c>
    </row>
    <row r="12" spans="1:12">
      <c r="A12" s="4" t="s">
        <v>128</v>
      </c>
      <c r="B12" s="7" t="n">
        <v>2772</v>
      </c>
      <c r="C12" s="7" t="n">
        <v>2620</v>
      </c>
      <c r="D12" s="7" t="n">
        <v>2597</v>
      </c>
      <c r="E12" s="7" t="n">
        <v>2351</v>
      </c>
      <c r="F12" s="7" t="n">
        <v>2661</v>
      </c>
      <c r="G12" s="7" t="n">
        <v>2474</v>
      </c>
      <c r="H12" s="7" t="n">
        <v>2553</v>
      </c>
      <c r="I12" s="7" t="n">
        <v>1958</v>
      </c>
      <c r="J12" s="7" t="n">
        <v>10340</v>
      </c>
      <c r="K12" s="7" t="n">
        <v>9646</v>
      </c>
      <c r="L12" s="7" t="n">
        <v>9007</v>
      </c>
    </row>
    <row r="13" spans="1:12">
      <c r="A13" s="4" t="s">
        <v>1018</v>
      </c>
      <c r="B13" s="8" t="n">
        <v>0.6</v>
      </c>
      <c r="C13" s="8" t="n">
        <v>0.57</v>
      </c>
      <c r="D13" s="8" t="n">
        <v>0.5600000000000001</v>
      </c>
      <c r="E13" s="8" t="n">
        <v>0.51</v>
      </c>
      <c r="F13" s="8" t="n">
        <v>0.57</v>
      </c>
      <c r="G13" s="8" t="n">
        <v>0.54</v>
      </c>
      <c r="H13" s="8" t="n">
        <v>0.55</v>
      </c>
      <c r="I13" s="8" t="n">
        <v>0.42</v>
      </c>
    </row>
    <row r="14" spans="1:12">
      <c r="A14" s="4" t="s">
        <v>1019</v>
      </c>
      <c r="B14" s="6" t="n">
        <v>4621122</v>
      </c>
      <c r="C14" s="6" t="n">
        <v>4615379</v>
      </c>
      <c r="D14" s="6" t="n">
        <v>4608453</v>
      </c>
      <c r="E14" s="6" t="n">
        <v>4623322</v>
      </c>
      <c r="F14" s="6" t="n">
        <v>4627338</v>
      </c>
      <c r="G14" s="6" t="n">
        <v>4621298</v>
      </c>
      <c r="H14" s="6" t="n">
        <v>4626309</v>
      </c>
      <c r="I14" s="6" t="n">
        <v>4637172</v>
      </c>
      <c r="J14" s="6" t="n">
        <v>4582058</v>
      </c>
      <c r="K14" s="6" t="n">
        <v>4595900</v>
      </c>
      <c r="L14" s="6" t="n">
        <v>464592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6</v>
      </c>
      <c r="B1" s="2" t="s">
        <v>1</v>
      </c>
    </row>
    <row r="2" spans="1:2">
      <c r="B2" s="2" t="s">
        <v>2</v>
      </c>
    </row>
    <row r="3" spans="1:2">
      <c r="A3" s="3" t="s">
        <v>205</v>
      </c>
    </row>
    <row r="4" spans="1:2">
      <c r="A4" s="4" t="s">
        <v>46</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333</v>
      </c>
      <c r="C3" s="7" t="n">
        <v>22246</v>
      </c>
    </row>
    <row r="4" spans="1:3">
      <c r="A4" s="4" t="s">
        <v>35</v>
      </c>
      <c r="B4" s="6" t="n">
        <v>685</v>
      </c>
      <c r="C4" s="6" t="n">
        <v>2049</v>
      </c>
    </row>
    <row r="5" spans="1:3">
      <c r="A5" s="4" t="s">
        <v>36</v>
      </c>
      <c r="B5" s="6" t="n">
        <v>22018</v>
      </c>
      <c r="C5" s="6" t="n">
        <v>24295</v>
      </c>
    </row>
    <row r="6" spans="1:3">
      <c r="A6" s="4" t="s">
        <v>37</v>
      </c>
      <c r="B6" s="6" t="n">
        <v>235115</v>
      </c>
      <c r="C6" s="6" t="n">
        <v>248492</v>
      </c>
    </row>
    <row r="7" spans="1:3">
      <c r="A7" s="4" t="s">
        <v>38</v>
      </c>
      <c r="B7" s="6" t="n">
        <v>3717</v>
      </c>
      <c r="C7" s="6" t="n">
        <v>3717</v>
      </c>
    </row>
    <row r="8" spans="1:3">
      <c r="A8" s="4" t="s">
        <v>39</v>
      </c>
      <c r="B8" s="6" t="n">
        <v>679821</v>
      </c>
      <c r="C8" s="6" t="n">
        <v>616021</v>
      </c>
    </row>
    <row r="9" spans="1:3">
      <c r="A9" s="4" t="s">
        <v>40</v>
      </c>
      <c r="B9" s="6" t="n">
        <v>20587</v>
      </c>
      <c r="C9" s="6" t="n">
        <v>20300</v>
      </c>
    </row>
    <row r="10" spans="1:3">
      <c r="A10" s="4" t="s">
        <v>41</v>
      </c>
      <c r="B10" s="6" t="n">
        <v>4074</v>
      </c>
      <c r="C10" s="6" t="n">
        <v>4074</v>
      </c>
    </row>
    <row r="11" spans="1:3">
      <c r="A11" s="4" t="s">
        <v>42</v>
      </c>
      <c r="B11" s="6" t="n">
        <v>2056</v>
      </c>
      <c r="C11" s="6" t="n">
        <v>2023</v>
      </c>
    </row>
    <row r="12" spans="1:3">
      <c r="A12" s="4" t="s">
        <v>43</v>
      </c>
      <c r="B12" s="6" t="n">
        <v>1175</v>
      </c>
      <c r="C12" s="6" t="n">
        <v>1094</v>
      </c>
    </row>
    <row r="13" spans="1:3">
      <c r="A13" s="4" t="s">
        <v>44</v>
      </c>
      <c r="B13" s="6" t="n">
        <v>20505</v>
      </c>
      <c r="C13" s="6" t="n">
        <v>21197</v>
      </c>
    </row>
    <row r="14" spans="1:3">
      <c r="A14" s="4" t="s">
        <v>45</v>
      </c>
      <c r="B14" s="6" t="n">
        <v>989068</v>
      </c>
      <c r="C14" s="6" t="n">
        <v>941213</v>
      </c>
    </row>
    <row r="15" spans="1:3">
      <c r="A15" s="3" t="s">
        <v>46</v>
      </c>
    </row>
    <row r="16" spans="1:3">
      <c r="A16" s="4" t="s">
        <v>47</v>
      </c>
      <c r="B16" s="6" t="n">
        <v>171112</v>
      </c>
      <c r="C16" s="6" t="n">
        <v>164009</v>
      </c>
    </row>
    <row r="17" spans="1:3">
      <c r="A17" s="3" t="s">
        <v>48</v>
      </c>
    </row>
    <row r="18" spans="1:3">
      <c r="A18" s="4" t="s">
        <v>49</v>
      </c>
      <c r="B18" s="6" t="n">
        <v>190890</v>
      </c>
      <c r="C18" s="6" t="n">
        <v>179862</v>
      </c>
    </row>
    <row r="19" spans="1:3">
      <c r="A19" s="4" t="s">
        <v>50</v>
      </c>
      <c r="B19" s="6" t="n">
        <v>225052</v>
      </c>
      <c r="C19" s="6" t="n">
        <v>223189</v>
      </c>
    </row>
    <row r="20" spans="1:3">
      <c r="A20" s="4" t="s">
        <v>51</v>
      </c>
      <c r="B20" s="6" t="n">
        <v>184285</v>
      </c>
      <c r="C20" s="6" t="n">
        <v>195500</v>
      </c>
    </row>
    <row r="21" spans="1:3">
      <c r="A21" s="4" t="s">
        <v>52</v>
      </c>
      <c r="B21" s="6" t="n">
        <v>771339</v>
      </c>
      <c r="C21" s="6" t="n">
        <v>762560</v>
      </c>
    </row>
    <row r="22" spans="1:3">
      <c r="A22" s="4" t="s">
        <v>53</v>
      </c>
      <c r="B22" s="6" t="n">
        <v>78815</v>
      </c>
      <c r="C22" s="6" t="n">
        <v>55962</v>
      </c>
    </row>
    <row r="23" spans="1:3">
      <c r="A23" s="4" t="s">
        <v>54</v>
      </c>
      <c r="B23" s="6" t="n">
        <v>10000</v>
      </c>
      <c r="C23" s="6" t="n">
        <v>0</v>
      </c>
    </row>
    <row r="24" spans="1:3">
      <c r="A24" s="4" t="s">
        <v>55</v>
      </c>
      <c r="B24" s="6" t="n">
        <v>1007</v>
      </c>
      <c r="C24" s="6" t="n">
        <v>965</v>
      </c>
    </row>
    <row r="25" spans="1:3">
      <c r="A25" s="4" t="s">
        <v>56</v>
      </c>
      <c r="B25" s="6" t="n">
        <v>7810</v>
      </c>
      <c r="C25" s="6" t="n">
        <v>7233</v>
      </c>
    </row>
    <row r="26" spans="1:3">
      <c r="A26" s="4" t="s">
        <v>57</v>
      </c>
      <c r="B26" s="7" t="n">
        <v>868971</v>
      </c>
      <c r="C26" s="7" t="n">
        <v>826720</v>
      </c>
    </row>
    <row r="27" spans="1:3">
      <c r="A27" s="4" t="s">
        <v>58</v>
      </c>
      <c r="B27" s="4" t="s">
        <v>59</v>
      </c>
      <c r="C27" s="4" t="s">
        <v>59</v>
      </c>
    </row>
    <row r="28" spans="1:3">
      <c r="A28" s="3" t="s">
        <v>60</v>
      </c>
    </row>
    <row r="29" spans="1:3">
      <c r="A29" s="4" t="s">
        <v>61</v>
      </c>
      <c r="B29" s="7" t="n">
        <v>12086</v>
      </c>
      <c r="C29" s="7" t="n">
        <v>12222</v>
      </c>
    </row>
    <row r="30" spans="1:3">
      <c r="A30" s="4" t="s">
        <v>62</v>
      </c>
      <c r="B30" s="6" t="n">
        <v>-12389</v>
      </c>
      <c r="C30" s="6" t="n">
        <v>-11928</v>
      </c>
    </row>
    <row r="31" spans="1:3">
      <c r="A31" s="4" t="s">
        <v>63</v>
      </c>
      <c r="B31" s="6" t="n">
        <v>120188</v>
      </c>
      <c r="C31" s="6" t="n">
        <v>113755</v>
      </c>
    </row>
    <row r="32" spans="1:3">
      <c r="A32" s="4" t="s">
        <v>64</v>
      </c>
      <c r="B32" s="6" t="n">
        <v>212</v>
      </c>
      <c r="C32" s="6" t="n">
        <v>444</v>
      </c>
    </row>
    <row r="33" spans="1:3">
      <c r="A33" s="4" t="s">
        <v>65</v>
      </c>
      <c r="B33" s="6" t="n">
        <v>120097</v>
      </c>
      <c r="C33" s="6" t="n">
        <v>114493</v>
      </c>
    </row>
    <row r="34" spans="1:3">
      <c r="A34" s="4" t="s">
        <v>66</v>
      </c>
      <c r="B34" s="7" t="n">
        <v>989068</v>
      </c>
      <c r="C34" s="7" t="n">
        <v>941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93</v>
      </c>
      <c r="B9" s="4" t="s">
        <v>252</v>
      </c>
    </row>
    <row r="10" spans="1:2">
      <c r="A10" s="4" t="s">
        <v>253</v>
      </c>
      <c r="B10" s="4" t="s">
        <v>254</v>
      </c>
    </row>
    <row r="11" spans="1:2">
      <c r="A11" s="4" t="s">
        <v>196</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18</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4" t="s">
        <v>59</v>
      </c>
      <c r="C3" s="4" t="s">
        <v>59</v>
      </c>
    </row>
    <row r="4" spans="1:3">
      <c r="A4" s="4" t="s">
        <v>70</v>
      </c>
      <c r="B4" s="6" t="n">
        <v>6500000</v>
      </c>
      <c r="C4" s="6" t="n">
        <v>6500000</v>
      </c>
    </row>
    <row r="5" spans="1:3">
      <c r="A5" s="4" t="s">
        <v>71</v>
      </c>
      <c r="B5" s="6" t="n">
        <v>5200000</v>
      </c>
      <c r="C5" s="6" t="n">
        <v>5200000</v>
      </c>
    </row>
    <row r="6" spans="1:3">
      <c r="A6" s="4" t="s">
        <v>72</v>
      </c>
      <c r="B6" s="6" t="n">
        <v>5200000</v>
      </c>
      <c r="C6" s="6" t="n">
        <v>5200000</v>
      </c>
    </row>
    <row r="7" spans="1:3">
      <c r="A7" s="4" t="s">
        <v>73</v>
      </c>
      <c r="B7" s="6" t="n">
        <v>587466</v>
      </c>
      <c r="C7" s="6" t="n">
        <v>572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7</v>
      </c>
    </row>
    <row r="4" spans="1:2">
      <c r="A4" s="4" t="s">
        <v>196</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0</v>
      </c>
      <c r="B1" s="2" t="s">
        <v>1</v>
      </c>
    </row>
    <row r="2" spans="1:2">
      <c r="B2" s="2" t="s">
        <v>2</v>
      </c>
    </row>
    <row r="3" spans="1:2">
      <c r="A3" s="3" t="s">
        <v>20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0</v>
      </c>
      <c r="B1" s="2" t="s">
        <v>1</v>
      </c>
    </row>
    <row r="2" spans="1:2">
      <c r="B2" s="2" t="s">
        <v>2</v>
      </c>
    </row>
    <row r="3" spans="1:2">
      <c r="A3" s="3" t="s">
        <v>216</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3</v>
      </c>
      <c r="B1" s="2" t="s">
        <v>1</v>
      </c>
    </row>
    <row r="2" spans="1:2">
      <c r="B2" s="2" t="s">
        <v>2</v>
      </c>
    </row>
    <row r="3" spans="1:2">
      <c r="A3" s="3" t="s">
        <v>219</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29293</v>
      </c>
      <c r="C4" s="7" t="n">
        <v>28070</v>
      </c>
      <c r="D4" s="7" t="n">
        <v>24978</v>
      </c>
    </row>
    <row r="5" spans="1:4">
      <c r="A5" s="3" t="s">
        <v>78</v>
      </c>
    </row>
    <row r="6" spans="1:4">
      <c r="A6" s="4" t="s">
        <v>79</v>
      </c>
      <c r="B6" s="6" t="n">
        <v>2434</v>
      </c>
      <c r="C6" s="6" t="n">
        <v>3171</v>
      </c>
      <c r="D6" s="6" t="n">
        <v>4151</v>
      </c>
    </row>
    <row r="7" spans="1:4">
      <c r="A7" s="4" t="s">
        <v>80</v>
      </c>
      <c r="B7" s="6" t="n">
        <v>1739</v>
      </c>
      <c r="C7" s="6" t="n">
        <v>2037</v>
      </c>
      <c r="D7" s="6" t="n">
        <v>2080</v>
      </c>
    </row>
    <row r="8" spans="1:4">
      <c r="A8" s="4" t="s">
        <v>81</v>
      </c>
      <c r="B8" s="6" t="n">
        <v>148</v>
      </c>
      <c r="C8" s="6" t="n">
        <v>156</v>
      </c>
      <c r="D8" s="6" t="n">
        <v>185</v>
      </c>
    </row>
    <row r="9" spans="1:4">
      <c r="A9" s="4" t="s">
        <v>82</v>
      </c>
      <c r="B9" s="6" t="n">
        <v>8</v>
      </c>
      <c r="C9" s="6" t="n">
        <v>7</v>
      </c>
      <c r="D9" s="6" t="n">
        <v>11</v>
      </c>
    </row>
    <row r="10" spans="1:4">
      <c r="A10" s="4" t="s">
        <v>83</v>
      </c>
      <c r="B10" s="6" t="n">
        <v>28</v>
      </c>
      <c r="C10" s="6" t="n">
        <v>12</v>
      </c>
      <c r="D10" s="6" t="n">
        <v>23</v>
      </c>
    </row>
    <row r="11" spans="1:4">
      <c r="A11" s="4" t="s">
        <v>84</v>
      </c>
      <c r="B11" s="6" t="n">
        <v>33650</v>
      </c>
      <c r="C11" s="6" t="n">
        <v>33453</v>
      </c>
      <c r="D11" s="6" t="n">
        <v>31428</v>
      </c>
    </row>
    <row r="12" spans="1:4">
      <c r="A12" s="3" t="s">
        <v>85</v>
      </c>
    </row>
    <row r="13" spans="1:4">
      <c r="A13" s="4" t="s">
        <v>46</v>
      </c>
      <c r="B13" s="6" t="n">
        <v>3269</v>
      </c>
      <c r="C13" s="6" t="n">
        <v>3458</v>
      </c>
      <c r="D13" s="6" t="n">
        <v>4193</v>
      </c>
    </row>
    <row r="14" spans="1:4">
      <c r="A14" s="4" t="s">
        <v>86</v>
      </c>
      <c r="B14" s="6" t="n">
        <v>317</v>
      </c>
      <c r="C14" s="6" t="n">
        <v>254</v>
      </c>
      <c r="D14" s="6" t="n">
        <v>248</v>
      </c>
    </row>
    <row r="15" spans="1:4">
      <c r="A15" s="4" t="s">
        <v>87</v>
      </c>
      <c r="B15" s="6" t="n">
        <v>1</v>
      </c>
      <c r="C15" s="6" t="n">
        <v>4</v>
      </c>
      <c r="D15" s="6" t="n">
        <v>163</v>
      </c>
    </row>
    <row r="16" spans="1:4">
      <c r="A16" s="4" t="s">
        <v>88</v>
      </c>
      <c r="B16" s="6" t="n">
        <v>3587</v>
      </c>
      <c r="C16" s="6" t="n">
        <v>3716</v>
      </c>
      <c r="D16" s="6" t="n">
        <v>4604</v>
      </c>
    </row>
    <row r="17" spans="1:4">
      <c r="A17" s="4" t="s">
        <v>89</v>
      </c>
      <c r="B17" s="6" t="n">
        <v>30063</v>
      </c>
      <c r="C17" s="6" t="n">
        <v>29737</v>
      </c>
      <c r="D17" s="6" t="n">
        <v>26824</v>
      </c>
    </row>
    <row r="18" spans="1:4">
      <c r="A18" s="4" t="s">
        <v>90</v>
      </c>
      <c r="B18" s="6" t="n">
        <v>625</v>
      </c>
      <c r="C18" s="6" t="n">
        <v>1191</v>
      </c>
      <c r="D18" s="6" t="n">
        <v>858</v>
      </c>
    </row>
    <row r="19" spans="1:4">
      <c r="A19" s="4" t="s">
        <v>91</v>
      </c>
      <c r="B19" s="6" t="n">
        <v>29438</v>
      </c>
      <c r="C19" s="6" t="n">
        <v>28546</v>
      </c>
      <c r="D19" s="6" t="n">
        <v>25966</v>
      </c>
    </row>
    <row r="20" spans="1:4">
      <c r="A20" s="3" t="s">
        <v>92</v>
      </c>
    </row>
    <row r="21" spans="1:4">
      <c r="A21" s="4" t="s">
        <v>93</v>
      </c>
      <c r="B21" s="6" t="n">
        <v>5847</v>
      </c>
      <c r="C21" s="6" t="n">
        <v>5224</v>
      </c>
      <c r="D21" s="6" t="n">
        <v>5194</v>
      </c>
    </row>
    <row r="22" spans="1:4">
      <c r="A22" s="4" t="s">
        <v>94</v>
      </c>
      <c r="B22" s="6" t="n">
        <v>3790</v>
      </c>
      <c r="C22" s="6" t="n">
        <v>3819</v>
      </c>
      <c r="D22" s="6" t="n">
        <v>3746</v>
      </c>
    </row>
    <row r="23" spans="1:4">
      <c r="A23" s="4" t="s">
        <v>95</v>
      </c>
      <c r="B23" s="6" t="n">
        <v>700</v>
      </c>
      <c r="C23" s="6" t="n">
        <v>647</v>
      </c>
      <c r="D23" s="6" t="n">
        <v>1123</v>
      </c>
    </row>
    <row r="24" spans="1:4">
      <c r="A24" s="4" t="s">
        <v>96</v>
      </c>
      <c r="B24" s="6" t="n">
        <v>451</v>
      </c>
      <c r="C24" s="6" t="n">
        <v>494</v>
      </c>
      <c r="D24" s="6" t="n">
        <v>775</v>
      </c>
    </row>
    <row r="25" spans="1:4">
      <c r="A25" s="4" t="s">
        <v>97</v>
      </c>
      <c r="B25" s="6" t="n">
        <v>10788</v>
      </c>
      <c r="C25" s="6" t="n">
        <v>10184</v>
      </c>
      <c r="D25" s="6" t="n">
        <v>10838</v>
      </c>
    </row>
    <row r="26" spans="1:4">
      <c r="A26" s="3" t="s">
        <v>98</v>
      </c>
    </row>
    <row r="27" spans="1:4">
      <c r="A27" s="4" t="s">
        <v>99</v>
      </c>
      <c r="B27" s="6" t="n">
        <v>10907</v>
      </c>
      <c r="C27" s="6" t="n">
        <v>10186</v>
      </c>
      <c r="D27" s="6" t="n">
        <v>9553</v>
      </c>
    </row>
    <row r="28" spans="1:4">
      <c r="A28" s="4" t="s">
        <v>100</v>
      </c>
      <c r="B28" s="6" t="n">
        <v>3555</v>
      </c>
      <c r="C28" s="6" t="n">
        <v>3324</v>
      </c>
      <c r="D28" s="6" t="n">
        <v>3219</v>
      </c>
    </row>
    <row r="29" spans="1:4">
      <c r="A29" s="4" t="s">
        <v>101</v>
      </c>
      <c r="B29" s="6" t="n">
        <v>1352</v>
      </c>
      <c r="C29" s="6" t="n">
        <v>1107</v>
      </c>
      <c r="D29" s="6" t="n">
        <v>1251</v>
      </c>
    </row>
    <row r="30" spans="1:4">
      <c r="A30" s="4" t="s">
        <v>102</v>
      </c>
      <c r="B30" s="6" t="n">
        <v>1629</v>
      </c>
      <c r="C30" s="6" t="n">
        <v>1541</v>
      </c>
      <c r="D30" s="6" t="n">
        <v>1349</v>
      </c>
    </row>
    <row r="31" spans="1:4">
      <c r="A31" s="4" t="s">
        <v>103</v>
      </c>
      <c r="B31" s="6" t="n">
        <v>1300</v>
      </c>
      <c r="C31" s="6" t="n">
        <v>1250</v>
      </c>
      <c r="D31" s="6" t="n">
        <v>1212</v>
      </c>
    </row>
    <row r="32" spans="1:4">
      <c r="A32" s="4" t="s">
        <v>104</v>
      </c>
      <c r="B32" s="6" t="n">
        <v>746</v>
      </c>
      <c r="C32" s="6" t="n">
        <v>781</v>
      </c>
      <c r="D32" s="6" t="n">
        <v>953</v>
      </c>
    </row>
    <row r="33" spans="1:4">
      <c r="A33" s="4" t="s">
        <v>105</v>
      </c>
      <c r="B33" s="6" t="n">
        <v>47</v>
      </c>
      <c r="C33" s="6" t="n">
        <v>157</v>
      </c>
      <c r="D33" s="6" t="n">
        <v>144</v>
      </c>
    </row>
    <row r="34" spans="1:4">
      <c r="A34" s="4" t="s">
        <v>106</v>
      </c>
      <c r="B34" s="6" t="n">
        <v>485</v>
      </c>
      <c r="C34" s="6" t="n">
        <v>503</v>
      </c>
      <c r="D34" s="6" t="n">
        <v>535</v>
      </c>
    </row>
    <row r="35" spans="1:4">
      <c r="A35" s="4" t="s">
        <v>107</v>
      </c>
      <c r="B35" s="6" t="n">
        <v>374</v>
      </c>
      <c r="C35" s="6" t="n">
        <v>344</v>
      </c>
      <c r="D35" s="6" t="n">
        <v>426</v>
      </c>
    </row>
    <row r="36" spans="1:4">
      <c r="A36" s="4" t="s">
        <v>108</v>
      </c>
      <c r="B36" s="6" t="n">
        <v>5672</v>
      </c>
      <c r="C36" s="6" t="n">
        <v>6020</v>
      </c>
      <c r="D36" s="6" t="n">
        <v>5559</v>
      </c>
    </row>
    <row r="37" spans="1:4">
      <c r="A37" s="4" t="s">
        <v>109</v>
      </c>
      <c r="B37" s="6" t="n">
        <v>26067</v>
      </c>
      <c r="C37" s="6" t="n">
        <v>25213</v>
      </c>
      <c r="D37" s="6" t="n">
        <v>24201</v>
      </c>
    </row>
    <row r="38" spans="1:4">
      <c r="A38" s="4" t="s">
        <v>110</v>
      </c>
      <c r="B38" s="6" t="n">
        <v>14159</v>
      </c>
      <c r="C38" s="6" t="n">
        <v>13517</v>
      </c>
      <c r="D38" s="6" t="n">
        <v>12603</v>
      </c>
    </row>
    <row r="39" spans="1:4">
      <c r="A39" s="4" t="s">
        <v>111</v>
      </c>
      <c r="B39" s="6" t="n">
        <v>3819</v>
      </c>
      <c r="C39" s="6" t="n">
        <v>3871</v>
      </c>
      <c r="D39" s="6" t="n">
        <v>3596</v>
      </c>
    </row>
    <row r="40" spans="1:4">
      <c r="A40" s="4" t="s">
        <v>112</v>
      </c>
      <c r="B40" s="6" t="n">
        <v>10340</v>
      </c>
      <c r="C40" s="6" t="n">
        <v>9646</v>
      </c>
      <c r="D40" s="6" t="n">
        <v>9007</v>
      </c>
    </row>
    <row r="41" spans="1:4">
      <c r="A41" s="3" t="s">
        <v>113</v>
      </c>
    </row>
    <row r="42" spans="1:4">
      <c r="A42" s="4" t="s">
        <v>114</v>
      </c>
      <c r="B42" s="6" t="n">
        <v>100</v>
      </c>
      <c r="C42" s="6" t="n">
        <v>1158</v>
      </c>
      <c r="D42" s="6" t="n">
        <v>-8448</v>
      </c>
    </row>
    <row r="43" spans="1:4">
      <c r="A43" s="4" t="s">
        <v>115</v>
      </c>
      <c r="B43" s="6" t="n">
        <v>-451</v>
      </c>
      <c r="C43" s="6" t="n">
        <v>-494</v>
      </c>
      <c r="D43" s="6" t="n">
        <v>-775</v>
      </c>
    </row>
    <row r="44" spans="1:4">
      <c r="A44" s="4" t="s">
        <v>114</v>
      </c>
      <c r="B44" s="6" t="n">
        <v>-351</v>
      </c>
      <c r="C44" s="6" t="n">
        <v>664</v>
      </c>
      <c r="D44" s="6" t="n">
        <v>-9223</v>
      </c>
    </row>
    <row r="45" spans="1:4">
      <c r="A45" s="4" t="s">
        <v>116</v>
      </c>
      <c r="B45" s="6" t="n">
        <v>-119</v>
      </c>
      <c r="C45" s="6" t="n">
        <v>226</v>
      </c>
      <c r="D45" s="6" t="n">
        <v>-3136</v>
      </c>
    </row>
    <row r="46" spans="1:4">
      <c r="A46" s="4" t="s">
        <v>117</v>
      </c>
      <c r="B46" s="6" t="n">
        <v>-232</v>
      </c>
      <c r="C46" s="6" t="n">
        <v>438</v>
      </c>
      <c r="D46" s="6" t="n">
        <v>-6087</v>
      </c>
    </row>
    <row r="47" spans="1:4">
      <c r="A47" s="4" t="s">
        <v>118</v>
      </c>
      <c r="B47" s="7" t="n">
        <v>10108</v>
      </c>
      <c r="C47" s="7" t="n">
        <v>10084</v>
      </c>
      <c r="D47" s="7" t="n">
        <v>2920</v>
      </c>
    </row>
    <row r="48" spans="1:4">
      <c r="A48" s="4" t="s">
        <v>119</v>
      </c>
      <c r="B48" s="8" t="n">
        <v>2.24</v>
      </c>
      <c r="C48" s="8" t="n">
        <v>2.08</v>
      </c>
      <c r="D48" s="8" t="n">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56</v>
      </c>
      <c r="B1" s="2" t="s">
        <v>1</v>
      </c>
    </row>
    <row r="2" spans="1:2">
      <c r="B2" s="2" t="s">
        <v>2</v>
      </c>
    </row>
    <row r="3" spans="1:2">
      <c r="A3" s="3" t="s">
        <v>225</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9</v>
      </c>
      <c r="B1" s="2" t="s">
        <v>1</v>
      </c>
    </row>
    <row r="2" spans="1:2">
      <c r="B2" s="2" t="s">
        <v>2</v>
      </c>
    </row>
    <row r="3" spans="1:2">
      <c r="A3" s="3" t="s">
        <v>205</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3</v>
      </c>
      <c r="B1" s="2" t="s">
        <v>1</v>
      </c>
    </row>
    <row r="2" spans="1:2">
      <c r="B2" s="2" t="s">
        <v>2</v>
      </c>
    </row>
    <row r="3" spans="1:2">
      <c r="A3" s="3" t="s">
        <v>23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1"/>
  </cols>
  <sheetData>
    <row r="1" spans="1:4">
      <c r="A1" s="1" t="s">
        <v>383</v>
      </c>
      <c r="B1" s="2" t="s">
        <v>1</v>
      </c>
    </row>
    <row r="2" spans="1:4">
      <c r="B2" s="2" t="s">
        <v>384</v>
      </c>
      <c r="C2" s="2" t="s">
        <v>385</v>
      </c>
      <c r="D2" s="2" t="s">
        <v>386</v>
      </c>
    </row>
    <row r="3" spans="1:4">
      <c r="A3" s="3" t="s">
        <v>387</v>
      </c>
    </row>
    <row r="4" spans="1:4">
      <c r="A4" s="4" t="s">
        <v>388</v>
      </c>
      <c r="B4" s="4" t="s">
        <v>389</v>
      </c>
    </row>
    <row r="5" spans="1:4">
      <c r="A5" s="4" t="s">
        <v>390</v>
      </c>
      <c r="B5" s="9" t="n">
        <v>6.5</v>
      </c>
      <c r="D5" s="9" t="n">
        <v>7.1</v>
      </c>
    </row>
    <row r="6" spans="1:4">
      <c r="A6" s="4" t="s">
        <v>391</v>
      </c>
      <c r="B6" s="4" t="s">
        <v>392</v>
      </c>
    </row>
    <row r="7" spans="1:4">
      <c r="A7" s="4" t="s">
        <v>393</v>
      </c>
      <c r="B7" s="4" t="s">
        <v>392</v>
      </c>
    </row>
    <row r="8" spans="1:4">
      <c r="A8" s="4" t="s">
        <v>394</v>
      </c>
      <c r="B8" s="4" t="s">
        <v>395</v>
      </c>
    </row>
    <row r="9" spans="1:4">
      <c r="A9" s="4" t="s">
        <v>396</v>
      </c>
      <c r="B9" s="4" t="s">
        <v>397</v>
      </c>
    </row>
    <row r="10" spans="1:4">
      <c r="A10" s="4" t="s">
        <v>398</v>
      </c>
      <c r="B10" s="9" t="n">
        <v>20.4</v>
      </c>
    </row>
    <row r="11" spans="1:4">
      <c r="A11" s="4" t="s">
        <v>399</v>
      </c>
      <c r="B11" s="4" t="s">
        <v>400</v>
      </c>
    </row>
    <row r="12" spans="1:4">
      <c r="A12" s="4" t="s">
        <v>401</v>
      </c>
      <c r="B12" s="6" t="n">
        <v>5</v>
      </c>
    </row>
    <row r="13" spans="1:4">
      <c r="A13" s="4" t="s">
        <v>43</v>
      </c>
      <c r="B13" s="9" t="n">
        <v>1.2</v>
      </c>
      <c r="D13" s="9" t="n">
        <v>1.1</v>
      </c>
    </row>
    <row r="14" spans="1:4">
      <c r="A14" s="4" t="s">
        <v>402</v>
      </c>
      <c r="B14" s="4" t="s">
        <v>403</v>
      </c>
    </row>
    <row r="15" spans="1:4">
      <c r="A15" s="4" t="s">
        <v>404</v>
      </c>
    </row>
    <row r="16" spans="1:4">
      <c r="A16" s="3" t="s">
        <v>387</v>
      </c>
    </row>
    <row r="17" spans="1:4">
      <c r="A17" s="4" t="s">
        <v>405</v>
      </c>
      <c r="C17" s="6" t="n">
        <v>200000</v>
      </c>
    </row>
    <row r="18" spans="1:4">
      <c r="A18" s="4" t="s">
        <v>406</v>
      </c>
    </row>
    <row r="19" spans="1:4">
      <c r="A19" s="3" t="s">
        <v>387</v>
      </c>
    </row>
    <row r="20" spans="1:4">
      <c r="A20" s="4" t="s">
        <v>407</v>
      </c>
      <c r="B20"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5</v>
      </c>
    </row>
    <row r="3" spans="1:4">
      <c r="A3" s="3" t="s">
        <v>410</v>
      </c>
    </row>
    <row r="4" spans="1:4">
      <c r="A4" s="4" t="s">
        <v>411</v>
      </c>
      <c r="B4" s="7" t="n">
        <v>100</v>
      </c>
      <c r="C4" s="7" t="n">
        <v>1158</v>
      </c>
      <c r="D4" s="7" t="n">
        <v>-8448</v>
      </c>
    </row>
    <row r="5" spans="1:4">
      <c r="A5" s="4" t="s">
        <v>412</v>
      </c>
      <c r="B5" s="6" t="n">
        <v>-451</v>
      </c>
      <c r="C5" s="6" t="n">
        <v>-494</v>
      </c>
      <c r="D5" s="6" t="n">
        <v>-775</v>
      </c>
    </row>
    <row r="6" spans="1:4">
      <c r="A6" s="4" t="s">
        <v>114</v>
      </c>
      <c r="B6" s="6" t="n">
        <v>-351</v>
      </c>
      <c r="C6" s="6" t="n">
        <v>664</v>
      </c>
      <c r="D6" s="6" t="n">
        <v>-9223</v>
      </c>
    </row>
    <row r="7" spans="1:4">
      <c r="A7" s="4" t="s">
        <v>116</v>
      </c>
      <c r="B7" s="6" t="n">
        <v>-119</v>
      </c>
      <c r="C7" s="6" t="n">
        <v>226</v>
      </c>
      <c r="D7" s="6" t="n">
        <v>-3136</v>
      </c>
    </row>
    <row r="8" spans="1:4">
      <c r="A8" s="4" t="s">
        <v>117</v>
      </c>
      <c r="B8" s="7" t="n">
        <v>-232</v>
      </c>
      <c r="C8" s="7" t="n">
        <v>438</v>
      </c>
      <c r="D8" s="7" t="n">
        <v>-60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3</v>
      </c>
      <c r="B1" s="2" t="s">
        <v>1</v>
      </c>
    </row>
    <row r="2" spans="1:5">
      <c r="B2" s="2" t="s">
        <v>2</v>
      </c>
      <c r="C2" s="2" t="s">
        <v>32</v>
      </c>
      <c r="D2" s="2" t="s">
        <v>75</v>
      </c>
      <c r="E2" s="2" t="s">
        <v>414</v>
      </c>
    </row>
    <row r="3" spans="1:5">
      <c r="A3" s="3" t="s">
        <v>415</v>
      </c>
    </row>
    <row r="4" spans="1:5">
      <c r="A4" s="4" t="s">
        <v>416</v>
      </c>
      <c r="B4" s="7" t="n">
        <v>29500</v>
      </c>
      <c r="D4" s="7" t="n">
        <v>29500</v>
      </c>
    </row>
    <row r="5" spans="1:5">
      <c r="A5" s="4" t="s">
        <v>417</v>
      </c>
      <c r="D5" s="6" t="n">
        <v>11400</v>
      </c>
    </row>
    <row r="6" spans="1:5">
      <c r="A6" s="4" t="s">
        <v>418</v>
      </c>
      <c r="D6" s="6" t="n">
        <v>-15215</v>
      </c>
    </row>
    <row r="7" spans="1:5">
      <c r="A7" s="4" t="s">
        <v>419</v>
      </c>
      <c r="B7" s="7" t="n">
        <v>2260</v>
      </c>
    </row>
    <row r="8" spans="1:5">
      <c r="A8" s="4" t="s">
        <v>420</v>
      </c>
      <c r="B8" s="4" t="s">
        <v>421</v>
      </c>
    </row>
    <row r="9" spans="1:5">
      <c r="A9" s="4" t="s">
        <v>422</v>
      </c>
      <c r="B9" s="7" t="n">
        <v>323</v>
      </c>
      <c r="C9" s="7" t="n">
        <v>480</v>
      </c>
      <c r="D9" s="6" t="n">
        <v>319</v>
      </c>
    </row>
    <row r="10" spans="1:5">
      <c r="A10" s="4" t="s">
        <v>423</v>
      </c>
    </row>
    <row r="11" spans="1:5">
      <c r="A11" s="3" t="s">
        <v>415</v>
      </c>
    </row>
    <row r="12" spans="1:5">
      <c r="A12" s="4" t="s">
        <v>418</v>
      </c>
      <c r="D12" s="6" t="n">
        <v>1200</v>
      </c>
    </row>
    <row r="13" spans="1:5">
      <c r="A13" s="4" t="s">
        <v>419</v>
      </c>
      <c r="D13" s="7" t="n">
        <v>1170</v>
      </c>
    </row>
    <row r="14" spans="1:5">
      <c r="A14" s="4" t="s">
        <v>424</v>
      </c>
    </row>
    <row r="15" spans="1:5">
      <c r="A15" s="3" t="s">
        <v>415</v>
      </c>
    </row>
    <row r="16" spans="1:5">
      <c r="A16" s="4" t="s">
        <v>419</v>
      </c>
      <c r="E16" s="7" t="n">
        <v>1090</v>
      </c>
    </row>
    <row r="17" spans="1:5">
      <c r="A17" s="4" t="s">
        <v>425</v>
      </c>
    </row>
    <row r="18" spans="1:5">
      <c r="A18" s="3" t="s">
        <v>415</v>
      </c>
    </row>
    <row r="19" spans="1:5">
      <c r="A19" s="4" t="s">
        <v>419</v>
      </c>
      <c r="C19" s="7" t="n">
        <v>1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75</v>
      </c>
    </row>
    <row r="2" spans="1:3">
      <c r="A2" s="3" t="s">
        <v>191</v>
      </c>
    </row>
    <row r="3" spans="1:3">
      <c r="A3" s="4" t="s">
        <v>427</v>
      </c>
      <c r="B3" s="7" t="n">
        <v>204</v>
      </c>
    </row>
    <row r="4" spans="1:3">
      <c r="A4" s="4" t="s">
        <v>196</v>
      </c>
      <c r="B4" s="6" t="n">
        <v>11436</v>
      </c>
    </row>
    <row r="5" spans="1:3">
      <c r="A5" s="4" t="s">
        <v>428</v>
      </c>
      <c r="B5" s="6" t="n">
        <v>31</v>
      </c>
    </row>
    <row r="6" spans="1:3">
      <c r="A6" s="4" t="s">
        <v>199</v>
      </c>
      <c r="B6" s="6" t="n">
        <v>271</v>
      </c>
    </row>
    <row r="7" spans="1:3">
      <c r="A7" s="4" t="s">
        <v>429</v>
      </c>
      <c r="B7" s="6" t="n">
        <v>1171</v>
      </c>
    </row>
    <row r="8" spans="1:3">
      <c r="A8" s="4" t="s">
        <v>430</v>
      </c>
      <c r="B8" s="6" t="n">
        <v>1</v>
      </c>
    </row>
    <row r="9" spans="1:3">
      <c r="A9" s="4" t="s">
        <v>431</v>
      </c>
      <c r="B9" s="6" t="n">
        <v>13114</v>
      </c>
    </row>
    <row r="10" spans="1:3">
      <c r="A10" s="4" t="s">
        <v>46</v>
      </c>
      <c r="B10" s="6" t="n">
        <v>29466</v>
      </c>
    </row>
    <row r="11" spans="1:3">
      <c r="A11" s="4" t="s">
        <v>432</v>
      </c>
      <c r="B11" s="6" t="n">
        <v>17</v>
      </c>
    </row>
    <row r="12" spans="1:3">
      <c r="A12" s="4" t="s">
        <v>433</v>
      </c>
      <c r="B12" s="6" t="n">
        <v>17</v>
      </c>
    </row>
    <row r="13" spans="1:3">
      <c r="A13" s="4" t="s">
        <v>434</v>
      </c>
      <c r="B13" s="6" t="n">
        <v>29500</v>
      </c>
      <c r="C13" s="7" t="n">
        <v>29500</v>
      </c>
    </row>
    <row r="14" spans="1:3">
      <c r="A14" s="4" t="s">
        <v>435</v>
      </c>
      <c r="B14" s="7" t="n">
        <v>-163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36</v>
      </c>
      <c r="B1" s="2" t="s">
        <v>437</v>
      </c>
    </row>
    <row r="2" spans="1:2">
      <c r="A2" s="3" t="s">
        <v>415</v>
      </c>
    </row>
    <row r="3" spans="1:2">
      <c r="A3" s="6" t="n">
        <v>2016</v>
      </c>
      <c r="B3" s="7" t="n">
        <v>322</v>
      </c>
    </row>
    <row r="4" spans="1:2">
      <c r="A4" s="6" t="n">
        <v>2017</v>
      </c>
      <c r="B4" s="6" t="n">
        <v>245</v>
      </c>
    </row>
    <row r="5" spans="1:2">
      <c r="A5" s="6" t="n">
        <v>2018</v>
      </c>
      <c r="B5" s="6" t="n">
        <v>167</v>
      </c>
    </row>
    <row r="6" spans="1:2">
      <c r="A6" s="6" t="n">
        <v>2019</v>
      </c>
      <c r="B6" s="6" t="n">
        <v>167</v>
      </c>
    </row>
    <row r="7" spans="1:2">
      <c r="A7" s="6" t="n">
        <v>2020</v>
      </c>
      <c r="B7" s="6" t="n">
        <v>162</v>
      </c>
    </row>
    <row r="8" spans="1:2">
      <c r="A8" s="4" t="s">
        <v>121</v>
      </c>
      <c r="B8" s="6" t="n">
        <v>1063</v>
      </c>
    </row>
    <row r="9" spans="1:2">
      <c r="A9" s="4" t="s">
        <v>424</v>
      </c>
    </row>
    <row r="10" spans="1:2">
      <c r="A10" s="3" t="s">
        <v>415</v>
      </c>
    </row>
    <row r="11" spans="1:2">
      <c r="A11" s="6" t="n">
        <v>2016</v>
      </c>
      <c r="B11" s="6" t="n">
        <v>155</v>
      </c>
    </row>
    <row r="12" spans="1:2">
      <c r="A12" s="6" t="n">
        <v>2017</v>
      </c>
      <c r="B12" s="6" t="n">
        <v>78</v>
      </c>
    </row>
    <row r="13" spans="1:2">
      <c r="A13" s="4" t="s">
        <v>121</v>
      </c>
      <c r="B13" s="6" t="n">
        <v>233</v>
      </c>
    </row>
    <row r="14" spans="1:2">
      <c r="A14" s="4" t="s">
        <v>423</v>
      </c>
    </row>
    <row r="15" spans="1:2">
      <c r="A15" s="3" t="s">
        <v>415</v>
      </c>
    </row>
    <row r="16" spans="1:2">
      <c r="A16" s="6" t="n">
        <v>2016</v>
      </c>
      <c r="B16" s="6" t="n">
        <v>167</v>
      </c>
    </row>
    <row r="17" spans="1:2">
      <c r="A17" s="6" t="n">
        <v>2017</v>
      </c>
      <c r="B17" s="6" t="n">
        <v>167</v>
      </c>
    </row>
    <row r="18" spans="1:2">
      <c r="A18" s="6" t="n">
        <v>2018</v>
      </c>
      <c r="B18" s="6" t="n">
        <v>167</v>
      </c>
    </row>
    <row r="19" spans="1:2">
      <c r="A19" s="6" t="n">
        <v>2019</v>
      </c>
      <c r="B19" s="6" t="n">
        <v>167</v>
      </c>
    </row>
    <row r="20" spans="1:2">
      <c r="A20" s="6" t="n">
        <v>2020</v>
      </c>
      <c r="B20" s="6" t="n">
        <v>162</v>
      </c>
    </row>
    <row r="21" spans="1:2">
      <c r="A21" s="4" t="s">
        <v>121</v>
      </c>
      <c r="B21" s="7" t="n">
        <v>8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27"/>
    <col customWidth="1" max="6" min="6" width="48"/>
  </cols>
  <sheetData>
    <row r="1" spans="1:6">
      <c r="A1" s="1" t="s">
        <v>120</v>
      </c>
      <c r="B1" s="2" t="s">
        <v>121</v>
      </c>
      <c r="C1" s="2" t="s">
        <v>122</v>
      </c>
      <c r="D1" s="2" t="s">
        <v>123</v>
      </c>
      <c r="E1" s="2" t="s">
        <v>124</v>
      </c>
      <c r="F1" s="2" t="s">
        <v>125</v>
      </c>
    </row>
    <row r="2" spans="1:6">
      <c r="A2" s="4" t="s">
        <v>126</v>
      </c>
      <c r="B2" s="7" t="n">
        <v>110489</v>
      </c>
      <c r="C2" s="7" t="n">
        <v>12343</v>
      </c>
      <c r="D2" s="7" t="n">
        <v>-10588</v>
      </c>
      <c r="E2" s="7" t="n">
        <v>102641</v>
      </c>
      <c r="F2" s="7" t="n">
        <v>6093</v>
      </c>
    </row>
    <row r="3" spans="1:6">
      <c r="A3" s="4" t="s">
        <v>127</v>
      </c>
      <c r="C3" s="6" t="n">
        <v>4684058</v>
      </c>
    </row>
    <row r="4" spans="1:6">
      <c r="A4" s="4" t="s">
        <v>128</v>
      </c>
      <c r="B4" s="6" t="n">
        <v>9007</v>
      </c>
      <c r="E4" s="6" t="n">
        <v>9007</v>
      </c>
    </row>
    <row r="5" spans="1:6">
      <c r="A5" s="4" t="s">
        <v>117</v>
      </c>
      <c r="B5" s="6" t="n">
        <v>-6087</v>
      </c>
      <c r="F5" s="6" t="n">
        <v>-6087</v>
      </c>
    </row>
    <row r="6" spans="1:6">
      <c r="A6" s="4" t="s">
        <v>129</v>
      </c>
      <c r="B6" s="6" t="n">
        <v>-1236</v>
      </c>
      <c r="D6" s="6" t="n">
        <v>-1236</v>
      </c>
    </row>
    <row r="7" spans="1:6">
      <c r="A7" s="4" t="s">
        <v>130</v>
      </c>
      <c r="C7" s="6" t="n">
        <v>-56000</v>
      </c>
    </row>
    <row r="8" spans="1:6">
      <c r="A8" s="4" t="s">
        <v>131</v>
      </c>
      <c r="B8" s="6" t="n">
        <v>-54</v>
      </c>
      <c r="C8" s="7" t="n">
        <v>-284</v>
      </c>
      <c r="D8" s="6" t="n">
        <v>213</v>
      </c>
      <c r="E8" s="6" t="n">
        <v>17</v>
      </c>
    </row>
    <row r="9" spans="1:6">
      <c r="A9" s="4" t="s">
        <v>132</v>
      </c>
      <c r="C9" s="6" t="n">
        <v>10380</v>
      </c>
    </row>
    <row r="10" spans="1:6">
      <c r="A10" s="4" t="s">
        <v>133</v>
      </c>
      <c r="B10" s="6" t="n">
        <v>253</v>
      </c>
      <c r="C10" s="7" t="n">
        <v>253</v>
      </c>
    </row>
    <row r="11" spans="1:6">
      <c r="A11" s="4" t="s">
        <v>134</v>
      </c>
      <c r="B11" s="6" t="n">
        <v>-3755</v>
      </c>
      <c r="E11" s="6" t="n">
        <v>-3755</v>
      </c>
    </row>
    <row r="12" spans="1:6">
      <c r="A12" s="4" t="s">
        <v>135</v>
      </c>
      <c r="B12" s="6" t="n">
        <v>108617</v>
      </c>
      <c r="C12" s="7" t="n">
        <v>12312</v>
      </c>
      <c r="D12" s="6" t="n">
        <v>-11611</v>
      </c>
      <c r="E12" s="6" t="n">
        <v>107910</v>
      </c>
      <c r="F12" s="6" t="n">
        <v>6</v>
      </c>
    </row>
    <row r="13" spans="1:6">
      <c r="A13" s="4" t="s">
        <v>136</v>
      </c>
      <c r="C13" s="6" t="n">
        <v>4638438</v>
      </c>
    </row>
    <row r="14" spans="1:6">
      <c r="A14" s="4" t="s">
        <v>128</v>
      </c>
      <c r="B14" s="6" t="n">
        <v>9646</v>
      </c>
      <c r="E14" s="6" t="n">
        <v>9646</v>
      </c>
    </row>
    <row r="15" spans="1:6">
      <c r="A15" s="4" t="s">
        <v>117</v>
      </c>
      <c r="B15" s="6" t="n">
        <v>438</v>
      </c>
      <c r="F15" s="6" t="n">
        <v>438</v>
      </c>
    </row>
    <row r="16" spans="1:6">
      <c r="A16" s="4" t="s">
        <v>129</v>
      </c>
      <c r="B16" s="6" t="n">
        <v>-576</v>
      </c>
      <c r="D16" s="6" t="n">
        <v>-576</v>
      </c>
    </row>
    <row r="17" spans="1:6">
      <c r="A17" s="4" t="s">
        <v>130</v>
      </c>
      <c r="C17" s="6" t="n">
        <v>-23570</v>
      </c>
    </row>
    <row r="18" spans="1:6">
      <c r="A18" s="4" t="s">
        <v>131</v>
      </c>
      <c r="B18" s="6" t="n">
        <v>-2</v>
      </c>
      <c r="C18" s="7" t="n">
        <v>-322</v>
      </c>
      <c r="D18" s="6" t="n">
        <v>259</v>
      </c>
      <c r="E18" s="6" t="n">
        <v>61</v>
      </c>
    </row>
    <row r="19" spans="1:6">
      <c r="A19" s="4" t="s">
        <v>132</v>
      </c>
      <c r="C19" s="6" t="n">
        <v>12470</v>
      </c>
    </row>
    <row r="20" spans="1:6">
      <c r="A20" s="4" t="s">
        <v>133</v>
      </c>
      <c r="B20" s="6" t="n">
        <v>232</v>
      </c>
      <c r="C20" s="7" t="n">
        <v>232</v>
      </c>
    </row>
    <row r="21" spans="1:6">
      <c r="A21" s="4" t="s">
        <v>134</v>
      </c>
      <c r="B21" s="6" t="n">
        <v>-3862</v>
      </c>
      <c r="E21" s="6" t="n">
        <v>-3862</v>
      </c>
    </row>
    <row r="22" spans="1:6">
      <c r="A22" s="4" t="s">
        <v>137</v>
      </c>
      <c r="B22" s="6" t="n">
        <v>114493</v>
      </c>
      <c r="C22" s="7" t="n">
        <v>12222</v>
      </c>
      <c r="D22" s="6" t="n">
        <v>-11928</v>
      </c>
      <c r="E22" s="6" t="n">
        <v>113755</v>
      </c>
      <c r="F22" s="6" t="n">
        <v>444</v>
      </c>
    </row>
    <row r="23" spans="1:6">
      <c r="A23" s="4" t="s">
        <v>138</v>
      </c>
      <c r="C23" s="6" t="n">
        <v>4627338</v>
      </c>
    </row>
    <row r="24" spans="1:6">
      <c r="A24" s="4" t="s">
        <v>128</v>
      </c>
      <c r="B24" s="6" t="n">
        <v>10340</v>
      </c>
      <c r="E24" s="6" t="n">
        <v>10340</v>
      </c>
    </row>
    <row r="25" spans="1:6">
      <c r="A25" s="4" t="s">
        <v>117</v>
      </c>
      <c r="B25" s="6" t="n">
        <v>-232</v>
      </c>
      <c r="F25" s="6" t="n">
        <v>-232</v>
      </c>
    </row>
    <row r="26" spans="1:6">
      <c r="A26" s="4" t="s">
        <v>129</v>
      </c>
      <c r="B26" s="6" t="n">
        <v>-803</v>
      </c>
      <c r="D26" s="6" t="n">
        <v>-803</v>
      </c>
    </row>
    <row r="27" spans="1:6">
      <c r="A27" s="4" t="s">
        <v>130</v>
      </c>
      <c r="C27" s="6" t="n">
        <v>-30685</v>
      </c>
    </row>
    <row r="28" spans="1:6">
      <c r="A28" s="4" t="s">
        <v>131</v>
      </c>
      <c r="B28" s="6" t="n">
        <v>-30</v>
      </c>
      <c r="C28" s="7" t="n">
        <v>-450</v>
      </c>
      <c r="D28" s="6" t="n">
        <v>342</v>
      </c>
      <c r="E28" s="6" t="n">
        <v>78</v>
      </c>
    </row>
    <row r="29" spans="1:6">
      <c r="A29" s="4" t="s">
        <v>132</v>
      </c>
      <c r="C29" s="6" t="n">
        <v>15881</v>
      </c>
    </row>
    <row r="30" spans="1:6">
      <c r="A30" s="4" t="s">
        <v>133</v>
      </c>
      <c r="B30" s="6" t="n">
        <v>314</v>
      </c>
      <c r="C30" s="7" t="n">
        <v>314</v>
      </c>
    </row>
    <row r="31" spans="1:6">
      <c r="A31" s="4" t="s">
        <v>134</v>
      </c>
      <c r="B31" s="6" t="n">
        <v>-3985</v>
      </c>
      <c r="E31" s="6" t="n">
        <v>-3985</v>
      </c>
    </row>
    <row r="32" spans="1:6">
      <c r="A32" s="4" t="s">
        <v>139</v>
      </c>
      <c r="B32" s="7" t="n">
        <v>120097</v>
      </c>
      <c r="C32" s="7" t="n">
        <v>12086</v>
      </c>
      <c r="D32" s="7" t="n">
        <v>-12389</v>
      </c>
      <c r="E32" s="7" t="n">
        <v>120188</v>
      </c>
      <c r="F32" s="7" t="n">
        <v>212</v>
      </c>
    </row>
    <row r="33" spans="1:6">
      <c r="A33" s="4" t="s">
        <v>140</v>
      </c>
      <c r="C33" s="6" t="n">
        <v>4612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234793</v>
      </c>
      <c r="C3" s="7" t="n">
        <v>247819</v>
      </c>
    </row>
    <row r="4" spans="1:3">
      <c r="A4" s="4" t="s">
        <v>441</v>
      </c>
      <c r="B4" s="6" t="n">
        <v>1664</v>
      </c>
      <c r="C4" s="6" t="n">
        <v>2619</v>
      </c>
    </row>
    <row r="5" spans="1:3">
      <c r="A5" s="4" t="s">
        <v>442</v>
      </c>
      <c r="B5" s="6" t="n">
        <v>-1342</v>
      </c>
      <c r="C5" s="6" t="n">
        <v>-1946</v>
      </c>
    </row>
    <row r="6" spans="1:3">
      <c r="A6" s="4" t="s">
        <v>443</v>
      </c>
      <c r="B6" s="6" t="n">
        <v>235115</v>
      </c>
      <c r="C6" s="6" t="n">
        <v>248492</v>
      </c>
    </row>
    <row r="7" spans="1:3">
      <c r="A7" s="4" t="s">
        <v>444</v>
      </c>
    </row>
    <row r="8" spans="1:3">
      <c r="A8" s="3" t="s">
        <v>439</v>
      </c>
    </row>
    <row r="9" spans="1:3">
      <c r="A9" s="4" t="s">
        <v>440</v>
      </c>
      <c r="B9" s="6" t="n">
        <v>38778</v>
      </c>
      <c r="C9" s="6" t="n">
        <v>25833</v>
      </c>
    </row>
    <row r="10" spans="1:3">
      <c r="A10" s="4" t="s">
        <v>441</v>
      </c>
      <c r="B10" s="6" t="n">
        <v>36</v>
      </c>
    </row>
    <row r="11" spans="1:3">
      <c r="A11" s="4" t="s">
        <v>442</v>
      </c>
      <c r="B11" s="6" t="n">
        <v>-309</v>
      </c>
      <c r="C11" s="6" t="n">
        <v>-440</v>
      </c>
    </row>
    <row r="12" spans="1:3">
      <c r="A12" s="4" t="s">
        <v>443</v>
      </c>
      <c r="B12" s="6" t="n">
        <v>38505</v>
      </c>
      <c r="C12" s="6" t="n">
        <v>25393</v>
      </c>
    </row>
    <row r="13" spans="1:3">
      <c r="A13" s="4" t="s">
        <v>445</v>
      </c>
    </row>
    <row r="14" spans="1:3">
      <c r="A14" s="3" t="s">
        <v>439</v>
      </c>
    </row>
    <row r="15" spans="1:3">
      <c r="A15" s="4" t="s">
        <v>440</v>
      </c>
      <c r="B15" s="6" t="n">
        <v>99000</v>
      </c>
      <c r="C15" s="6" t="n">
        <v>120154</v>
      </c>
    </row>
    <row r="16" spans="1:3">
      <c r="A16" s="4" t="s">
        <v>441</v>
      </c>
      <c r="B16" s="6" t="n">
        <v>55</v>
      </c>
      <c r="C16" s="6" t="n">
        <v>391</v>
      </c>
    </row>
    <row r="17" spans="1:3">
      <c r="A17" s="4" t="s">
        <v>442</v>
      </c>
      <c r="B17" s="6" t="n">
        <v>-835</v>
      </c>
      <c r="C17" s="6" t="n">
        <v>-1311</v>
      </c>
    </row>
    <row r="18" spans="1:3">
      <c r="A18" s="4" t="s">
        <v>443</v>
      </c>
      <c r="B18" s="6" t="n">
        <v>98220</v>
      </c>
      <c r="C18" s="6" t="n">
        <v>119234</v>
      </c>
    </row>
    <row r="19" spans="1:3">
      <c r="A19" s="4" t="s">
        <v>446</v>
      </c>
    </row>
    <row r="20" spans="1:3">
      <c r="A20" s="3" t="s">
        <v>439</v>
      </c>
    </row>
    <row r="21" spans="1:3">
      <c r="A21" s="4" t="s">
        <v>440</v>
      </c>
      <c r="B21" s="6" t="n">
        <v>26157</v>
      </c>
      <c r="C21" s="6" t="n">
        <v>29067</v>
      </c>
    </row>
    <row r="22" spans="1:3">
      <c r="A22" s="4" t="s">
        <v>441</v>
      </c>
      <c r="B22" s="6" t="n">
        <v>283</v>
      </c>
      <c r="C22" s="6" t="n">
        <v>557</v>
      </c>
    </row>
    <row r="23" spans="1:3">
      <c r="A23" s="4" t="s">
        <v>442</v>
      </c>
      <c r="B23" s="6" t="n">
        <v>-116</v>
      </c>
      <c r="C23" s="6" t="n">
        <v>-62</v>
      </c>
    </row>
    <row r="24" spans="1:3">
      <c r="A24" s="4" t="s">
        <v>443</v>
      </c>
      <c r="B24" s="6" t="n">
        <v>26324</v>
      </c>
      <c r="C24" s="6" t="n">
        <v>29562</v>
      </c>
    </row>
    <row r="25" spans="1:3">
      <c r="A25" s="4" t="s">
        <v>447</v>
      </c>
    </row>
    <row r="26" spans="1:3">
      <c r="A26" s="3" t="s">
        <v>439</v>
      </c>
    </row>
    <row r="27" spans="1:3">
      <c r="A27" s="4" t="s">
        <v>440</v>
      </c>
      <c r="B27" s="6" t="n">
        <v>70858</v>
      </c>
      <c r="C27" s="6" t="n">
        <v>72765</v>
      </c>
    </row>
    <row r="28" spans="1:3">
      <c r="A28" s="4" t="s">
        <v>441</v>
      </c>
      <c r="B28" s="6" t="n">
        <v>1290</v>
      </c>
      <c r="C28" s="6" t="n">
        <v>1671</v>
      </c>
    </row>
    <row r="29" spans="1:3">
      <c r="A29" s="4" t="s">
        <v>442</v>
      </c>
      <c r="B29" s="6" t="n">
        <v>-82</v>
      </c>
      <c r="C29" s="6" t="n">
        <v>-133</v>
      </c>
    </row>
    <row r="30" spans="1:3">
      <c r="A30" s="4" t="s">
        <v>443</v>
      </c>
      <c r="B30" s="7" t="n">
        <v>72066</v>
      </c>
      <c r="C30" s="7" t="n">
        <v>743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48</v>
      </c>
      <c r="B1" s="2" t="s">
        <v>1</v>
      </c>
    </row>
    <row r="2" spans="1:4">
      <c r="B2" s="2" t="s">
        <v>2</v>
      </c>
      <c r="C2" s="2" t="s">
        <v>32</v>
      </c>
      <c r="D2" s="2" t="s">
        <v>75</v>
      </c>
    </row>
    <row r="3" spans="1:4">
      <c r="A3" s="3" t="s">
        <v>439</v>
      </c>
    </row>
    <row r="4" spans="1:4">
      <c r="A4" s="4" t="s">
        <v>449</v>
      </c>
      <c r="B4" s="7" t="n">
        <v>47</v>
      </c>
      <c r="C4" s="9" t="n">
        <v>57.9</v>
      </c>
      <c r="D4" s="7" t="n">
        <v>91</v>
      </c>
    </row>
    <row r="5" spans="1:4">
      <c r="A5" s="4" t="s">
        <v>450</v>
      </c>
      <c r="B5" s="9" t="n">
        <v>189.3</v>
      </c>
      <c r="C5" s="9" t="n">
        <v>176.9</v>
      </c>
    </row>
    <row r="6" spans="1:4">
      <c r="A6" s="4" t="s">
        <v>451</v>
      </c>
    </row>
    <row r="7" spans="1:4">
      <c r="A7" s="3" t="s">
        <v>439</v>
      </c>
    </row>
    <row r="8" spans="1:4">
      <c r="A8" s="4" t="s">
        <v>452</v>
      </c>
      <c r="B8" s="4" t="s">
        <v>453</v>
      </c>
    </row>
    <row r="9" spans="1:4">
      <c r="A9" s="4" t="s">
        <v>454</v>
      </c>
      <c r="B9" s="4" t="s">
        <v>4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2</v>
      </c>
    </row>
    <row r="2" spans="1:3">
      <c r="A2" s="3" t="s">
        <v>439</v>
      </c>
    </row>
    <row r="3" spans="1:3">
      <c r="A3" s="4" t="s">
        <v>457</v>
      </c>
      <c r="B3" s="7" t="n">
        <v>-891</v>
      </c>
      <c r="C3" s="7" t="n">
        <v>-32</v>
      </c>
    </row>
    <row r="4" spans="1:3">
      <c r="A4" s="4" t="s">
        <v>458</v>
      </c>
      <c r="B4" s="6" t="n">
        <v>106449</v>
      </c>
      <c r="C4" s="6" t="n">
        <v>8900</v>
      </c>
    </row>
    <row r="5" spans="1:3">
      <c r="A5" s="4" t="s">
        <v>459</v>
      </c>
      <c r="B5" s="6" t="n">
        <v>-451</v>
      </c>
      <c r="C5" s="6" t="n">
        <v>-1914</v>
      </c>
    </row>
    <row r="6" spans="1:3">
      <c r="A6" s="4" t="s">
        <v>460</v>
      </c>
      <c r="B6" s="6" t="n">
        <v>25293</v>
      </c>
      <c r="C6" s="6" t="n">
        <v>123852</v>
      </c>
    </row>
    <row r="7" spans="1:3">
      <c r="A7" s="4" t="s">
        <v>444</v>
      </c>
    </row>
    <row r="8" spans="1:3">
      <c r="A8" s="3" t="s">
        <v>439</v>
      </c>
    </row>
    <row r="9" spans="1:3">
      <c r="A9" s="4" t="s">
        <v>457</v>
      </c>
      <c r="B9" s="6" t="n">
        <v>-142</v>
      </c>
    </row>
    <row r="10" spans="1:3">
      <c r="A10" s="4" t="s">
        <v>458</v>
      </c>
      <c r="B10" s="6" t="n">
        <v>23241</v>
      </c>
    </row>
    <row r="11" spans="1:3">
      <c r="A11" s="4" t="s">
        <v>459</v>
      </c>
      <c r="B11" s="6" t="n">
        <v>-167</v>
      </c>
      <c r="C11" s="6" t="n">
        <v>-440</v>
      </c>
    </row>
    <row r="12" spans="1:3">
      <c r="A12" s="4" t="s">
        <v>460</v>
      </c>
      <c r="B12" s="6" t="n">
        <v>10195</v>
      </c>
      <c r="C12" s="6" t="n">
        <v>25393</v>
      </c>
    </row>
    <row r="13" spans="1:3">
      <c r="A13" s="4" t="s">
        <v>445</v>
      </c>
    </row>
    <row r="14" spans="1:3">
      <c r="A14" s="3" t="s">
        <v>439</v>
      </c>
    </row>
    <row r="15" spans="1:3">
      <c r="A15" s="4" t="s">
        <v>457</v>
      </c>
      <c r="B15" s="6" t="n">
        <v>-635</v>
      </c>
      <c r="C15" s="6" t="n">
        <v>-1</v>
      </c>
    </row>
    <row r="16" spans="1:3">
      <c r="A16" s="4" t="s">
        <v>458</v>
      </c>
      <c r="B16" s="6" t="n">
        <v>68957</v>
      </c>
      <c r="C16" s="6" t="n">
        <v>5458</v>
      </c>
    </row>
    <row r="17" spans="1:3">
      <c r="A17" s="4" t="s">
        <v>459</v>
      </c>
      <c r="B17" s="6" t="n">
        <v>-200</v>
      </c>
      <c r="C17" s="6" t="n">
        <v>-1310</v>
      </c>
    </row>
    <row r="18" spans="1:3">
      <c r="A18" s="4" t="s">
        <v>460</v>
      </c>
      <c r="B18" s="6" t="n">
        <v>9793</v>
      </c>
      <c r="C18" s="6" t="n">
        <v>82803</v>
      </c>
    </row>
    <row r="19" spans="1:3">
      <c r="A19" s="4" t="s">
        <v>446</v>
      </c>
    </row>
    <row r="20" spans="1:3">
      <c r="A20" s="3" t="s">
        <v>439</v>
      </c>
    </row>
    <row r="21" spans="1:3">
      <c r="A21" s="4" t="s">
        <v>457</v>
      </c>
      <c r="B21" s="6" t="n">
        <v>-60</v>
      </c>
    </row>
    <row r="22" spans="1:3">
      <c r="A22" s="4" t="s">
        <v>458</v>
      </c>
      <c r="B22" s="6" t="n">
        <v>6331</v>
      </c>
    </row>
    <row r="23" spans="1:3">
      <c r="A23" s="4" t="s">
        <v>459</v>
      </c>
      <c r="B23" s="6" t="n">
        <v>-56</v>
      </c>
      <c r="C23" s="6" t="n">
        <v>-62</v>
      </c>
    </row>
    <row r="24" spans="1:3">
      <c r="A24" s="4" t="s">
        <v>460</v>
      </c>
      <c r="B24" s="6" t="n">
        <v>3580</v>
      </c>
      <c r="C24" s="6" t="n">
        <v>7900</v>
      </c>
    </row>
    <row r="25" spans="1:3">
      <c r="A25" s="4" t="s">
        <v>447</v>
      </c>
    </row>
    <row r="26" spans="1:3">
      <c r="A26" s="3" t="s">
        <v>439</v>
      </c>
    </row>
    <row r="27" spans="1:3">
      <c r="A27" s="4" t="s">
        <v>457</v>
      </c>
      <c r="B27" s="6" t="n">
        <v>-54</v>
      </c>
      <c r="C27" s="6" t="n">
        <v>-31</v>
      </c>
    </row>
    <row r="28" spans="1:3">
      <c r="A28" s="4" t="s">
        <v>458</v>
      </c>
      <c r="B28" s="6" t="n">
        <v>7920</v>
      </c>
      <c r="C28" s="6" t="n">
        <v>3442</v>
      </c>
    </row>
    <row r="29" spans="1:3">
      <c r="A29" s="4" t="s">
        <v>459</v>
      </c>
      <c r="B29" s="6" t="n">
        <v>-28</v>
      </c>
      <c r="C29" s="6" t="n">
        <v>-102</v>
      </c>
    </row>
    <row r="30" spans="1:3">
      <c r="A30" s="4" t="s">
        <v>460</v>
      </c>
      <c r="B30" s="7" t="n">
        <v>1725</v>
      </c>
      <c r="C30" s="7" t="n">
        <v>77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5</v>
      </c>
    </row>
    <row r="3" spans="1:4">
      <c r="A3" s="3" t="s">
        <v>462</v>
      </c>
    </row>
    <row r="4" spans="1:4">
      <c r="A4" s="4" t="s">
        <v>463</v>
      </c>
      <c r="B4" s="7" t="n">
        <v>451</v>
      </c>
      <c r="C4" s="7" t="n">
        <v>638</v>
      </c>
      <c r="D4" s="7" t="n">
        <v>839</v>
      </c>
    </row>
    <row r="5" spans="1:4">
      <c r="A5" s="4" t="s">
        <v>464</v>
      </c>
      <c r="C5" s="6" t="n">
        <v>-144</v>
      </c>
      <c r="D5" s="6" t="n">
        <v>-64</v>
      </c>
    </row>
    <row r="6" spans="1:4">
      <c r="A6" s="4" t="s">
        <v>465</v>
      </c>
      <c r="B6" s="6" t="n">
        <v>451</v>
      </c>
      <c r="C6" s="6" t="n">
        <v>494</v>
      </c>
      <c r="D6" s="6" t="n">
        <v>775</v>
      </c>
    </row>
    <row r="7" spans="1:4">
      <c r="A7" s="4" t="s">
        <v>466</v>
      </c>
      <c r="B7" s="7" t="n">
        <v>153</v>
      </c>
      <c r="C7" s="7" t="n">
        <v>168</v>
      </c>
      <c r="D7" s="7" t="n">
        <v>2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7" t="n">
        <v>13812</v>
      </c>
    </row>
    <row r="4" spans="1:3">
      <c r="A4" s="4" t="s">
        <v>470</v>
      </c>
      <c r="B4" s="6" t="n">
        <v>152266</v>
      </c>
    </row>
    <row r="5" spans="1:3">
      <c r="A5" s="4" t="s">
        <v>471</v>
      </c>
      <c r="B5" s="6" t="n">
        <v>35674</v>
      </c>
    </row>
    <row r="6" spans="1:3">
      <c r="A6" s="4" t="s">
        <v>472</v>
      </c>
      <c r="B6" s="6" t="n">
        <v>6884</v>
      </c>
    </row>
    <row r="7" spans="1:3">
      <c r="A7" s="4" t="s">
        <v>473</v>
      </c>
      <c r="B7" s="6" t="n">
        <v>208636</v>
      </c>
    </row>
    <row r="8" spans="1:3">
      <c r="A8" s="4" t="s">
        <v>474</v>
      </c>
      <c r="B8" s="6" t="n">
        <v>26157</v>
      </c>
    </row>
    <row r="9" spans="1:3">
      <c r="A9" s="4" t="s">
        <v>440</v>
      </c>
      <c r="B9" s="6" t="n">
        <v>234793</v>
      </c>
      <c r="C9" s="7" t="n">
        <v>247819</v>
      </c>
    </row>
    <row r="10" spans="1:3">
      <c r="A10" s="4" t="s">
        <v>475</v>
      </c>
      <c r="B10" s="6" t="n">
        <v>13862</v>
      </c>
    </row>
    <row r="11" spans="1:3">
      <c r="A11" s="4" t="s">
        <v>476</v>
      </c>
      <c r="B11" s="6" t="n">
        <v>151894</v>
      </c>
    </row>
    <row r="12" spans="1:3">
      <c r="A12" s="4" t="s">
        <v>477</v>
      </c>
      <c r="B12" s="6" t="n">
        <v>35953</v>
      </c>
    </row>
    <row r="13" spans="1:3">
      <c r="A13" s="4" t="s">
        <v>478</v>
      </c>
      <c r="B13" s="6" t="n">
        <v>7082</v>
      </c>
    </row>
    <row r="14" spans="1:3">
      <c r="A14" s="4" t="s">
        <v>479</v>
      </c>
      <c r="B14" s="6" t="n">
        <v>208791</v>
      </c>
    </row>
    <row r="15" spans="1:3">
      <c r="A15" s="4" t="s">
        <v>480</v>
      </c>
      <c r="B15" s="6" t="n">
        <v>26324</v>
      </c>
    </row>
    <row r="16" spans="1:3">
      <c r="A16" s="4" t="s">
        <v>481</v>
      </c>
      <c r="B16" s="7" t="n">
        <v>235115</v>
      </c>
      <c r="C16" s="7" t="n">
        <v>2484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82</v>
      </c>
      <c r="B1" s="2" t="s">
        <v>2</v>
      </c>
      <c r="C1" s="2" t="s">
        <v>32</v>
      </c>
    </row>
    <row r="2" spans="1:3">
      <c r="A2" s="3" t="s">
        <v>483</v>
      </c>
    </row>
    <row r="3" spans="1:3">
      <c r="A3" s="4" t="s">
        <v>484</v>
      </c>
      <c r="B3" s="7" t="n">
        <v>20000</v>
      </c>
      <c r="C3" s="7" t="n">
        <v>20800</v>
      </c>
    </row>
    <row r="4" spans="1:3">
      <c r="A4" s="4" t="s">
        <v>485</v>
      </c>
    </row>
    <row r="5" spans="1:3">
      <c r="A5" s="3" t="s">
        <v>483</v>
      </c>
    </row>
    <row r="6" spans="1:3">
      <c r="A6" s="4" t="s">
        <v>486</v>
      </c>
      <c r="B6" s="7" t="n">
        <v>1200</v>
      </c>
      <c r="C6" s="7" t="n">
        <v>4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487</v>
      </c>
      <c r="B1" s="2" t="s">
        <v>2</v>
      </c>
      <c r="C1" s="2" t="s">
        <v>32</v>
      </c>
      <c r="D1" s="2" t="s">
        <v>75</v>
      </c>
      <c r="E1" s="2" t="s">
        <v>488</v>
      </c>
    </row>
    <row r="2" spans="1:5">
      <c r="A2" s="3" t="s">
        <v>489</v>
      </c>
    </row>
    <row r="3" spans="1:5">
      <c r="A3" s="4" t="s">
        <v>490</v>
      </c>
      <c r="B3" s="7" t="n">
        <v>686516</v>
      </c>
      <c r="C3" s="7" t="n">
        <v>622345</v>
      </c>
    </row>
    <row r="4" spans="1:5">
      <c r="A4" s="4" t="s">
        <v>491</v>
      </c>
      <c r="B4" s="6" t="n">
        <v>-638</v>
      </c>
      <c r="C4" s="6" t="n">
        <v>-419</v>
      </c>
    </row>
    <row r="5" spans="1:5">
      <c r="A5" s="4" t="s">
        <v>492</v>
      </c>
      <c r="B5" s="6" t="n">
        <v>685878</v>
      </c>
      <c r="C5" s="6" t="n">
        <v>621926</v>
      </c>
    </row>
    <row r="6" spans="1:5">
      <c r="A6" s="4" t="s">
        <v>493</v>
      </c>
      <c r="B6" s="6" t="n">
        <v>-6057</v>
      </c>
      <c r="C6" s="6" t="n">
        <v>-5905</v>
      </c>
      <c r="D6" s="7" t="n">
        <v>-5194</v>
      </c>
      <c r="E6" s="7" t="n">
        <v>-5224</v>
      </c>
    </row>
    <row r="7" spans="1:5">
      <c r="A7" s="4" t="s">
        <v>494</v>
      </c>
      <c r="B7" s="6" t="n">
        <v>679821</v>
      </c>
      <c r="C7" s="6" t="n">
        <v>616021</v>
      </c>
    </row>
    <row r="8" spans="1:5">
      <c r="A8" s="4" t="s">
        <v>495</v>
      </c>
    </row>
    <row r="9" spans="1:5">
      <c r="A9" s="3" t="s">
        <v>489</v>
      </c>
    </row>
    <row r="10" spans="1:5">
      <c r="A10" s="4" t="s">
        <v>490</v>
      </c>
      <c r="B10" s="6" t="n">
        <v>58525</v>
      </c>
      <c r="C10" s="6" t="n">
        <v>50895</v>
      </c>
    </row>
    <row r="11" spans="1:5">
      <c r="A11" s="4" t="s">
        <v>492</v>
      </c>
      <c r="B11" s="6" t="n">
        <v>58463</v>
      </c>
      <c r="C11" s="6" t="n">
        <v>50895</v>
      </c>
    </row>
    <row r="12" spans="1:5">
      <c r="A12" s="4" t="s">
        <v>496</v>
      </c>
    </row>
    <row r="13" spans="1:5">
      <c r="A13" s="3" t="s">
        <v>489</v>
      </c>
    </row>
    <row r="14" spans="1:5">
      <c r="A14" s="4" t="s">
        <v>490</v>
      </c>
      <c r="B14" s="6" t="n">
        <v>82654</v>
      </c>
      <c r="C14" s="6" t="n">
        <v>74611</v>
      </c>
    </row>
    <row r="15" spans="1:5">
      <c r="A15" s="4" t="s">
        <v>492</v>
      </c>
      <c r="B15" s="6" t="n">
        <v>82762</v>
      </c>
      <c r="C15" s="6" t="n">
        <v>74611</v>
      </c>
    </row>
    <row r="16" spans="1:5">
      <c r="A16" s="4" t="s">
        <v>497</v>
      </c>
    </row>
    <row r="17" spans="1:5">
      <c r="A17" s="3" t="s">
        <v>489</v>
      </c>
    </row>
    <row r="18" spans="1:5">
      <c r="A18" s="4" t="s">
        <v>490</v>
      </c>
      <c r="B18" s="6" t="n">
        <v>6491</v>
      </c>
      <c r="C18" s="6" t="n">
        <v>4698</v>
      </c>
    </row>
    <row r="19" spans="1:5">
      <c r="A19" s="4" t="s">
        <v>492</v>
      </c>
      <c r="B19" s="6" t="n">
        <v>6491</v>
      </c>
      <c r="C19" s="6" t="n">
        <v>4698</v>
      </c>
    </row>
    <row r="20" spans="1:5">
      <c r="A20" s="4" t="s">
        <v>485</v>
      </c>
    </row>
    <row r="21" spans="1:5">
      <c r="A21" s="3" t="s">
        <v>489</v>
      </c>
    </row>
    <row r="22" spans="1:5">
      <c r="A22" s="4" t="s">
        <v>490</v>
      </c>
      <c r="B22" s="6" t="n">
        <v>88189</v>
      </c>
      <c r="C22" s="6" t="n">
        <v>97550</v>
      </c>
    </row>
    <row r="23" spans="1:5">
      <c r="A23" s="4" t="s">
        <v>492</v>
      </c>
      <c r="B23" s="6" t="n">
        <v>87947</v>
      </c>
      <c r="C23" s="6" t="n">
        <v>97550</v>
      </c>
    </row>
    <row r="24" spans="1:5">
      <c r="A24" s="4" t="s">
        <v>498</v>
      </c>
    </row>
    <row r="25" spans="1:5">
      <c r="A25" s="3" t="s">
        <v>489</v>
      </c>
    </row>
    <row r="26" spans="1:5">
      <c r="A26" s="4" t="s">
        <v>490</v>
      </c>
      <c r="B26" s="6" t="n">
        <v>322762</v>
      </c>
      <c r="C26" s="6" t="n">
        <v>270188</v>
      </c>
    </row>
    <row r="27" spans="1:5">
      <c r="A27" s="4" t="s">
        <v>492</v>
      </c>
      <c r="B27" s="6" t="n">
        <v>322230</v>
      </c>
      <c r="C27" s="6" t="n">
        <v>270188</v>
      </c>
    </row>
    <row r="28" spans="1:5">
      <c r="A28" s="4" t="s">
        <v>499</v>
      </c>
    </row>
    <row r="29" spans="1:5">
      <c r="A29" s="3" t="s">
        <v>489</v>
      </c>
    </row>
    <row r="30" spans="1:5">
      <c r="A30" s="4" t="s">
        <v>490</v>
      </c>
      <c r="B30" s="6" t="n">
        <v>27770</v>
      </c>
      <c r="C30" s="6" t="n">
        <v>24277</v>
      </c>
    </row>
    <row r="31" spans="1:5">
      <c r="A31" s="4" t="s">
        <v>492</v>
      </c>
      <c r="B31" s="6" t="n">
        <v>27787</v>
      </c>
      <c r="C31" s="6" t="n">
        <v>23858</v>
      </c>
    </row>
    <row r="32" spans="1:5">
      <c r="A32" s="4" t="s">
        <v>500</v>
      </c>
    </row>
    <row r="33" spans="1:5">
      <c r="A33" s="3" t="s">
        <v>489</v>
      </c>
    </row>
    <row r="34" spans="1:5">
      <c r="A34" s="4" t="s">
        <v>490</v>
      </c>
      <c r="B34" s="6" t="n">
        <v>100125</v>
      </c>
      <c r="C34" s="6" t="n">
        <v>100126</v>
      </c>
    </row>
    <row r="35" spans="1:5">
      <c r="A35" s="4" t="s">
        <v>492</v>
      </c>
      <c r="B35" s="7" t="n">
        <v>100198</v>
      </c>
      <c r="C35" s="7" t="n">
        <v>1001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483</v>
      </c>
    </row>
    <row r="3" spans="1:3">
      <c r="A3" s="4" t="s">
        <v>490</v>
      </c>
      <c r="B3" s="7" t="n">
        <v>686516</v>
      </c>
      <c r="C3" s="7" t="n">
        <v>622345</v>
      </c>
    </row>
    <row r="4" spans="1:3">
      <c r="A4" s="4" t="s">
        <v>495</v>
      </c>
    </row>
    <row r="5" spans="1:3">
      <c r="A5" s="3" t="s">
        <v>483</v>
      </c>
    </row>
    <row r="6" spans="1:3">
      <c r="A6" s="4" t="s">
        <v>490</v>
      </c>
      <c r="B6" s="6" t="n">
        <v>58525</v>
      </c>
      <c r="C6" s="6" t="n">
        <v>50895</v>
      </c>
    </row>
    <row r="7" spans="1:3">
      <c r="A7" s="4" t="s">
        <v>496</v>
      </c>
    </row>
    <row r="8" spans="1:3">
      <c r="A8" s="3" t="s">
        <v>483</v>
      </c>
    </row>
    <row r="9" spans="1:3">
      <c r="A9" s="4" t="s">
        <v>490</v>
      </c>
      <c r="B9" s="6" t="n">
        <v>82654</v>
      </c>
      <c r="C9" s="6" t="n">
        <v>74611</v>
      </c>
    </row>
    <row r="10" spans="1:3">
      <c r="A10" s="4" t="s">
        <v>497</v>
      </c>
    </row>
    <row r="11" spans="1:3">
      <c r="A11" s="3" t="s">
        <v>483</v>
      </c>
    </row>
    <row r="12" spans="1:3">
      <c r="A12" s="4" t="s">
        <v>490</v>
      </c>
      <c r="B12" s="6" t="n">
        <v>6491</v>
      </c>
      <c r="C12" s="6" t="n">
        <v>4698</v>
      </c>
    </row>
    <row r="13" spans="1:3">
      <c r="A13" s="4" t="s">
        <v>485</v>
      </c>
    </row>
    <row r="14" spans="1:3">
      <c r="A14" s="3" t="s">
        <v>483</v>
      </c>
    </row>
    <row r="15" spans="1:3">
      <c r="A15" s="4" t="s">
        <v>490</v>
      </c>
      <c r="B15" s="6" t="n">
        <v>88189</v>
      </c>
      <c r="C15" s="6" t="n">
        <v>97550</v>
      </c>
    </row>
    <row r="16" spans="1:3">
      <c r="A16" s="4" t="s">
        <v>498</v>
      </c>
    </row>
    <row r="17" spans="1:3">
      <c r="A17" s="3" t="s">
        <v>483</v>
      </c>
    </row>
    <row r="18" spans="1:3">
      <c r="A18" s="4" t="s">
        <v>490</v>
      </c>
      <c r="B18" s="6" t="n">
        <v>322762</v>
      </c>
      <c r="C18" s="6" t="n">
        <v>270188</v>
      </c>
    </row>
    <row r="19" spans="1:3">
      <c r="A19" s="4" t="s">
        <v>499</v>
      </c>
    </row>
    <row r="20" spans="1:3">
      <c r="A20" s="3" t="s">
        <v>483</v>
      </c>
    </row>
    <row r="21" spans="1:3">
      <c r="A21" s="4" t="s">
        <v>490</v>
      </c>
      <c r="B21" s="6" t="n">
        <v>27770</v>
      </c>
      <c r="C21" s="6" t="n">
        <v>24277</v>
      </c>
    </row>
    <row r="22" spans="1:3">
      <c r="A22" s="4" t="s">
        <v>500</v>
      </c>
    </row>
    <row r="23" spans="1:3">
      <c r="A23" s="3" t="s">
        <v>483</v>
      </c>
    </row>
    <row r="24" spans="1:3">
      <c r="A24" s="4" t="s">
        <v>490</v>
      </c>
      <c r="B24" s="6" t="n">
        <v>100125</v>
      </c>
      <c r="C24" s="7" t="n">
        <v>100126</v>
      </c>
    </row>
    <row r="25" spans="1:3">
      <c r="A25" s="4" t="s">
        <v>502</v>
      </c>
    </row>
    <row r="26" spans="1:3">
      <c r="A26" s="3" t="s">
        <v>483</v>
      </c>
    </row>
    <row r="27" spans="1:3">
      <c r="A27" s="4" t="s">
        <v>490</v>
      </c>
      <c r="B27" s="6" t="n">
        <v>121063</v>
      </c>
    </row>
    <row r="28" spans="1:3">
      <c r="A28" s="4" t="s">
        <v>503</v>
      </c>
    </row>
    <row r="29" spans="1:3">
      <c r="A29" s="3" t="s">
        <v>483</v>
      </c>
    </row>
    <row r="30" spans="1:3">
      <c r="A30" s="4" t="s">
        <v>490</v>
      </c>
      <c r="B30" s="6" t="n">
        <v>1073</v>
      </c>
    </row>
    <row r="31" spans="1:3">
      <c r="A31" s="4" t="s">
        <v>504</v>
      </c>
    </row>
    <row r="32" spans="1:3">
      <c r="A32" s="3" t="s">
        <v>483</v>
      </c>
    </row>
    <row r="33" spans="1:3">
      <c r="A33" s="4" t="s">
        <v>490</v>
      </c>
      <c r="B33" s="6" t="n">
        <v>52939</v>
      </c>
    </row>
    <row r="34" spans="1:3">
      <c r="A34" s="4" t="s">
        <v>505</v>
      </c>
    </row>
    <row r="35" spans="1:3">
      <c r="A35" s="3" t="s">
        <v>483</v>
      </c>
    </row>
    <row r="36" spans="1:3">
      <c r="A36" s="4" t="s">
        <v>490</v>
      </c>
      <c r="B36" s="6" t="n">
        <v>1300</v>
      </c>
    </row>
    <row r="37" spans="1:3">
      <c r="A37" s="4" t="s">
        <v>506</v>
      </c>
    </row>
    <row r="38" spans="1:3">
      <c r="A38" s="3" t="s">
        <v>483</v>
      </c>
    </row>
    <row r="39" spans="1:3">
      <c r="A39" s="4" t="s">
        <v>490</v>
      </c>
      <c r="B39" s="6" t="n">
        <v>1270</v>
      </c>
    </row>
    <row r="40" spans="1:3">
      <c r="A40" s="4" t="s">
        <v>507</v>
      </c>
    </row>
    <row r="41" spans="1:3">
      <c r="A41" s="3" t="s">
        <v>483</v>
      </c>
    </row>
    <row r="42" spans="1:3">
      <c r="A42" s="4" t="s">
        <v>490</v>
      </c>
      <c r="B42" s="6" t="n">
        <v>13030</v>
      </c>
    </row>
    <row r="43" spans="1:3">
      <c r="A43" s="4" t="s">
        <v>508</v>
      </c>
    </row>
    <row r="44" spans="1:3">
      <c r="A44" s="3" t="s">
        <v>483</v>
      </c>
    </row>
    <row r="45" spans="1:3">
      <c r="A45" s="4" t="s">
        <v>490</v>
      </c>
      <c r="B45" s="6" t="n">
        <v>5480</v>
      </c>
    </row>
    <row r="46" spans="1:3">
      <c r="A46" s="4" t="s">
        <v>509</v>
      </c>
    </row>
    <row r="47" spans="1:3">
      <c r="A47" s="3" t="s">
        <v>483</v>
      </c>
    </row>
    <row r="48" spans="1:3">
      <c r="A48" s="4" t="s">
        <v>490</v>
      </c>
      <c r="B48" s="6" t="n">
        <v>45971</v>
      </c>
    </row>
    <row r="49" spans="1:3">
      <c r="A49" s="4" t="s">
        <v>510</v>
      </c>
    </row>
    <row r="50" spans="1:3">
      <c r="A50" s="3" t="s">
        <v>483</v>
      </c>
    </row>
    <row r="51" spans="1:3">
      <c r="A51" s="4" t="s">
        <v>490</v>
      </c>
      <c r="B51" s="6" t="n">
        <v>161928</v>
      </c>
    </row>
    <row r="52" spans="1:3">
      <c r="A52" s="4" t="s">
        <v>511</v>
      </c>
    </row>
    <row r="53" spans="1:3">
      <c r="A53" s="3" t="s">
        <v>483</v>
      </c>
    </row>
    <row r="54" spans="1:3">
      <c r="A54" s="4" t="s">
        <v>490</v>
      </c>
      <c r="B54" s="6" t="n">
        <v>3300</v>
      </c>
    </row>
    <row r="55" spans="1:3">
      <c r="A55" s="4" t="s">
        <v>512</v>
      </c>
    </row>
    <row r="56" spans="1:3">
      <c r="A56" s="3" t="s">
        <v>483</v>
      </c>
    </row>
    <row r="57" spans="1:3">
      <c r="A57" s="4" t="s">
        <v>490</v>
      </c>
      <c r="B57" s="6" t="n">
        <v>24239</v>
      </c>
    </row>
    <row r="58" spans="1:3">
      <c r="A58" s="4" t="s">
        <v>513</v>
      </c>
    </row>
    <row r="59" spans="1:3">
      <c r="A59" s="3" t="s">
        <v>483</v>
      </c>
    </row>
    <row r="60" spans="1:3">
      <c r="A60" s="4" t="s">
        <v>490</v>
      </c>
      <c r="B60" s="6" t="n">
        <v>185</v>
      </c>
    </row>
    <row r="61" spans="1:3">
      <c r="A61" s="4" t="s">
        <v>514</v>
      </c>
    </row>
    <row r="62" spans="1:3">
      <c r="A62" s="3" t="s">
        <v>483</v>
      </c>
    </row>
    <row r="63" spans="1:3">
      <c r="A63" s="4" t="s">
        <v>490</v>
      </c>
      <c r="B63" s="6" t="n">
        <v>11486</v>
      </c>
    </row>
    <row r="64" spans="1:3">
      <c r="A64" s="4" t="s">
        <v>515</v>
      </c>
    </row>
    <row r="65" spans="1:3">
      <c r="A65" s="3" t="s">
        <v>483</v>
      </c>
    </row>
    <row r="66" spans="1:3">
      <c r="A66" s="4" t="s">
        <v>490</v>
      </c>
      <c r="B66" s="6" t="n">
        <v>70699</v>
      </c>
    </row>
    <row r="67" spans="1:3">
      <c r="A67" s="4" t="s">
        <v>516</v>
      </c>
    </row>
    <row r="68" spans="1:3">
      <c r="A68" s="3" t="s">
        <v>483</v>
      </c>
    </row>
    <row r="69" spans="1:3">
      <c r="A69" s="4" t="s">
        <v>490</v>
      </c>
      <c r="B69" s="6" t="n">
        <v>17228</v>
      </c>
    </row>
    <row r="70" spans="1:3">
      <c r="A70" s="4" t="s">
        <v>517</v>
      </c>
    </row>
    <row r="71" spans="1:3">
      <c r="A71" s="3" t="s">
        <v>483</v>
      </c>
    </row>
    <row r="72" spans="1:3">
      <c r="A72" s="4" t="s">
        <v>490</v>
      </c>
      <c r="B72" s="6" t="n">
        <v>34791</v>
      </c>
    </row>
    <row r="73" spans="1:3">
      <c r="A73" s="4" t="s">
        <v>518</v>
      </c>
    </row>
    <row r="74" spans="1:3">
      <c r="A74" s="3" t="s">
        <v>483</v>
      </c>
    </row>
    <row r="75" spans="1:3">
      <c r="A75" s="4" t="s">
        <v>490</v>
      </c>
      <c r="B75" s="6" t="n">
        <v>403525</v>
      </c>
    </row>
    <row r="76" spans="1:3">
      <c r="A76" s="4" t="s">
        <v>519</v>
      </c>
    </row>
    <row r="77" spans="1:3">
      <c r="A77" s="3" t="s">
        <v>483</v>
      </c>
    </row>
    <row r="78" spans="1:3">
      <c r="A78" s="4" t="s">
        <v>490</v>
      </c>
      <c r="B78" s="6" t="n">
        <v>54152</v>
      </c>
    </row>
    <row r="79" spans="1:3">
      <c r="A79" s="4" t="s">
        <v>520</v>
      </c>
    </row>
    <row r="80" spans="1:3">
      <c r="A80" s="3" t="s">
        <v>483</v>
      </c>
    </row>
    <row r="81" spans="1:3">
      <c r="A81" s="4" t="s">
        <v>490</v>
      </c>
      <c r="B81" s="6" t="n">
        <v>5476</v>
      </c>
    </row>
    <row r="82" spans="1:3">
      <c r="A82" s="4" t="s">
        <v>521</v>
      </c>
    </row>
    <row r="83" spans="1:3">
      <c r="A83" s="3" t="s">
        <v>483</v>
      </c>
    </row>
    <row r="84" spans="1:3">
      <c r="A84" s="4" t="s">
        <v>490</v>
      </c>
      <c r="B84" s="6" t="n">
        <v>5006</v>
      </c>
    </row>
    <row r="85" spans="1:3">
      <c r="A85" s="4" t="s">
        <v>522</v>
      </c>
    </row>
    <row r="86" spans="1:3">
      <c r="A86" s="3" t="s">
        <v>483</v>
      </c>
    </row>
    <row r="87" spans="1:3">
      <c r="A87" s="4" t="s">
        <v>490</v>
      </c>
      <c r="B87" s="6" t="n">
        <v>75433</v>
      </c>
    </row>
    <row r="88" spans="1:3">
      <c r="A88" s="4" t="s">
        <v>523</v>
      </c>
    </row>
    <row r="89" spans="1:3">
      <c r="A89" s="3" t="s">
        <v>483</v>
      </c>
    </row>
    <row r="90" spans="1:3">
      <c r="A90" s="4" t="s">
        <v>490</v>
      </c>
      <c r="B90" s="6" t="n">
        <v>239033</v>
      </c>
    </row>
    <row r="91" spans="1:3">
      <c r="A91" s="4" t="s">
        <v>524</v>
      </c>
    </row>
    <row r="92" spans="1:3">
      <c r="A92" s="3" t="s">
        <v>483</v>
      </c>
    </row>
    <row r="93" spans="1:3">
      <c r="A93" s="4" t="s">
        <v>490</v>
      </c>
      <c r="B93" s="6" t="n">
        <v>5062</v>
      </c>
    </row>
    <row r="94" spans="1:3">
      <c r="A94" s="4" t="s">
        <v>525</v>
      </c>
    </row>
    <row r="95" spans="1:3">
      <c r="A95" s="3" t="s">
        <v>483</v>
      </c>
    </row>
    <row r="96" spans="1:3">
      <c r="A96" s="4" t="s">
        <v>490</v>
      </c>
      <c r="B96" s="7" t="n">
        <v>193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526</v>
      </c>
      <c r="B1" s="2" t="s">
        <v>437</v>
      </c>
    </row>
    <row r="2" spans="1:2">
      <c r="A2" s="4" t="s">
        <v>495</v>
      </c>
    </row>
    <row r="3" spans="1:2">
      <c r="A3" s="3" t="s">
        <v>483</v>
      </c>
    </row>
    <row r="4" spans="1:2">
      <c r="A4" s="4" t="s">
        <v>527</v>
      </c>
      <c r="B4" s="7" t="n">
        <v>42480</v>
      </c>
    </row>
    <row r="5" spans="1:2">
      <c r="A5" s="4" t="s">
        <v>528</v>
      </c>
      <c r="B5" s="6" t="n">
        <v>16045</v>
      </c>
    </row>
    <row r="6" spans="1:2">
      <c r="A6" s="4" t="s">
        <v>496</v>
      </c>
    </row>
    <row r="7" spans="1:2">
      <c r="A7" s="3" t="s">
        <v>483</v>
      </c>
    </row>
    <row r="8" spans="1:2">
      <c r="A8" s="4" t="s">
        <v>527</v>
      </c>
      <c r="B8" s="6" t="n">
        <v>47305</v>
      </c>
    </row>
    <row r="9" spans="1:2">
      <c r="A9" s="4" t="s">
        <v>528</v>
      </c>
      <c r="B9" s="6" t="n">
        <v>35349</v>
      </c>
    </row>
    <row r="10" spans="1:2">
      <c r="A10" s="4" t="s">
        <v>497</v>
      </c>
    </row>
    <row r="11" spans="1:2">
      <c r="A11" s="3" t="s">
        <v>483</v>
      </c>
    </row>
    <row r="12" spans="1:2">
      <c r="A12" s="4" t="s">
        <v>527</v>
      </c>
      <c r="B12" s="6" t="n">
        <v>6350</v>
      </c>
    </row>
    <row r="13" spans="1:2">
      <c r="A13" s="4" t="s">
        <v>528</v>
      </c>
      <c r="B13" s="6" t="n">
        <v>141</v>
      </c>
    </row>
    <row r="14" spans="1:2">
      <c r="A14" s="4" t="s">
        <v>485</v>
      </c>
    </row>
    <row r="15" spans="1:2">
      <c r="A15" s="3" t="s">
        <v>483</v>
      </c>
    </row>
    <row r="16" spans="1:2">
      <c r="A16" s="4" t="s">
        <v>527</v>
      </c>
      <c r="B16" s="6" t="n">
        <v>54940</v>
      </c>
    </row>
    <row r="17" spans="1:2">
      <c r="A17" s="4" t="s">
        <v>528</v>
      </c>
      <c r="B17" s="6" t="n">
        <v>33249</v>
      </c>
    </row>
    <row r="18" spans="1:2">
      <c r="A18" s="4" t="s">
        <v>498</v>
      </c>
    </row>
    <row r="19" spans="1:2">
      <c r="A19" s="3" t="s">
        <v>483</v>
      </c>
    </row>
    <row r="20" spans="1:2">
      <c r="A20" s="4" t="s">
        <v>527</v>
      </c>
      <c r="B20" s="6" t="n">
        <v>206383</v>
      </c>
    </row>
    <row r="21" spans="1:2">
      <c r="A21" s="4" t="s">
        <v>528</v>
      </c>
      <c r="B21" s="6" t="n">
        <v>116379</v>
      </c>
    </row>
    <row r="22" spans="1:2">
      <c r="A22" s="4" t="s">
        <v>529</v>
      </c>
    </row>
    <row r="23" spans="1:2">
      <c r="A23" s="3" t="s">
        <v>483</v>
      </c>
    </row>
    <row r="24" spans="1:2">
      <c r="A24" s="4" t="s">
        <v>527</v>
      </c>
      <c r="B24" s="6" t="n">
        <v>23305</v>
      </c>
    </row>
    <row r="25" spans="1:2">
      <c r="A25" s="4" t="s">
        <v>528</v>
      </c>
      <c r="B25" s="6" t="n">
        <v>4465</v>
      </c>
    </row>
    <row r="26" spans="1:2">
      <c r="A26" s="4" t="s">
        <v>500</v>
      </c>
    </row>
    <row r="27" spans="1:2">
      <c r="A27" s="3" t="s">
        <v>483</v>
      </c>
    </row>
    <row r="28" spans="1:2">
      <c r="A28" s="4" t="s">
        <v>527</v>
      </c>
      <c r="B28" s="6" t="n">
        <v>54669</v>
      </c>
    </row>
    <row r="29" spans="1:2">
      <c r="A29" s="4" t="s">
        <v>528</v>
      </c>
      <c r="B29" s="7" t="n">
        <v>454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0</v>
      </c>
      <c r="B1" s="2" t="s">
        <v>2</v>
      </c>
      <c r="C1" s="2" t="s">
        <v>32</v>
      </c>
      <c r="D1" s="2" t="s">
        <v>75</v>
      </c>
    </row>
    <row r="2" spans="1:4">
      <c r="A2" s="3" t="s">
        <v>483</v>
      </c>
    </row>
    <row r="3" spans="1:4">
      <c r="A3" s="4" t="s">
        <v>531</v>
      </c>
      <c r="B3" s="7" t="n">
        <v>2190</v>
      </c>
      <c r="C3" s="7" t="n">
        <v>2285</v>
      </c>
    </row>
    <row r="4" spans="1:4">
      <c r="A4" s="4" t="s">
        <v>532</v>
      </c>
      <c r="B4" s="6" t="n">
        <v>683688</v>
      </c>
      <c r="C4" s="6" t="n">
        <v>619641</v>
      </c>
    </row>
    <row r="5" spans="1:4">
      <c r="A5" s="4" t="s">
        <v>492</v>
      </c>
      <c r="B5" s="6" t="n">
        <v>685878</v>
      </c>
      <c r="C5" s="6" t="n">
        <v>621926</v>
      </c>
    </row>
    <row r="6" spans="1:4">
      <c r="A6" s="4" t="s">
        <v>533</v>
      </c>
      <c r="B6" s="6" t="n">
        <v>0</v>
      </c>
      <c r="C6" s="6" t="n">
        <v>0</v>
      </c>
      <c r="D6" s="7" t="n">
        <v>0</v>
      </c>
    </row>
    <row r="7" spans="1:4">
      <c r="A7" s="4" t="s">
        <v>495</v>
      </c>
    </row>
    <row r="8" spans="1:4">
      <c r="A8" s="3" t="s">
        <v>483</v>
      </c>
    </row>
    <row r="9" spans="1:4">
      <c r="A9" s="4" t="s">
        <v>531</v>
      </c>
      <c r="B9" s="6" t="n">
        <v>162</v>
      </c>
    </row>
    <row r="10" spans="1:4">
      <c r="A10" s="4" t="s">
        <v>532</v>
      </c>
      <c r="B10" s="6" t="n">
        <v>58301</v>
      </c>
      <c r="C10" s="6" t="n">
        <v>50895</v>
      </c>
    </row>
    <row r="11" spans="1:4">
      <c r="A11" s="4" t="s">
        <v>492</v>
      </c>
      <c r="B11" s="6" t="n">
        <v>58463</v>
      </c>
      <c r="C11" s="6" t="n">
        <v>50895</v>
      </c>
    </row>
    <row r="12" spans="1:4">
      <c r="A12" s="4" t="s">
        <v>533</v>
      </c>
      <c r="B12" s="6" t="n">
        <v>0</v>
      </c>
      <c r="C12" s="6" t="n">
        <v>0</v>
      </c>
    </row>
    <row r="13" spans="1:4">
      <c r="A13" s="4" t="s">
        <v>496</v>
      </c>
    </row>
    <row r="14" spans="1:4">
      <c r="A14" s="3" t="s">
        <v>483</v>
      </c>
    </row>
    <row r="15" spans="1:4">
      <c r="A15" s="4" t="s">
        <v>531</v>
      </c>
      <c r="B15" s="6" t="n">
        <v>145</v>
      </c>
      <c r="C15" s="6" t="n">
        <v>25</v>
      </c>
    </row>
    <row r="16" spans="1:4">
      <c r="A16" s="4" t="s">
        <v>532</v>
      </c>
      <c r="B16" s="6" t="n">
        <v>82617</v>
      </c>
      <c r="C16" s="6" t="n">
        <v>74586</v>
      </c>
    </row>
    <row r="17" spans="1:4">
      <c r="A17" s="4" t="s">
        <v>492</v>
      </c>
      <c r="B17" s="6" t="n">
        <v>82762</v>
      </c>
      <c r="C17" s="6" t="n">
        <v>74611</v>
      </c>
    </row>
    <row r="18" spans="1:4">
      <c r="A18" s="4" t="s">
        <v>533</v>
      </c>
      <c r="B18" s="6" t="n">
        <v>0</v>
      </c>
      <c r="C18" s="6" t="n">
        <v>0</v>
      </c>
    </row>
    <row r="19" spans="1:4">
      <c r="A19" s="4" t="s">
        <v>534</v>
      </c>
    </row>
    <row r="20" spans="1:4">
      <c r="A20" s="3" t="s">
        <v>483</v>
      </c>
    </row>
    <row r="21" spans="1:4">
      <c r="A21" s="4" t="s">
        <v>531</v>
      </c>
      <c r="B21" s="6" t="n">
        <v>71</v>
      </c>
      <c r="C21" s="6" t="n">
        <v>8</v>
      </c>
    </row>
    <row r="22" spans="1:4">
      <c r="A22" s="4" t="s">
        <v>532</v>
      </c>
      <c r="B22" s="6" t="n">
        <v>106618</v>
      </c>
      <c r="C22" s="6" t="n">
        <v>104816</v>
      </c>
    </row>
    <row r="23" spans="1:4">
      <c r="A23" s="4" t="s">
        <v>492</v>
      </c>
      <c r="B23" s="6" t="n">
        <v>106689</v>
      </c>
      <c r="C23" s="6" t="n">
        <v>104824</v>
      </c>
    </row>
    <row r="24" spans="1:4">
      <c r="A24" s="4" t="s">
        <v>533</v>
      </c>
      <c r="B24" s="6" t="n">
        <v>0</v>
      </c>
      <c r="C24" s="6" t="n">
        <v>0</v>
      </c>
    </row>
    <row r="25" spans="1:4">
      <c r="A25" s="4" t="s">
        <v>485</v>
      </c>
    </row>
    <row r="26" spans="1:4">
      <c r="A26" s="3" t="s">
        <v>483</v>
      </c>
    </row>
    <row r="27" spans="1:4">
      <c r="A27" s="4" t="s">
        <v>531</v>
      </c>
      <c r="B27" s="6" t="n">
        <v>707</v>
      </c>
      <c r="C27" s="6" t="n">
        <v>1199</v>
      </c>
    </row>
    <row r="28" spans="1:4">
      <c r="A28" s="4" t="s">
        <v>532</v>
      </c>
      <c r="B28" s="6" t="n">
        <v>87240</v>
      </c>
      <c r="C28" s="6" t="n">
        <v>96351</v>
      </c>
    </row>
    <row r="29" spans="1:4">
      <c r="A29" s="4" t="s">
        <v>492</v>
      </c>
      <c r="B29" s="6" t="n">
        <v>87947</v>
      </c>
      <c r="C29" s="6" t="n">
        <v>97550</v>
      </c>
    </row>
    <row r="30" spans="1:4">
      <c r="A30" s="4" t="s">
        <v>533</v>
      </c>
      <c r="B30" s="6" t="n">
        <v>0</v>
      </c>
      <c r="C30" s="6" t="n">
        <v>0</v>
      </c>
    </row>
    <row r="31" spans="1:4">
      <c r="A31" s="4" t="s">
        <v>498</v>
      </c>
    </row>
    <row r="32" spans="1:4">
      <c r="A32" s="3" t="s">
        <v>483</v>
      </c>
    </row>
    <row r="33" spans="1:4">
      <c r="A33" s="4" t="s">
        <v>531</v>
      </c>
      <c r="B33" s="6" t="n">
        <v>1077</v>
      </c>
      <c r="C33" s="6" t="n">
        <v>991</v>
      </c>
    </row>
    <row r="34" spans="1:4">
      <c r="A34" s="4" t="s">
        <v>532</v>
      </c>
      <c r="B34" s="6" t="n">
        <v>321153</v>
      </c>
      <c r="C34" s="6" t="n">
        <v>269197</v>
      </c>
    </row>
    <row r="35" spans="1:4">
      <c r="A35" s="4" t="s">
        <v>492</v>
      </c>
      <c r="B35" s="6" t="n">
        <v>322230</v>
      </c>
      <c r="C35" s="6" t="n">
        <v>270188</v>
      </c>
    </row>
    <row r="36" spans="1:4">
      <c r="A36" s="4" t="s">
        <v>533</v>
      </c>
      <c r="B36" s="6" t="n">
        <v>0</v>
      </c>
      <c r="C36" s="6" t="n">
        <v>0</v>
      </c>
    </row>
    <row r="37" spans="1:4">
      <c r="A37" s="4" t="s">
        <v>499</v>
      </c>
    </row>
    <row r="38" spans="1:4">
      <c r="A38" s="3" t="s">
        <v>483</v>
      </c>
    </row>
    <row r="39" spans="1:4">
      <c r="A39" s="4" t="s">
        <v>531</v>
      </c>
      <c r="B39" s="6" t="n">
        <v>28</v>
      </c>
      <c r="C39" s="6" t="n">
        <v>62</v>
      </c>
    </row>
    <row r="40" spans="1:4">
      <c r="A40" s="4" t="s">
        <v>532</v>
      </c>
      <c r="B40" s="6" t="n">
        <v>27759</v>
      </c>
      <c r="C40" s="6" t="n">
        <v>23796</v>
      </c>
    </row>
    <row r="41" spans="1:4">
      <c r="A41" s="4" t="s">
        <v>492</v>
      </c>
      <c r="B41" s="6" t="n">
        <v>27787</v>
      </c>
      <c r="C41" s="6" t="n">
        <v>23858</v>
      </c>
    </row>
    <row r="42" spans="1:4">
      <c r="A42" s="4" t="s">
        <v>533</v>
      </c>
      <c r="B42" s="6" t="n">
        <v>0</v>
      </c>
      <c r="C42" s="6" t="n">
        <v>0</v>
      </c>
    </row>
    <row r="43" spans="1:4">
      <c r="A43" s="4" t="s">
        <v>535</v>
      </c>
    </row>
    <row r="44" spans="1:4">
      <c r="A44" s="3" t="s">
        <v>483</v>
      </c>
    </row>
    <row r="45" spans="1:4">
      <c r="A45" s="4" t="s">
        <v>531</v>
      </c>
      <c r="B45" s="6" t="n">
        <v>609</v>
      </c>
      <c r="C45" s="6" t="n">
        <v>841</v>
      </c>
    </row>
    <row r="46" spans="1:4">
      <c r="A46" s="4" t="s">
        <v>536</v>
      </c>
    </row>
    <row r="47" spans="1:4">
      <c r="A47" s="3" t="s">
        <v>483</v>
      </c>
    </row>
    <row r="48" spans="1:4">
      <c r="A48" s="4" t="s">
        <v>531</v>
      </c>
      <c r="C48" s="6" t="n">
        <v>25</v>
      </c>
    </row>
    <row r="49" spans="1:4">
      <c r="A49" s="4" t="s">
        <v>537</v>
      </c>
    </row>
    <row r="50" spans="1:4">
      <c r="A50" s="3" t="s">
        <v>483</v>
      </c>
    </row>
    <row r="51" spans="1:4">
      <c r="A51" s="4" t="s">
        <v>531</v>
      </c>
      <c r="B51" s="6" t="n">
        <v>51</v>
      </c>
    </row>
    <row r="52" spans="1:4">
      <c r="A52" s="4" t="s">
        <v>538</v>
      </c>
    </row>
    <row r="53" spans="1:4">
      <c r="A53" s="3" t="s">
        <v>483</v>
      </c>
    </row>
    <row r="54" spans="1:4">
      <c r="A54" s="4" t="s">
        <v>531</v>
      </c>
      <c r="B54" s="6" t="n">
        <v>303</v>
      </c>
      <c r="C54" s="6" t="n">
        <v>713</v>
      </c>
    </row>
    <row r="55" spans="1:4">
      <c r="A55" s="4" t="s">
        <v>539</v>
      </c>
    </row>
    <row r="56" spans="1:4">
      <c r="A56" s="3" t="s">
        <v>483</v>
      </c>
    </row>
    <row r="57" spans="1:4">
      <c r="A57" s="4" t="s">
        <v>531</v>
      </c>
      <c r="B57" s="6" t="n">
        <v>236</v>
      </c>
      <c r="C57" s="6" t="n">
        <v>78</v>
      </c>
    </row>
    <row r="58" spans="1:4">
      <c r="A58" s="4" t="s">
        <v>540</v>
      </c>
    </row>
    <row r="59" spans="1:4">
      <c r="A59" s="3" t="s">
        <v>483</v>
      </c>
    </row>
    <row r="60" spans="1:4">
      <c r="A60" s="4" t="s">
        <v>531</v>
      </c>
      <c r="B60" s="6" t="n">
        <v>19</v>
      </c>
      <c r="C60" s="6" t="n">
        <v>25</v>
      </c>
    </row>
    <row r="61" spans="1:4">
      <c r="A61" s="4" t="s">
        <v>541</v>
      </c>
    </row>
    <row r="62" spans="1:4">
      <c r="A62" s="3" t="s">
        <v>483</v>
      </c>
    </row>
    <row r="63" spans="1:4">
      <c r="A63" s="4" t="s">
        <v>531</v>
      </c>
      <c r="B63" s="6" t="n">
        <v>201</v>
      </c>
      <c r="C63" s="6" t="n">
        <v>270</v>
      </c>
    </row>
    <row r="64" spans="1:4">
      <c r="A64" s="4" t="s">
        <v>542</v>
      </c>
    </row>
    <row r="65" spans="1:4">
      <c r="A65" s="3" t="s">
        <v>483</v>
      </c>
    </row>
    <row r="66" spans="1:4">
      <c r="A66" s="4" t="s">
        <v>531</v>
      </c>
      <c r="B66" s="6" t="n">
        <v>145</v>
      </c>
    </row>
    <row r="67" spans="1:4">
      <c r="A67" s="4" t="s">
        <v>543</v>
      </c>
    </row>
    <row r="68" spans="1:4">
      <c r="A68" s="3" t="s">
        <v>483</v>
      </c>
    </row>
    <row r="69" spans="1:4">
      <c r="A69" s="4" t="s">
        <v>531</v>
      </c>
      <c r="C69" s="6" t="n">
        <v>8</v>
      </c>
    </row>
    <row r="70" spans="1:4">
      <c r="A70" s="4" t="s">
        <v>544</v>
      </c>
    </row>
    <row r="71" spans="1:4">
      <c r="A71" s="3" t="s">
        <v>483</v>
      </c>
    </row>
    <row r="72" spans="1:4">
      <c r="A72" s="4" t="s">
        <v>531</v>
      </c>
      <c r="B72" s="6" t="n">
        <v>47</v>
      </c>
      <c r="C72" s="6" t="n">
        <v>50</v>
      </c>
    </row>
    <row r="73" spans="1:4">
      <c r="A73" s="4" t="s">
        <v>545</v>
      </c>
    </row>
    <row r="74" spans="1:4">
      <c r="A74" s="3" t="s">
        <v>483</v>
      </c>
    </row>
    <row r="75" spans="1:4">
      <c r="A75" s="4" t="s">
        <v>531</v>
      </c>
      <c r="C75" s="6" t="n">
        <v>204</v>
      </c>
    </row>
    <row r="76" spans="1:4">
      <c r="A76" s="4" t="s">
        <v>546</v>
      </c>
    </row>
    <row r="77" spans="1:4">
      <c r="A77" s="3" t="s">
        <v>483</v>
      </c>
    </row>
    <row r="78" spans="1:4">
      <c r="A78" s="4" t="s">
        <v>531</v>
      </c>
      <c r="B78" s="6" t="n">
        <v>9</v>
      </c>
      <c r="C78" s="6" t="n">
        <v>8</v>
      </c>
    </row>
    <row r="79" spans="1:4">
      <c r="A79" s="4" t="s">
        <v>547</v>
      </c>
    </row>
    <row r="80" spans="1:4">
      <c r="A80" s="3" t="s">
        <v>483</v>
      </c>
    </row>
    <row r="81" spans="1:4">
      <c r="A81" s="4" t="s">
        <v>531</v>
      </c>
      <c r="B81" s="6" t="n">
        <v>1380</v>
      </c>
      <c r="C81" s="6" t="n">
        <v>1174</v>
      </c>
    </row>
    <row r="82" spans="1:4">
      <c r="A82" s="4" t="s">
        <v>548</v>
      </c>
    </row>
    <row r="83" spans="1:4">
      <c r="A83" s="3" t="s">
        <v>483</v>
      </c>
    </row>
    <row r="84" spans="1:4">
      <c r="A84" s="4" t="s">
        <v>531</v>
      </c>
      <c r="B84" s="6" t="n">
        <v>162</v>
      </c>
    </row>
    <row r="85" spans="1:4">
      <c r="A85" s="4" t="s">
        <v>549</v>
      </c>
    </row>
    <row r="86" spans="1:4">
      <c r="A86" s="3" t="s">
        <v>483</v>
      </c>
    </row>
    <row r="87" spans="1:4">
      <c r="A87" s="4" t="s">
        <v>531</v>
      </c>
      <c r="B87" s="6" t="n">
        <v>20</v>
      </c>
    </row>
    <row r="88" spans="1:4">
      <c r="A88" s="4" t="s">
        <v>550</v>
      </c>
    </row>
    <row r="89" spans="1:4">
      <c r="A89" s="3" t="s">
        <v>483</v>
      </c>
    </row>
    <row r="90" spans="1:4">
      <c r="A90" s="4" t="s">
        <v>531</v>
      </c>
      <c r="B90" s="6" t="n">
        <v>357</v>
      </c>
      <c r="C90" s="6" t="n">
        <v>436</v>
      </c>
    </row>
    <row r="91" spans="1:4">
      <c r="A91" s="4" t="s">
        <v>551</v>
      </c>
    </row>
    <row r="92" spans="1:4">
      <c r="A92" s="3" t="s">
        <v>483</v>
      </c>
    </row>
    <row r="93" spans="1:4">
      <c r="A93" s="4" t="s">
        <v>531</v>
      </c>
      <c r="B93" s="7" t="n">
        <v>841</v>
      </c>
      <c r="C93" s="6" t="n">
        <v>709</v>
      </c>
    </row>
    <row r="94" spans="1:4">
      <c r="A94" s="4" t="s">
        <v>552</v>
      </c>
    </row>
    <row r="95" spans="1:4">
      <c r="A95" s="3" t="s">
        <v>483</v>
      </c>
    </row>
    <row r="96" spans="1:4">
      <c r="A96" s="4" t="s">
        <v>531</v>
      </c>
      <c r="C96" s="7" t="n">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5</v>
      </c>
    </row>
    <row r="3" spans="1:4">
      <c r="A3" s="4" t="s">
        <v>142</v>
      </c>
      <c r="B3" s="6" t="n">
        <v>16000</v>
      </c>
      <c r="C3" s="6" t="n">
        <v>13250</v>
      </c>
      <c r="D3" s="6" t="n">
        <v>11000</v>
      </c>
    </row>
    <row r="4" spans="1:4">
      <c r="A4" s="4" t="s">
        <v>143</v>
      </c>
      <c r="B4" s="8" t="n">
        <v>0.87</v>
      </c>
      <c r="C4" s="8" t="n">
        <v>0.84</v>
      </c>
      <c r="D4" s="8" t="n">
        <v>0.8100000000000001</v>
      </c>
    </row>
    <row r="5" spans="1:4">
      <c r="A5" s="4" t="s">
        <v>122</v>
      </c>
    </row>
    <row r="6" spans="1:4">
      <c r="A6" s="4" t="s">
        <v>142</v>
      </c>
      <c r="B6" s="6" t="n">
        <v>16000</v>
      </c>
      <c r="C6" s="6" t="n">
        <v>13250</v>
      </c>
      <c r="D6" s="6" t="n">
        <v>11000</v>
      </c>
    </row>
    <row r="7" spans="1:4">
      <c r="A7" s="4" t="s">
        <v>144</v>
      </c>
      <c r="B7" s="6" t="n">
        <v>100</v>
      </c>
      <c r="C7" s="6" t="n">
        <v>780</v>
      </c>
      <c r="D7" s="6" t="n">
        <v>620</v>
      </c>
    </row>
    <row r="8" spans="1:4">
      <c r="A8" s="4" t="s">
        <v>145</v>
      </c>
      <c r="B8" s="6"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483</v>
      </c>
    </row>
    <row r="3" spans="1:3">
      <c r="A3" s="4" t="s">
        <v>554</v>
      </c>
      <c r="B3" s="7" t="n">
        <v>2041</v>
      </c>
      <c r="C3" s="7" t="n">
        <v>1705</v>
      </c>
    </row>
    <row r="4" spans="1:3">
      <c r="A4" s="4" t="s">
        <v>495</v>
      </c>
    </row>
    <row r="5" spans="1:3">
      <c r="A5" s="3" t="s">
        <v>483</v>
      </c>
    </row>
    <row r="6" spans="1:3">
      <c r="A6" s="4" t="s">
        <v>554</v>
      </c>
      <c r="B6" s="6" t="n">
        <v>162</v>
      </c>
    </row>
    <row r="7" spans="1:3">
      <c r="A7" s="4" t="s">
        <v>485</v>
      </c>
    </row>
    <row r="8" spans="1:3">
      <c r="A8" s="3" t="s">
        <v>483</v>
      </c>
    </row>
    <row r="9" spans="1:3">
      <c r="A9" s="4" t="s">
        <v>554</v>
      </c>
      <c r="B9" s="6" t="n">
        <v>1155</v>
      </c>
      <c r="C9" s="6" t="n">
        <v>628</v>
      </c>
    </row>
    <row r="10" spans="1:3">
      <c r="A10" s="4" t="s">
        <v>498</v>
      </c>
    </row>
    <row r="11" spans="1:3">
      <c r="A11" s="3" t="s">
        <v>483</v>
      </c>
    </row>
    <row r="12" spans="1:3">
      <c r="A12" s="4" t="s">
        <v>554</v>
      </c>
      <c r="B12" s="6" t="n">
        <v>484</v>
      </c>
      <c r="C12" s="6" t="n">
        <v>709</v>
      </c>
    </row>
    <row r="13" spans="1:3">
      <c r="A13" s="4" t="s">
        <v>499</v>
      </c>
    </row>
    <row r="14" spans="1:3">
      <c r="A14" s="3" t="s">
        <v>483</v>
      </c>
    </row>
    <row r="15" spans="1:3">
      <c r="A15" s="4" t="s">
        <v>554</v>
      </c>
      <c r="B15" s="6" t="n">
        <v>38</v>
      </c>
      <c r="C15" s="6" t="n">
        <v>29</v>
      </c>
    </row>
    <row r="16" spans="1:3">
      <c r="A16" s="4" t="s">
        <v>500</v>
      </c>
    </row>
    <row r="17" spans="1:3">
      <c r="A17" s="3" t="s">
        <v>483</v>
      </c>
    </row>
    <row r="18" spans="1:3">
      <c r="A18" s="4" t="s">
        <v>554</v>
      </c>
      <c r="B18" s="7" t="n">
        <v>202</v>
      </c>
      <c r="C18" s="7" t="n">
        <v>3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6"/>
  </cols>
  <sheetData>
    <row r="1" spans="1:2">
      <c r="A1" s="1" t="s">
        <v>555</v>
      </c>
      <c r="B1" s="2" t="s">
        <v>1</v>
      </c>
    </row>
    <row r="2" spans="1:2">
      <c r="B2" s="2" t="s">
        <v>2</v>
      </c>
    </row>
    <row r="3" spans="1:2">
      <c r="A3" s="4" t="s">
        <v>451</v>
      </c>
    </row>
    <row r="4" spans="1:2">
      <c r="A4" s="3" t="s">
        <v>483</v>
      </c>
    </row>
    <row r="5" spans="1:2">
      <c r="A5" s="4" t="s">
        <v>556</v>
      </c>
      <c r="B5" s="4" t="s">
        <v>397</v>
      </c>
    </row>
    <row r="6" spans="1:2">
      <c r="A6" s="4" t="s">
        <v>557</v>
      </c>
    </row>
    <row r="7" spans="1:2">
      <c r="A7" s="3" t="s">
        <v>483</v>
      </c>
    </row>
    <row r="8" spans="1:2">
      <c r="A8" s="4" t="s">
        <v>558</v>
      </c>
      <c r="B8" s="4" t="s">
        <v>559</v>
      </c>
    </row>
    <row r="9" spans="1:2">
      <c r="A9" s="4" t="s">
        <v>560</v>
      </c>
    </row>
    <row r="10" spans="1:2">
      <c r="A10" s="3" t="s">
        <v>483</v>
      </c>
    </row>
    <row r="11" spans="1:2">
      <c r="A11" s="4" t="s">
        <v>558</v>
      </c>
      <c r="B11"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3" t="s">
        <v>483</v>
      </c>
    </row>
    <row r="3" spans="1:3">
      <c r="A3" s="4" t="s">
        <v>492</v>
      </c>
      <c r="B3" s="7" t="n">
        <v>685878</v>
      </c>
      <c r="C3" s="7" t="n">
        <v>621926</v>
      </c>
    </row>
    <row r="4" spans="1:3">
      <c r="A4" s="4" t="s">
        <v>500</v>
      </c>
    </row>
    <row r="5" spans="1:3">
      <c r="A5" s="3" t="s">
        <v>483</v>
      </c>
    </row>
    <row r="6" spans="1:3">
      <c r="A6" s="4" t="s">
        <v>492</v>
      </c>
      <c r="B6" s="6" t="n">
        <v>100198</v>
      </c>
      <c r="C6" s="6" t="n">
        <v>100126</v>
      </c>
    </row>
    <row r="7" spans="1:3">
      <c r="A7" s="4" t="s">
        <v>498</v>
      </c>
    </row>
    <row r="8" spans="1:3">
      <c r="A8" s="3" t="s">
        <v>483</v>
      </c>
    </row>
    <row r="9" spans="1:3">
      <c r="A9" s="4" t="s">
        <v>492</v>
      </c>
      <c r="B9" s="6" t="n">
        <v>322230</v>
      </c>
      <c r="C9" s="6" t="n">
        <v>270188</v>
      </c>
    </row>
    <row r="10" spans="1:3">
      <c r="A10" s="4" t="s">
        <v>563</v>
      </c>
    </row>
    <row r="11" spans="1:3">
      <c r="A11" s="3" t="s">
        <v>483</v>
      </c>
    </row>
    <row r="12" spans="1:3">
      <c r="A12" s="4" t="s">
        <v>492</v>
      </c>
      <c r="B12" s="6" t="n">
        <v>261</v>
      </c>
      <c r="C12" s="6" t="n">
        <v>1771</v>
      </c>
    </row>
    <row r="13" spans="1:3">
      <c r="A13" s="4" t="s">
        <v>564</v>
      </c>
    </row>
    <row r="14" spans="1:3">
      <c r="A14" s="3" t="s">
        <v>483</v>
      </c>
    </row>
    <row r="15" spans="1:3">
      <c r="A15" s="4" t="s">
        <v>492</v>
      </c>
      <c r="B15" s="6" t="n">
        <v>597</v>
      </c>
      <c r="C15" s="6" t="n">
        <v>1072</v>
      </c>
    </row>
    <row r="16" spans="1:3">
      <c r="A16" s="4" t="s">
        <v>565</v>
      </c>
    </row>
    <row r="17" spans="1:3">
      <c r="A17" s="3" t="s">
        <v>483</v>
      </c>
    </row>
    <row r="18" spans="1:3">
      <c r="A18" s="4" t="s">
        <v>492</v>
      </c>
      <c r="B18" s="6" t="n">
        <v>22300</v>
      </c>
      <c r="C18" s="6" t="n">
        <v>15582</v>
      </c>
    </row>
    <row r="19" spans="1:3">
      <c r="A19" s="4" t="s">
        <v>566</v>
      </c>
    </row>
    <row r="20" spans="1:3">
      <c r="A20" s="3" t="s">
        <v>483</v>
      </c>
    </row>
    <row r="21" spans="1:3">
      <c r="A21" s="4" t="s">
        <v>492</v>
      </c>
      <c r="B21" s="6" t="n">
        <v>24264</v>
      </c>
      <c r="C21" s="6" t="n">
        <v>34229</v>
      </c>
    </row>
    <row r="22" spans="1:3">
      <c r="A22" s="4" t="s">
        <v>567</v>
      </c>
    </row>
    <row r="23" spans="1:3">
      <c r="A23" s="3" t="s">
        <v>483</v>
      </c>
    </row>
    <row r="24" spans="1:3">
      <c r="A24" s="4" t="s">
        <v>492</v>
      </c>
      <c r="B24" s="6" t="n">
        <v>76855</v>
      </c>
      <c r="C24" s="6" t="n">
        <v>80079</v>
      </c>
    </row>
    <row r="25" spans="1:3">
      <c r="A25" s="4" t="s">
        <v>568</v>
      </c>
    </row>
    <row r="26" spans="1:3">
      <c r="A26" s="3" t="s">
        <v>483</v>
      </c>
    </row>
    <row r="27" spans="1:3">
      <c r="A27" s="4" t="s">
        <v>492</v>
      </c>
      <c r="B27" s="6" t="n">
        <v>293381</v>
      </c>
      <c r="C27" s="6" t="n">
        <v>225015</v>
      </c>
    </row>
    <row r="28" spans="1:3">
      <c r="A28" s="4" t="s">
        <v>569</v>
      </c>
    </row>
    <row r="29" spans="1:3">
      <c r="A29" s="3" t="s">
        <v>483</v>
      </c>
    </row>
    <row r="30" spans="1:3">
      <c r="A30" s="4" t="s">
        <v>492</v>
      </c>
      <c r="B30" s="6" t="n">
        <v>57</v>
      </c>
      <c r="C30" s="6" t="n">
        <v>2299</v>
      </c>
    </row>
    <row r="31" spans="1:3">
      <c r="A31" s="4" t="s">
        <v>570</v>
      </c>
    </row>
    <row r="32" spans="1:3">
      <c r="A32" s="3" t="s">
        <v>483</v>
      </c>
    </row>
    <row r="33" spans="1:3">
      <c r="A33" s="4" t="s">
        <v>492</v>
      </c>
      <c r="B33" s="6" t="n">
        <v>1738</v>
      </c>
      <c r="C33" s="6" t="n">
        <v>7083</v>
      </c>
    </row>
    <row r="34" spans="1:3">
      <c r="A34" s="4" t="s">
        <v>571</v>
      </c>
    </row>
    <row r="35" spans="1:3">
      <c r="A35" s="3" t="s">
        <v>483</v>
      </c>
    </row>
    <row r="36" spans="1:3">
      <c r="A36" s="4" t="s">
        <v>492</v>
      </c>
      <c r="B36" s="6" t="n">
        <v>543</v>
      </c>
      <c r="C36" s="6" t="n">
        <v>165</v>
      </c>
    </row>
    <row r="37" spans="1:3">
      <c r="A37" s="4" t="s">
        <v>572</v>
      </c>
    </row>
    <row r="38" spans="1:3">
      <c r="A38" s="3" t="s">
        <v>483</v>
      </c>
    </row>
    <row r="39" spans="1:3">
      <c r="A39" s="4" t="s">
        <v>492</v>
      </c>
      <c r="B39" s="6" t="n">
        <v>1828</v>
      </c>
      <c r="C39" s="6" t="n">
        <v>2080</v>
      </c>
    </row>
    <row r="40" spans="1:3">
      <c r="A40" s="4" t="s">
        <v>573</v>
      </c>
    </row>
    <row r="41" spans="1:3">
      <c r="A41" s="3" t="s">
        <v>483</v>
      </c>
    </row>
    <row r="42" spans="1:3">
      <c r="A42" s="4" t="s">
        <v>492</v>
      </c>
      <c r="B42" s="6" t="n">
        <v>182</v>
      </c>
      <c r="C42" s="6" t="n">
        <v>230</v>
      </c>
    </row>
    <row r="43" spans="1:3">
      <c r="A43" s="4" t="s">
        <v>574</v>
      </c>
    </row>
    <row r="44" spans="1:3">
      <c r="A44" s="3" t="s">
        <v>483</v>
      </c>
    </row>
    <row r="45" spans="1:3">
      <c r="A45" s="4" t="s">
        <v>492</v>
      </c>
      <c r="B45" s="6" t="n">
        <v>422</v>
      </c>
      <c r="C45" s="6" t="n">
        <v>709</v>
      </c>
    </row>
    <row r="46" spans="1:3">
      <c r="A46" s="4" t="s">
        <v>495</v>
      </c>
    </row>
    <row r="47" spans="1:3">
      <c r="A47" s="3" t="s">
        <v>483</v>
      </c>
    </row>
    <row r="48" spans="1:3">
      <c r="A48" s="4" t="s">
        <v>492</v>
      </c>
      <c r="B48" s="6" t="n">
        <v>58463</v>
      </c>
      <c r="C48" s="6" t="n">
        <v>50895</v>
      </c>
    </row>
    <row r="49" spans="1:3">
      <c r="A49" s="4" t="s">
        <v>575</v>
      </c>
    </row>
    <row r="50" spans="1:3">
      <c r="A50" s="3" t="s">
        <v>483</v>
      </c>
    </row>
    <row r="51" spans="1:3">
      <c r="A51" s="4" t="s">
        <v>492</v>
      </c>
      <c r="B51" s="6" t="n">
        <v>5841</v>
      </c>
      <c r="C51" s="6" t="n">
        <v>4319</v>
      </c>
    </row>
    <row r="52" spans="1:3">
      <c r="A52" s="4" t="s">
        <v>576</v>
      </c>
    </row>
    <row r="53" spans="1:3">
      <c r="A53" s="3" t="s">
        <v>483</v>
      </c>
    </row>
    <row r="54" spans="1:3">
      <c r="A54" s="4" t="s">
        <v>492</v>
      </c>
      <c r="B54" s="6" t="n">
        <v>16593</v>
      </c>
      <c r="C54" s="6" t="n">
        <v>15780</v>
      </c>
    </row>
    <row r="55" spans="1:3">
      <c r="A55" s="4" t="s">
        <v>577</v>
      </c>
    </row>
    <row r="56" spans="1:3">
      <c r="A56" s="3" t="s">
        <v>483</v>
      </c>
    </row>
    <row r="57" spans="1:3">
      <c r="A57" s="4" t="s">
        <v>492</v>
      </c>
      <c r="B57" s="6" t="n">
        <v>35475</v>
      </c>
      <c r="C57" s="6" t="n">
        <v>30472</v>
      </c>
    </row>
    <row r="58" spans="1:3">
      <c r="A58" s="4" t="s">
        <v>578</v>
      </c>
    </row>
    <row r="59" spans="1:3">
      <c r="A59" s="3" t="s">
        <v>483</v>
      </c>
    </row>
    <row r="60" spans="1:3">
      <c r="A60" s="4" t="s">
        <v>492</v>
      </c>
      <c r="B60" s="6" t="n">
        <v>192</v>
      </c>
      <c r="C60" s="6" t="n">
        <v>111</v>
      </c>
    </row>
    <row r="61" spans="1:3">
      <c r="A61" s="4" t="s">
        <v>579</v>
      </c>
    </row>
    <row r="62" spans="1:3">
      <c r="A62" s="3" t="s">
        <v>483</v>
      </c>
    </row>
    <row r="63" spans="1:3">
      <c r="A63" s="4" t="s">
        <v>492</v>
      </c>
      <c r="B63" s="6" t="n">
        <v>362</v>
      </c>
      <c r="C63" s="6" t="n">
        <v>213</v>
      </c>
    </row>
    <row r="64" spans="1:3">
      <c r="A64" s="4" t="s">
        <v>496</v>
      </c>
    </row>
    <row r="65" spans="1:3">
      <c r="A65" s="3" t="s">
        <v>483</v>
      </c>
    </row>
    <row r="66" spans="1:3">
      <c r="A66" s="4" t="s">
        <v>492</v>
      </c>
      <c r="B66" s="6" t="n">
        <v>82762</v>
      </c>
      <c r="C66" s="6" t="n">
        <v>74611</v>
      </c>
    </row>
    <row r="67" spans="1:3">
      <c r="A67" s="4" t="s">
        <v>580</v>
      </c>
    </row>
    <row r="68" spans="1:3">
      <c r="A68" s="3" t="s">
        <v>483</v>
      </c>
    </row>
    <row r="69" spans="1:3">
      <c r="A69" s="4" t="s">
        <v>492</v>
      </c>
      <c r="B69" s="6" t="n">
        <v>12025</v>
      </c>
      <c r="C69" s="6" t="n">
        <v>11490</v>
      </c>
    </row>
    <row r="70" spans="1:3">
      <c r="A70" s="4" t="s">
        <v>581</v>
      </c>
    </row>
    <row r="71" spans="1:3">
      <c r="A71" s="3" t="s">
        <v>483</v>
      </c>
    </row>
    <row r="72" spans="1:3">
      <c r="A72" s="4" t="s">
        <v>492</v>
      </c>
      <c r="B72" s="6" t="n">
        <v>21247</v>
      </c>
      <c r="C72" s="6" t="n">
        <v>26871</v>
      </c>
    </row>
    <row r="73" spans="1:3">
      <c r="A73" s="4" t="s">
        <v>582</v>
      </c>
    </row>
    <row r="74" spans="1:3">
      <c r="A74" s="3" t="s">
        <v>483</v>
      </c>
    </row>
    <row r="75" spans="1:3">
      <c r="A75" s="4" t="s">
        <v>492</v>
      </c>
      <c r="B75" s="6" t="n">
        <v>49220</v>
      </c>
      <c r="C75" s="6" t="n">
        <v>36225</v>
      </c>
    </row>
    <row r="76" spans="1:3">
      <c r="A76" s="4" t="s">
        <v>583</v>
      </c>
    </row>
    <row r="77" spans="1:3">
      <c r="A77" s="3" t="s">
        <v>483</v>
      </c>
    </row>
    <row r="78" spans="1:3">
      <c r="A78" s="4" t="s">
        <v>492</v>
      </c>
      <c r="B78" s="6" t="n">
        <v>250</v>
      </c>
    </row>
    <row r="79" spans="1:3">
      <c r="A79" s="4" t="s">
        <v>584</v>
      </c>
    </row>
    <row r="80" spans="1:3">
      <c r="A80" s="3" t="s">
        <v>483</v>
      </c>
    </row>
    <row r="81" spans="1:3">
      <c r="A81" s="4" t="s">
        <v>492</v>
      </c>
      <c r="B81" s="6" t="n">
        <v>20</v>
      </c>
      <c r="C81" s="6" t="n">
        <v>25</v>
      </c>
    </row>
    <row r="82" spans="1:3">
      <c r="A82" s="4" t="s">
        <v>497</v>
      </c>
    </row>
    <row r="83" spans="1:3">
      <c r="A83" s="3" t="s">
        <v>483</v>
      </c>
    </row>
    <row r="84" spans="1:3">
      <c r="A84" s="4" t="s">
        <v>492</v>
      </c>
      <c r="B84" s="6" t="n">
        <v>6491</v>
      </c>
      <c r="C84" s="6" t="n">
        <v>4698</v>
      </c>
    </row>
    <row r="85" spans="1:3">
      <c r="A85" s="4" t="s">
        <v>585</v>
      </c>
    </row>
    <row r="86" spans="1:3">
      <c r="A86" s="3" t="s">
        <v>483</v>
      </c>
    </row>
    <row r="87" spans="1:3">
      <c r="A87" s="4" t="s">
        <v>492</v>
      </c>
      <c r="B87" s="6" t="n">
        <v>3100</v>
      </c>
      <c r="C87" s="6" t="n">
        <v>4289</v>
      </c>
    </row>
    <row r="88" spans="1:3">
      <c r="A88" s="4" t="s">
        <v>586</v>
      </c>
    </row>
    <row r="89" spans="1:3">
      <c r="A89" s="3" t="s">
        <v>483</v>
      </c>
    </row>
    <row r="90" spans="1:3">
      <c r="A90" s="4" t="s">
        <v>492</v>
      </c>
      <c r="B90" s="7" t="n">
        <v>3391</v>
      </c>
      <c r="C90" s="7" t="n">
        <v>4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2</v>
      </c>
    </row>
    <row r="2" spans="1:3">
      <c r="A2" s="3" t="s">
        <v>483</v>
      </c>
    </row>
    <row r="3" spans="1:3">
      <c r="A3" s="4" t="s">
        <v>492</v>
      </c>
      <c r="B3" s="7" t="n">
        <v>685878</v>
      </c>
      <c r="C3" s="7" t="n">
        <v>621926</v>
      </c>
    </row>
    <row r="4" spans="1:3">
      <c r="A4" s="4" t="s">
        <v>485</v>
      </c>
    </row>
    <row r="5" spans="1:3">
      <c r="A5" s="3" t="s">
        <v>483</v>
      </c>
    </row>
    <row r="6" spans="1:3">
      <c r="A6" s="4" t="s">
        <v>492</v>
      </c>
      <c r="B6" s="6" t="n">
        <v>87947</v>
      </c>
      <c r="C6" s="6" t="n">
        <v>97550</v>
      </c>
    </row>
    <row r="7" spans="1:3">
      <c r="A7" s="4" t="s">
        <v>588</v>
      </c>
    </row>
    <row r="8" spans="1:3">
      <c r="A8" s="3" t="s">
        <v>483</v>
      </c>
    </row>
    <row r="9" spans="1:3">
      <c r="A9" s="4" t="s">
        <v>492</v>
      </c>
      <c r="B9" s="6" t="n">
        <v>87292</v>
      </c>
      <c r="C9" s="6" t="n">
        <v>97007</v>
      </c>
    </row>
    <row r="10" spans="1:3">
      <c r="A10" s="4" t="s">
        <v>589</v>
      </c>
    </row>
    <row r="11" spans="1:3">
      <c r="A11" s="3" t="s">
        <v>483</v>
      </c>
    </row>
    <row r="12" spans="1:3">
      <c r="A12" s="4" t="s">
        <v>492</v>
      </c>
      <c r="B12" s="6" t="n">
        <v>48</v>
      </c>
    </row>
    <row r="13" spans="1:3">
      <c r="A13" s="4" t="s">
        <v>590</v>
      </c>
    </row>
    <row r="14" spans="1:3">
      <c r="A14" s="3" t="s">
        <v>483</v>
      </c>
    </row>
    <row r="15" spans="1:3">
      <c r="A15" s="4" t="s">
        <v>492</v>
      </c>
      <c r="B15" s="6" t="n">
        <v>332</v>
      </c>
      <c r="C15" s="6" t="n">
        <v>446</v>
      </c>
    </row>
    <row r="16" spans="1:3">
      <c r="A16" s="4" t="s">
        <v>591</v>
      </c>
    </row>
    <row r="17" spans="1:3">
      <c r="A17" s="3" t="s">
        <v>483</v>
      </c>
    </row>
    <row r="18" spans="1:3">
      <c r="A18" s="4" t="s">
        <v>492</v>
      </c>
      <c r="B18" s="6" t="n">
        <v>275</v>
      </c>
      <c r="C18" s="6" t="n">
        <v>97</v>
      </c>
    </row>
    <row r="19" spans="1:3">
      <c r="A19" s="4" t="s">
        <v>592</v>
      </c>
    </row>
    <row r="20" spans="1:3">
      <c r="A20" s="3" t="s">
        <v>483</v>
      </c>
    </row>
    <row r="21" spans="1:3">
      <c r="A21" s="4" t="s">
        <v>593</v>
      </c>
      <c r="B21" s="6" t="n">
        <v>3901</v>
      </c>
      <c r="C21" s="6" t="n">
        <v>3987</v>
      </c>
    </row>
    <row r="22" spans="1:3">
      <c r="A22" s="4" t="s">
        <v>594</v>
      </c>
    </row>
    <row r="23" spans="1:3">
      <c r="A23" s="3" t="s">
        <v>483</v>
      </c>
    </row>
    <row r="24" spans="1:3">
      <c r="A24" s="4" t="s">
        <v>593</v>
      </c>
      <c r="B24" s="6" t="n">
        <v>3901</v>
      </c>
      <c r="C24" s="6" t="n">
        <v>3987</v>
      </c>
    </row>
    <row r="25" spans="1:3">
      <c r="A25" s="4" t="s">
        <v>595</v>
      </c>
    </row>
    <row r="26" spans="1:3">
      <c r="A26" s="3" t="s">
        <v>483</v>
      </c>
    </row>
    <row r="27" spans="1:3">
      <c r="A27" s="4" t="s">
        <v>593</v>
      </c>
      <c r="B27" s="6" t="n">
        <v>23886</v>
      </c>
      <c r="C27" s="6" t="n">
        <v>19871</v>
      </c>
    </row>
    <row r="28" spans="1:3">
      <c r="A28" s="4" t="s">
        <v>596</v>
      </c>
    </row>
    <row r="29" spans="1:3">
      <c r="A29" s="3" t="s">
        <v>483</v>
      </c>
    </row>
    <row r="30" spans="1:3">
      <c r="A30" s="4" t="s">
        <v>593</v>
      </c>
      <c r="B30" s="6" t="n">
        <v>23863</v>
      </c>
      <c r="C30" s="6" t="n">
        <v>19846</v>
      </c>
    </row>
    <row r="31" spans="1:3">
      <c r="A31" s="4" t="s">
        <v>597</v>
      </c>
    </row>
    <row r="32" spans="1:3">
      <c r="A32" s="3" t="s">
        <v>483</v>
      </c>
    </row>
    <row r="33" spans="1:3">
      <c r="A33" s="4" t="s">
        <v>593</v>
      </c>
      <c r="B33" s="7" t="n">
        <v>23</v>
      </c>
      <c r="C33" s="7" t="n">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98</v>
      </c>
      <c r="B1" s="2" t="s">
        <v>1</v>
      </c>
    </row>
    <row r="2" spans="1:4">
      <c r="B2" s="2" t="s">
        <v>2</v>
      </c>
      <c r="C2" s="2" t="s">
        <v>32</v>
      </c>
      <c r="D2" s="2" t="s">
        <v>75</v>
      </c>
    </row>
    <row r="3" spans="1:4">
      <c r="A3" s="3" t="s">
        <v>197</v>
      </c>
    </row>
    <row r="4" spans="1:4">
      <c r="A4" s="4" t="s">
        <v>599</v>
      </c>
      <c r="B4" s="7" t="n">
        <v>1257</v>
      </c>
      <c r="C4" s="7" t="n">
        <v>675</v>
      </c>
    </row>
    <row r="5" spans="1:4">
      <c r="A5" s="4" t="s">
        <v>600</v>
      </c>
      <c r="B5" s="6" t="n">
        <v>879</v>
      </c>
      <c r="C5" s="6" t="n">
        <v>1168</v>
      </c>
    </row>
    <row r="6" spans="1:4">
      <c r="A6" s="4" t="s">
        <v>601</v>
      </c>
      <c r="B6" s="6" t="n">
        <v>2136</v>
      </c>
      <c r="C6" s="6" t="n">
        <v>1843</v>
      </c>
    </row>
    <row r="7" spans="1:4">
      <c r="A7" s="4" t="s">
        <v>602</v>
      </c>
      <c r="B7" s="6" t="n">
        <v>330</v>
      </c>
      <c r="C7" s="6" t="n">
        <v>387</v>
      </c>
    </row>
    <row r="8" spans="1:4">
      <c r="A8" s="4" t="s">
        <v>603</v>
      </c>
      <c r="B8" s="6" t="n">
        <v>2041</v>
      </c>
      <c r="C8" s="6" t="n">
        <v>1705</v>
      </c>
    </row>
    <row r="9" spans="1:4">
      <c r="A9" s="4" t="s">
        <v>604</v>
      </c>
      <c r="B9" s="6" t="n">
        <v>0</v>
      </c>
      <c r="C9" s="6" t="n">
        <v>0</v>
      </c>
      <c r="D9" s="7" t="n">
        <v>0</v>
      </c>
    </row>
    <row r="10" spans="1:4">
      <c r="A10" s="4" t="s">
        <v>605</v>
      </c>
      <c r="B10" s="6" t="n">
        <v>2509</v>
      </c>
      <c r="C10" s="6" t="n">
        <v>1929</v>
      </c>
      <c r="D10" s="6" t="n">
        <v>3274</v>
      </c>
    </row>
    <row r="11" spans="1:4">
      <c r="A11" s="4" t="s">
        <v>606</v>
      </c>
      <c r="B11" s="6" t="n">
        <v>96</v>
      </c>
      <c r="C11" s="6" t="n">
        <v>87</v>
      </c>
      <c r="D11" s="6" t="n">
        <v>60</v>
      </c>
    </row>
    <row r="12" spans="1:4">
      <c r="A12" s="4" t="s">
        <v>607</v>
      </c>
      <c r="B12" s="7" t="n">
        <v>60</v>
      </c>
      <c r="C12" s="7" t="n">
        <v>51</v>
      </c>
      <c r="D12" s="7"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2</v>
      </c>
    </row>
    <row r="3" spans="1:3">
      <c r="A3" s="3" t="s">
        <v>483</v>
      </c>
    </row>
    <row r="4" spans="1:3">
      <c r="A4" s="4" t="s">
        <v>609</v>
      </c>
      <c r="B4" s="7" t="n">
        <v>1100000</v>
      </c>
      <c r="C4" s="7" t="n">
        <v>797200</v>
      </c>
    </row>
    <row r="5" spans="1:3">
      <c r="A5" s="4" t="s">
        <v>394</v>
      </c>
      <c r="B5" s="4" t="s">
        <v>395</v>
      </c>
    </row>
    <row r="6" spans="1:3">
      <c r="A6" s="4" t="s">
        <v>396</v>
      </c>
      <c r="B6" s="4" t="s">
        <v>397</v>
      </c>
    </row>
    <row r="7" spans="1:3">
      <c r="A7" s="4" t="s">
        <v>610</v>
      </c>
      <c r="B7" s="4" t="s">
        <v>392</v>
      </c>
    </row>
    <row r="8" spans="1:3">
      <c r="A8" s="4" t="s">
        <v>611</v>
      </c>
      <c r="B8" s="4" t="s">
        <v>612</v>
      </c>
    </row>
    <row r="9" spans="1:3">
      <c r="A9" s="4" t="s">
        <v>613</v>
      </c>
      <c r="B9" s="4" t="s">
        <v>612</v>
      </c>
    </row>
    <row r="10" spans="1:3">
      <c r="A10" s="4" t="s">
        <v>614</v>
      </c>
      <c r="B10" s="7" t="n">
        <v>1175000</v>
      </c>
      <c r="C10" s="7" t="n">
        <v>1094000</v>
      </c>
    </row>
    <row r="11" spans="1:3">
      <c r="A11" s="4" t="s">
        <v>485</v>
      </c>
    </row>
    <row r="12" spans="1:3">
      <c r="A12" s="3" t="s">
        <v>483</v>
      </c>
    </row>
    <row r="13" spans="1:3">
      <c r="A13" s="4" t="s">
        <v>614</v>
      </c>
      <c r="B13" s="6" t="n">
        <v>477000</v>
      </c>
    </row>
    <row r="14" spans="1:3">
      <c r="A14" s="4" t="s">
        <v>615</v>
      </c>
      <c r="B14" s="7" t="n">
        <v>42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s="1" t="s">
        <v>616</v>
      </c>
      <c r="B1" s="2" t="s">
        <v>1</v>
      </c>
    </row>
    <row r="2" spans="1:3">
      <c r="B2" s="2" t="s">
        <v>617</v>
      </c>
      <c r="C2" s="2" t="s">
        <v>618</v>
      </c>
    </row>
    <row r="3" spans="1:3">
      <c r="A3" s="4" t="s">
        <v>500</v>
      </c>
    </row>
    <row r="4" spans="1:3">
      <c r="A4" s="3" t="s">
        <v>619</v>
      </c>
    </row>
    <row r="5" spans="1:3">
      <c r="A5" s="4" t="s">
        <v>620</v>
      </c>
      <c r="B5" s="6" t="n">
        <v>1</v>
      </c>
      <c r="C5" s="6" t="n">
        <v>0</v>
      </c>
    </row>
    <row r="6" spans="1:3">
      <c r="A6" s="4" t="s">
        <v>621</v>
      </c>
      <c r="B6" s="7" t="n">
        <v>25</v>
      </c>
    </row>
    <row r="7" spans="1:3">
      <c r="A7" s="4" t="s">
        <v>622</v>
      </c>
      <c r="B7" s="7" t="n">
        <v>24</v>
      </c>
    </row>
    <row r="8" spans="1:3">
      <c r="A8" s="4" t="s">
        <v>498</v>
      </c>
    </row>
    <row r="9" spans="1:3">
      <c r="A9" s="3" t="s">
        <v>619</v>
      </c>
    </row>
    <row r="10" spans="1:3">
      <c r="A10" s="4" t="s">
        <v>620</v>
      </c>
      <c r="B10" s="6" t="n">
        <v>1</v>
      </c>
      <c r="C10" s="6" t="n">
        <v>0</v>
      </c>
    </row>
    <row r="11" spans="1:3">
      <c r="A11" s="4" t="s">
        <v>621</v>
      </c>
      <c r="B11" s="7" t="n">
        <v>528</v>
      </c>
    </row>
    <row r="12" spans="1:3">
      <c r="A12" s="4" t="s">
        <v>622</v>
      </c>
      <c r="B12" s="7" t="n">
        <v>4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5</v>
      </c>
    </row>
    <row r="3" spans="1:4">
      <c r="A3" s="3" t="s">
        <v>624</v>
      </c>
    </row>
    <row r="4" spans="1:4">
      <c r="A4" s="4" t="s">
        <v>625</v>
      </c>
      <c r="B4" s="7" t="n">
        <v>1257</v>
      </c>
      <c r="C4" s="7" t="n">
        <v>675</v>
      </c>
    </row>
    <row r="5" spans="1:4">
      <c r="A5" s="4" t="s">
        <v>626</v>
      </c>
      <c r="B5" s="6" t="n">
        <v>330</v>
      </c>
      <c r="C5" s="6" t="n">
        <v>387</v>
      </c>
    </row>
    <row r="6" spans="1:4">
      <c r="A6" s="4" t="s">
        <v>627</v>
      </c>
      <c r="B6" s="6" t="n">
        <v>879</v>
      </c>
      <c r="C6" s="6" t="n">
        <v>1168</v>
      </c>
    </row>
    <row r="7" spans="1:4">
      <c r="A7" s="4" t="s">
        <v>628</v>
      </c>
      <c r="B7" s="6" t="n">
        <v>330</v>
      </c>
      <c r="C7" s="6" t="n">
        <v>387</v>
      </c>
    </row>
    <row r="8" spans="1:4">
      <c r="A8" s="4" t="s">
        <v>629</v>
      </c>
      <c r="B8" s="6" t="n">
        <v>2136</v>
      </c>
      <c r="C8" s="6" t="n">
        <v>1843</v>
      </c>
    </row>
    <row r="9" spans="1:4">
      <c r="A9" s="4" t="s">
        <v>630</v>
      </c>
      <c r="B9" s="6" t="n">
        <v>330</v>
      </c>
      <c r="C9" s="6" t="n">
        <v>387</v>
      </c>
    </row>
    <row r="10" spans="1:4">
      <c r="A10" s="4" t="s">
        <v>631</v>
      </c>
      <c r="B10" s="6" t="n">
        <v>2509</v>
      </c>
      <c r="C10" s="6" t="n">
        <v>1929</v>
      </c>
      <c r="D10" s="7" t="n">
        <v>3274</v>
      </c>
    </row>
    <row r="11" spans="1:4">
      <c r="A11" s="4" t="s">
        <v>632</v>
      </c>
      <c r="B11" s="6" t="n">
        <v>96</v>
      </c>
      <c r="C11" s="6" t="n">
        <v>87</v>
      </c>
      <c r="D11" s="6" t="n">
        <v>60</v>
      </c>
    </row>
    <row r="12" spans="1:4">
      <c r="A12" s="4" t="s">
        <v>633</v>
      </c>
      <c r="B12" s="6" t="n">
        <v>60</v>
      </c>
      <c r="C12" s="6" t="n">
        <v>51</v>
      </c>
      <c r="D12" s="7" t="n">
        <v>17</v>
      </c>
    </row>
    <row r="13" spans="1:4">
      <c r="A13" s="4" t="s">
        <v>495</v>
      </c>
    </row>
    <row r="14" spans="1:4">
      <c r="A14" s="3" t="s">
        <v>624</v>
      </c>
    </row>
    <row r="15" spans="1:4">
      <c r="A15" s="4" t="s">
        <v>625</v>
      </c>
      <c r="B15" s="6" t="n">
        <v>63</v>
      </c>
    </row>
    <row r="16" spans="1:4">
      <c r="A16" s="4" t="s">
        <v>634</v>
      </c>
      <c r="B16" s="6" t="n">
        <v>63</v>
      </c>
    </row>
    <row r="17" spans="1:4">
      <c r="A17" s="4" t="s">
        <v>635</v>
      </c>
      <c r="B17" s="6" t="n">
        <v>120</v>
      </c>
      <c r="C17" s="6" t="n">
        <v>93</v>
      </c>
    </row>
    <row r="18" spans="1:4">
      <c r="A18" s="4" t="s">
        <v>636</v>
      </c>
      <c r="C18" s="6" t="n">
        <v>7</v>
      </c>
    </row>
    <row r="19" spans="1:4">
      <c r="A19" s="4" t="s">
        <v>637</v>
      </c>
      <c r="C19" s="6" t="n">
        <v>15</v>
      </c>
    </row>
    <row r="20" spans="1:4">
      <c r="A20" s="4" t="s">
        <v>629</v>
      </c>
      <c r="B20" s="6" t="n">
        <v>63</v>
      </c>
    </row>
    <row r="21" spans="1:4">
      <c r="A21" s="4" t="s">
        <v>638</v>
      </c>
      <c r="B21" s="6" t="n">
        <v>63</v>
      </c>
    </row>
    <row r="22" spans="1:4">
      <c r="A22" s="4" t="s">
        <v>631</v>
      </c>
      <c r="B22" s="6" t="n">
        <v>120</v>
      </c>
      <c r="C22" s="6" t="n">
        <v>108</v>
      </c>
    </row>
    <row r="23" spans="1:4">
      <c r="A23" s="4" t="s">
        <v>632</v>
      </c>
      <c r="C23" s="6" t="n">
        <v>7</v>
      </c>
    </row>
    <row r="24" spans="1:4">
      <c r="A24" s="4" t="s">
        <v>496</v>
      </c>
    </row>
    <row r="25" spans="1:4">
      <c r="A25" s="3" t="s">
        <v>624</v>
      </c>
    </row>
    <row r="26" spans="1:4">
      <c r="A26" s="4" t="s">
        <v>626</v>
      </c>
      <c r="C26" s="6" t="n">
        <v>25</v>
      </c>
    </row>
    <row r="27" spans="1:4">
      <c r="A27" s="4" t="s">
        <v>627</v>
      </c>
      <c r="C27" s="6" t="n">
        <v>25</v>
      </c>
    </row>
    <row r="28" spans="1:4">
      <c r="A28" s="4" t="s">
        <v>639</v>
      </c>
      <c r="C28" s="6" t="n">
        <v>25</v>
      </c>
    </row>
    <row r="29" spans="1:4">
      <c r="A29" s="4" t="s">
        <v>628</v>
      </c>
      <c r="C29" s="6" t="n">
        <v>25</v>
      </c>
    </row>
    <row r="30" spans="1:4">
      <c r="A30" s="4" t="s">
        <v>637</v>
      </c>
      <c r="C30" s="6" t="n">
        <v>2</v>
      </c>
    </row>
    <row r="31" spans="1:4">
      <c r="A31" s="4" t="s">
        <v>629</v>
      </c>
      <c r="C31" s="6" t="n">
        <v>25</v>
      </c>
    </row>
    <row r="32" spans="1:4">
      <c r="A32" s="4" t="s">
        <v>638</v>
      </c>
      <c r="C32" s="6" t="n">
        <v>25</v>
      </c>
    </row>
    <row r="33" spans="1:4">
      <c r="A33" s="4" t="s">
        <v>630</v>
      </c>
      <c r="C33" s="6" t="n">
        <v>25</v>
      </c>
    </row>
    <row r="34" spans="1:4">
      <c r="A34" s="4" t="s">
        <v>631</v>
      </c>
      <c r="C34" s="6" t="n">
        <v>2</v>
      </c>
    </row>
    <row r="35" spans="1:4">
      <c r="A35" s="4" t="s">
        <v>485</v>
      </c>
    </row>
    <row r="36" spans="1:4">
      <c r="A36" s="3" t="s">
        <v>624</v>
      </c>
    </row>
    <row r="37" spans="1:4">
      <c r="A37" s="4" t="s">
        <v>625</v>
      </c>
      <c r="B37" s="6" t="n">
        <v>156</v>
      </c>
      <c r="C37" s="6" t="n">
        <v>204</v>
      </c>
    </row>
    <row r="38" spans="1:4">
      <c r="A38" s="4" t="s">
        <v>634</v>
      </c>
      <c r="B38" s="6" t="n">
        <v>156</v>
      </c>
      <c r="C38" s="6" t="n">
        <v>229</v>
      </c>
    </row>
    <row r="39" spans="1:4">
      <c r="A39" s="4" t="s">
        <v>626</v>
      </c>
      <c r="B39" s="6" t="n">
        <v>64</v>
      </c>
      <c r="C39" s="6" t="n">
        <v>36</v>
      </c>
    </row>
    <row r="40" spans="1:4">
      <c r="A40" s="4" t="s">
        <v>635</v>
      </c>
      <c r="B40" s="6" t="n">
        <v>158</v>
      </c>
      <c r="C40" s="6" t="n">
        <v>52</v>
      </c>
    </row>
    <row r="41" spans="1:4">
      <c r="A41" s="4" t="s">
        <v>636</v>
      </c>
      <c r="B41" s="6" t="n">
        <v>5</v>
      </c>
      <c r="C41" s="6" t="n">
        <v>1</v>
      </c>
    </row>
    <row r="42" spans="1:4">
      <c r="A42" s="4" t="s">
        <v>640</v>
      </c>
      <c r="B42" s="6" t="n">
        <v>5</v>
      </c>
      <c r="C42" s="6" t="n">
        <v>1</v>
      </c>
    </row>
    <row r="43" spans="1:4">
      <c r="A43" s="4" t="s">
        <v>627</v>
      </c>
      <c r="B43" s="6" t="n">
        <v>275</v>
      </c>
      <c r="C43" s="6" t="n">
        <v>97</v>
      </c>
    </row>
    <row r="44" spans="1:4">
      <c r="A44" s="4" t="s">
        <v>639</v>
      </c>
      <c r="B44" s="6" t="n">
        <v>323</v>
      </c>
      <c r="C44" s="6" t="n">
        <v>97</v>
      </c>
    </row>
    <row r="45" spans="1:4">
      <c r="A45" s="4" t="s">
        <v>628</v>
      </c>
      <c r="B45" s="6" t="n">
        <v>64</v>
      </c>
      <c r="C45" s="6" t="n">
        <v>36</v>
      </c>
    </row>
    <row r="46" spans="1:4">
      <c r="A46" s="4" t="s">
        <v>637</v>
      </c>
      <c r="B46" s="6" t="n">
        <v>181</v>
      </c>
      <c r="C46" s="6" t="n">
        <v>118</v>
      </c>
    </row>
    <row r="47" spans="1:4">
      <c r="A47" s="4" t="s">
        <v>641</v>
      </c>
      <c r="B47" s="6" t="n">
        <v>7</v>
      </c>
      <c r="C47" s="6" t="n">
        <v>6</v>
      </c>
    </row>
    <row r="48" spans="1:4">
      <c r="A48" s="4" t="s">
        <v>642</v>
      </c>
      <c r="B48" s="6" t="n">
        <v>6</v>
      </c>
      <c r="C48" s="6" t="n">
        <v>6</v>
      </c>
    </row>
    <row r="49" spans="1:4">
      <c r="A49" s="4" t="s">
        <v>629</v>
      </c>
      <c r="B49" s="6" t="n">
        <v>431</v>
      </c>
      <c r="C49" s="6" t="n">
        <v>301</v>
      </c>
    </row>
    <row r="50" spans="1:4">
      <c r="A50" s="4" t="s">
        <v>638</v>
      </c>
      <c r="B50" s="6" t="n">
        <v>479</v>
      </c>
      <c r="C50" s="6" t="n">
        <v>326</v>
      </c>
    </row>
    <row r="51" spans="1:4">
      <c r="A51" s="4" t="s">
        <v>630</v>
      </c>
      <c r="B51" s="6" t="n">
        <v>64</v>
      </c>
      <c r="C51" s="6" t="n">
        <v>36</v>
      </c>
    </row>
    <row r="52" spans="1:4">
      <c r="A52" s="4" t="s">
        <v>631</v>
      </c>
      <c r="B52" s="6" t="n">
        <v>339</v>
      </c>
      <c r="C52" s="6" t="n">
        <v>170</v>
      </c>
    </row>
    <row r="53" spans="1:4">
      <c r="A53" s="4" t="s">
        <v>632</v>
      </c>
      <c r="B53" s="6" t="n">
        <v>12</v>
      </c>
      <c r="C53" s="6" t="n">
        <v>7</v>
      </c>
    </row>
    <row r="54" spans="1:4">
      <c r="A54" s="4" t="s">
        <v>633</v>
      </c>
      <c r="B54" s="6" t="n">
        <v>11</v>
      </c>
      <c r="C54" s="6" t="n">
        <v>7</v>
      </c>
    </row>
    <row r="55" spans="1:4">
      <c r="A55" s="4" t="s">
        <v>498</v>
      </c>
    </row>
    <row r="56" spans="1:4">
      <c r="A56" s="3" t="s">
        <v>624</v>
      </c>
    </row>
    <row r="57" spans="1:4">
      <c r="A57" s="4" t="s">
        <v>625</v>
      </c>
      <c r="B57" s="6" t="n">
        <v>1038</v>
      </c>
      <c r="C57" s="6" t="n">
        <v>471</v>
      </c>
    </row>
    <row r="58" spans="1:4">
      <c r="A58" s="4" t="s">
        <v>634</v>
      </c>
      <c r="B58" s="6" t="n">
        <v>1038</v>
      </c>
      <c r="C58" s="6" t="n">
        <v>471</v>
      </c>
    </row>
    <row r="59" spans="1:4">
      <c r="A59" s="4" t="s">
        <v>626</v>
      </c>
      <c r="B59" s="6" t="n">
        <v>152</v>
      </c>
      <c r="C59" s="6" t="n">
        <v>111</v>
      </c>
    </row>
    <row r="60" spans="1:4">
      <c r="A60" s="4" t="s">
        <v>635</v>
      </c>
      <c r="B60" s="6" t="n">
        <v>421</v>
      </c>
      <c r="C60" s="6" t="n">
        <v>740</v>
      </c>
    </row>
    <row r="61" spans="1:4">
      <c r="A61" s="4" t="s">
        <v>636</v>
      </c>
      <c r="B61" s="6" t="n">
        <v>27</v>
      </c>
      <c r="C61" s="6" t="n">
        <v>7</v>
      </c>
    </row>
    <row r="62" spans="1:4">
      <c r="A62" s="4" t="s">
        <v>640</v>
      </c>
      <c r="B62" s="6" t="n">
        <v>27</v>
      </c>
      <c r="C62" s="6" t="n">
        <v>5</v>
      </c>
    </row>
    <row r="63" spans="1:4">
      <c r="A63" s="4" t="s">
        <v>627</v>
      </c>
      <c r="B63" s="6" t="n">
        <v>422</v>
      </c>
      <c r="C63" s="6" t="n">
        <v>709</v>
      </c>
    </row>
    <row r="64" spans="1:4">
      <c r="A64" s="4" t="s">
        <v>639</v>
      </c>
      <c r="B64" s="6" t="n">
        <v>422</v>
      </c>
      <c r="C64" s="6" t="n">
        <v>709</v>
      </c>
    </row>
    <row r="65" spans="1:4">
      <c r="A65" s="4" t="s">
        <v>628</v>
      </c>
      <c r="B65" s="6" t="n">
        <v>152</v>
      </c>
      <c r="C65" s="6" t="n">
        <v>111</v>
      </c>
    </row>
    <row r="66" spans="1:4">
      <c r="A66" s="4" t="s">
        <v>637</v>
      </c>
      <c r="B66" s="6" t="n">
        <v>907</v>
      </c>
      <c r="C66" s="6" t="n">
        <v>83</v>
      </c>
    </row>
    <row r="67" spans="1:4">
      <c r="A67" s="4" t="s">
        <v>641</v>
      </c>
      <c r="B67" s="6" t="n">
        <v>30</v>
      </c>
      <c r="C67" s="6" t="n">
        <v>21</v>
      </c>
    </row>
    <row r="68" spans="1:4">
      <c r="A68" s="4" t="s">
        <v>642</v>
      </c>
      <c r="B68" s="6" t="n">
        <v>22</v>
      </c>
      <c r="C68" s="6" t="n">
        <v>21</v>
      </c>
    </row>
    <row r="69" spans="1:4">
      <c r="A69" s="4" t="s">
        <v>629</v>
      </c>
      <c r="B69" s="6" t="n">
        <v>1460</v>
      </c>
      <c r="C69" s="6" t="n">
        <v>1180</v>
      </c>
    </row>
    <row r="70" spans="1:4">
      <c r="A70" s="4" t="s">
        <v>638</v>
      </c>
      <c r="B70" s="6" t="n">
        <v>1460</v>
      </c>
      <c r="C70" s="6" t="n">
        <v>1180</v>
      </c>
    </row>
    <row r="71" spans="1:4">
      <c r="A71" s="4" t="s">
        <v>630</v>
      </c>
      <c r="B71" s="6" t="n">
        <v>152</v>
      </c>
      <c r="C71" s="6" t="n">
        <v>111</v>
      </c>
    </row>
    <row r="72" spans="1:4">
      <c r="A72" s="4" t="s">
        <v>631</v>
      </c>
      <c r="B72" s="6" t="n">
        <v>1328</v>
      </c>
      <c r="C72" s="6" t="n">
        <v>823</v>
      </c>
    </row>
    <row r="73" spans="1:4">
      <c r="A73" s="4" t="s">
        <v>632</v>
      </c>
      <c r="B73" s="6" t="n">
        <v>57</v>
      </c>
      <c r="C73" s="6" t="n">
        <v>28</v>
      </c>
    </row>
    <row r="74" spans="1:4">
      <c r="A74" s="4" t="s">
        <v>633</v>
      </c>
      <c r="B74" s="6" t="n">
        <v>49</v>
      </c>
      <c r="C74" s="6" t="n">
        <v>26</v>
      </c>
    </row>
    <row r="75" spans="1:4">
      <c r="A75" s="4" t="s">
        <v>499</v>
      </c>
    </row>
    <row r="76" spans="1:4">
      <c r="A76" s="3" t="s">
        <v>624</v>
      </c>
    </row>
    <row r="77" spans="1:4">
      <c r="A77" s="4" t="s">
        <v>626</v>
      </c>
      <c r="C77" s="6" t="n">
        <v>11</v>
      </c>
    </row>
    <row r="78" spans="1:4">
      <c r="A78" s="4" t="s">
        <v>627</v>
      </c>
      <c r="C78" s="6" t="n">
        <v>11</v>
      </c>
    </row>
    <row r="79" spans="1:4">
      <c r="A79" s="4" t="s">
        <v>639</v>
      </c>
      <c r="C79" s="6" t="n">
        <v>11</v>
      </c>
    </row>
    <row r="80" spans="1:4">
      <c r="A80" s="4" t="s">
        <v>628</v>
      </c>
      <c r="C80" s="6" t="n">
        <v>11</v>
      </c>
    </row>
    <row r="81" spans="1:4">
      <c r="A81" s="4" t="s">
        <v>637</v>
      </c>
      <c r="B81" s="6" t="n">
        <v>2</v>
      </c>
      <c r="C81" s="6" t="n">
        <v>1</v>
      </c>
    </row>
    <row r="82" spans="1:4">
      <c r="A82" s="4" t="s">
        <v>629</v>
      </c>
      <c r="C82" s="6" t="n">
        <v>11</v>
      </c>
    </row>
    <row r="83" spans="1:4">
      <c r="A83" s="4" t="s">
        <v>638</v>
      </c>
      <c r="C83" s="6" t="n">
        <v>11</v>
      </c>
    </row>
    <row r="84" spans="1:4">
      <c r="A84" s="4" t="s">
        <v>630</v>
      </c>
      <c r="C84" s="6" t="n">
        <v>11</v>
      </c>
    </row>
    <row r="85" spans="1:4">
      <c r="A85" s="4" t="s">
        <v>631</v>
      </c>
      <c r="B85" s="6" t="n">
        <v>2</v>
      </c>
      <c r="C85" s="6" t="n">
        <v>1</v>
      </c>
    </row>
    <row r="86" spans="1:4">
      <c r="A86" s="4" t="s">
        <v>500</v>
      </c>
    </row>
    <row r="87" spans="1:4">
      <c r="A87" s="3" t="s">
        <v>624</v>
      </c>
    </row>
    <row r="88" spans="1:4">
      <c r="A88" s="4" t="s">
        <v>626</v>
      </c>
      <c r="B88" s="6" t="n">
        <v>114</v>
      </c>
      <c r="C88" s="6" t="n">
        <v>204</v>
      </c>
    </row>
    <row r="89" spans="1:4">
      <c r="A89" s="4" t="s">
        <v>635</v>
      </c>
      <c r="B89" s="6" t="n">
        <v>429</v>
      </c>
      <c r="C89" s="6" t="n">
        <v>319</v>
      </c>
    </row>
    <row r="90" spans="1:4">
      <c r="A90" s="4" t="s">
        <v>636</v>
      </c>
      <c r="B90" s="6" t="n">
        <v>27</v>
      </c>
      <c r="C90" s="6" t="n">
        <v>45</v>
      </c>
    </row>
    <row r="91" spans="1:4">
      <c r="A91" s="4" t="s">
        <v>640</v>
      </c>
      <c r="C91" s="6" t="n">
        <v>18</v>
      </c>
    </row>
    <row r="92" spans="1:4">
      <c r="A92" s="4" t="s">
        <v>627</v>
      </c>
      <c r="B92" s="6" t="n">
        <v>182</v>
      </c>
      <c r="C92" s="6" t="n">
        <v>326</v>
      </c>
    </row>
    <row r="93" spans="1:4">
      <c r="A93" s="4" t="s">
        <v>639</v>
      </c>
      <c r="B93" s="6" t="n">
        <v>182</v>
      </c>
      <c r="C93" s="6" t="n">
        <v>326</v>
      </c>
    </row>
    <row r="94" spans="1:4">
      <c r="A94" s="4" t="s">
        <v>628</v>
      </c>
      <c r="B94" s="6" t="n">
        <v>114</v>
      </c>
      <c r="C94" s="6" t="n">
        <v>204</v>
      </c>
    </row>
    <row r="95" spans="1:4">
      <c r="A95" s="4" t="s">
        <v>637</v>
      </c>
      <c r="B95" s="6" t="n">
        <v>291</v>
      </c>
      <c r="C95" s="6" t="n">
        <v>506</v>
      </c>
    </row>
    <row r="96" spans="1:4">
      <c r="A96" s="4" t="s">
        <v>629</v>
      </c>
      <c r="B96" s="6" t="n">
        <v>182</v>
      </c>
      <c r="C96" s="6" t="n">
        <v>326</v>
      </c>
    </row>
    <row r="97" spans="1:4">
      <c r="A97" s="4" t="s">
        <v>638</v>
      </c>
      <c r="B97" s="6" t="n">
        <v>182</v>
      </c>
      <c r="C97" s="6" t="n">
        <v>326</v>
      </c>
    </row>
    <row r="98" spans="1:4">
      <c r="A98" s="4" t="s">
        <v>630</v>
      </c>
      <c r="B98" s="6" t="n">
        <v>114</v>
      </c>
      <c r="C98" s="6" t="n">
        <v>204</v>
      </c>
    </row>
    <row r="99" spans="1:4">
      <c r="A99" s="4" t="s">
        <v>631</v>
      </c>
      <c r="B99" s="6" t="n">
        <v>720</v>
      </c>
      <c r="C99" s="6" t="n">
        <v>825</v>
      </c>
    </row>
    <row r="100" spans="1:4">
      <c r="A100" s="4" t="s">
        <v>632</v>
      </c>
      <c r="B100" s="7" t="n">
        <v>27</v>
      </c>
      <c r="C100" s="6" t="n">
        <v>45</v>
      </c>
    </row>
    <row r="101" spans="1:4">
      <c r="A101" s="4" t="s">
        <v>633</v>
      </c>
      <c r="C101" s="7"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256</v>
      </c>
    </row>
    <row r="4" spans="1:12">
      <c r="A4" s="4" t="s">
        <v>650</v>
      </c>
      <c r="E4" s="7" t="n">
        <v>5905</v>
      </c>
      <c r="I4" s="7" t="n">
        <v>5194</v>
      </c>
      <c r="J4" s="7" t="n">
        <v>5905</v>
      </c>
      <c r="K4" s="7" t="n">
        <v>5194</v>
      </c>
      <c r="L4" s="7" t="n">
        <v>5224</v>
      </c>
    </row>
    <row r="5" spans="1:12">
      <c r="A5" s="4" t="s">
        <v>154</v>
      </c>
      <c r="B5" s="7" t="n">
        <v>85</v>
      </c>
      <c r="C5" s="7" t="n">
        <v>243</v>
      </c>
      <c r="D5" s="7" t="n">
        <v>183</v>
      </c>
      <c r="E5" s="7" t="n">
        <v>114</v>
      </c>
      <c r="F5" s="7" t="n">
        <v>37</v>
      </c>
      <c r="G5" s="7" t="n">
        <v>282</v>
      </c>
      <c r="H5" s="7" t="n">
        <v>444</v>
      </c>
      <c r="I5" s="7" t="n">
        <v>428</v>
      </c>
      <c r="J5" s="6" t="n">
        <v>625</v>
      </c>
      <c r="K5" s="6" t="n">
        <v>1191</v>
      </c>
      <c r="L5" s="6" t="n">
        <v>858</v>
      </c>
    </row>
    <row r="6" spans="1:12">
      <c r="A6" s="4" t="s">
        <v>651</v>
      </c>
      <c r="J6" s="6" t="n">
        <v>-1030</v>
      </c>
      <c r="K6" s="6" t="n">
        <v>-778</v>
      </c>
      <c r="L6" s="6" t="n">
        <v>-1262</v>
      </c>
    </row>
    <row r="7" spans="1:12">
      <c r="A7" s="4" t="s">
        <v>652</v>
      </c>
      <c r="J7" s="6" t="n">
        <v>557</v>
      </c>
      <c r="K7" s="6" t="n">
        <v>298</v>
      </c>
      <c r="L7" s="6" t="n">
        <v>374</v>
      </c>
    </row>
    <row r="8" spans="1:12">
      <c r="A8" s="4" t="s">
        <v>653</v>
      </c>
      <c r="B8" s="6" t="n">
        <v>6057</v>
      </c>
      <c r="F8" s="6" t="n">
        <v>5905</v>
      </c>
      <c r="J8" s="6" t="n">
        <v>6057</v>
      </c>
      <c r="K8" s="6" t="n">
        <v>5905</v>
      </c>
      <c r="L8" s="6" t="n">
        <v>5194</v>
      </c>
    </row>
    <row r="9" spans="1:12">
      <c r="A9" s="4" t="s">
        <v>654</v>
      </c>
      <c r="B9" s="6" t="n">
        <v>208</v>
      </c>
      <c r="F9" s="6" t="n">
        <v>207</v>
      </c>
      <c r="J9" s="6" t="n">
        <v>208</v>
      </c>
      <c r="K9" s="6" t="n">
        <v>207</v>
      </c>
      <c r="L9" s="6" t="n">
        <v>163</v>
      </c>
    </row>
    <row r="10" spans="1:12">
      <c r="A10" s="4" t="s">
        <v>655</v>
      </c>
      <c r="B10" s="7" t="n">
        <v>6265</v>
      </c>
      <c r="F10" s="7" t="n">
        <v>6112</v>
      </c>
      <c r="J10" s="7" t="n">
        <v>6265</v>
      </c>
      <c r="K10" s="7" t="n">
        <v>6112</v>
      </c>
      <c r="L10" s="7" t="n">
        <v>535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5</v>
      </c>
    </row>
    <row r="3" spans="1:4">
      <c r="A3" s="3" t="s">
        <v>657</v>
      </c>
    </row>
    <row r="4" spans="1:4">
      <c r="A4" s="4" t="s">
        <v>658</v>
      </c>
      <c r="B4" s="7" t="n">
        <v>6112</v>
      </c>
      <c r="C4" s="7" t="n">
        <v>5357</v>
      </c>
    </row>
    <row r="5" spans="1:4">
      <c r="A5" s="4" t="s">
        <v>659</v>
      </c>
      <c r="B5" s="6" t="n">
        <v>-1030</v>
      </c>
      <c r="C5" s="6" t="n">
        <v>-778</v>
      </c>
      <c r="D5" s="7" t="n">
        <v>-1262</v>
      </c>
    </row>
    <row r="6" spans="1:4">
      <c r="A6" s="4" t="s">
        <v>652</v>
      </c>
      <c r="B6" s="6" t="n">
        <v>557</v>
      </c>
      <c r="C6" s="6" t="n">
        <v>298</v>
      </c>
      <c r="D6" s="6" t="n">
        <v>374</v>
      </c>
    </row>
    <row r="7" spans="1:4">
      <c r="A7" s="4" t="s">
        <v>660</v>
      </c>
      <c r="B7" s="6" t="n">
        <v>625</v>
      </c>
      <c r="C7" s="6" t="n">
        <v>1191</v>
      </c>
    </row>
    <row r="8" spans="1:4">
      <c r="A8" s="4" t="s">
        <v>661</v>
      </c>
      <c r="B8" s="6" t="n">
        <v>1</v>
      </c>
      <c r="C8" s="6" t="n">
        <v>44</v>
      </c>
    </row>
    <row r="9" spans="1:4">
      <c r="A9" s="4" t="s">
        <v>662</v>
      </c>
      <c r="B9" s="6" t="n">
        <v>6265</v>
      </c>
      <c r="C9" s="6" t="n">
        <v>6112</v>
      </c>
      <c r="D9" s="6" t="n">
        <v>5357</v>
      </c>
    </row>
    <row r="10" spans="1:4">
      <c r="A10" s="4" t="s">
        <v>663</v>
      </c>
      <c r="B10" s="6" t="n">
        <v>330</v>
      </c>
      <c r="C10" s="6" t="n">
        <v>387</v>
      </c>
    </row>
    <row r="11" spans="1:4">
      <c r="A11" s="4" t="s">
        <v>664</v>
      </c>
      <c r="B11" s="6" t="n">
        <v>5935</v>
      </c>
      <c r="C11" s="6" t="n">
        <v>5725</v>
      </c>
    </row>
    <row r="12" spans="1:4">
      <c r="A12" s="4" t="s">
        <v>665</v>
      </c>
      <c r="B12" s="6" t="n">
        <v>1</v>
      </c>
      <c r="C12" s="6" t="n">
        <v>2</v>
      </c>
    </row>
    <row r="13" spans="1:4">
      <c r="A13" s="3" t="s">
        <v>666</v>
      </c>
    </row>
    <row r="14" spans="1:4">
      <c r="A14" s="4" t="s">
        <v>667</v>
      </c>
      <c r="B14" s="6" t="n">
        <v>685878</v>
      </c>
      <c r="C14" s="6" t="n">
        <v>621926</v>
      </c>
    </row>
    <row r="15" spans="1:4">
      <c r="A15" s="4" t="s">
        <v>663</v>
      </c>
      <c r="B15" s="6" t="n">
        <v>2136</v>
      </c>
      <c r="C15" s="6" t="n">
        <v>1843</v>
      </c>
    </row>
    <row r="16" spans="1:4">
      <c r="A16" s="4" t="s">
        <v>664</v>
      </c>
      <c r="B16" s="6" t="n">
        <v>683742</v>
      </c>
      <c r="C16" s="6" t="n">
        <v>620083</v>
      </c>
    </row>
    <row r="17" spans="1:4">
      <c r="A17" s="4" t="s">
        <v>495</v>
      </c>
    </row>
    <row r="18" spans="1:4">
      <c r="A18" s="3" t="s">
        <v>657</v>
      </c>
    </row>
    <row r="19" spans="1:4">
      <c r="A19" s="4" t="s">
        <v>658</v>
      </c>
      <c r="B19" s="6" t="n">
        <v>184</v>
      </c>
      <c r="C19" s="6" t="n">
        <v>131</v>
      </c>
    </row>
    <row r="20" spans="1:4">
      <c r="A20" s="4" t="s">
        <v>660</v>
      </c>
      <c r="B20" s="6" t="n">
        <v>27</v>
      </c>
      <c r="C20" s="6" t="n">
        <v>53</v>
      </c>
    </row>
    <row r="21" spans="1:4">
      <c r="A21" s="4" t="s">
        <v>662</v>
      </c>
      <c r="B21" s="6" t="n">
        <v>211</v>
      </c>
      <c r="C21" s="6" t="n">
        <v>184</v>
      </c>
      <c r="D21" s="6" t="n">
        <v>131</v>
      </c>
    </row>
    <row r="22" spans="1:4">
      <c r="A22" s="4" t="s">
        <v>664</v>
      </c>
      <c r="B22" s="6" t="n">
        <v>211</v>
      </c>
      <c r="C22" s="6" t="n">
        <v>184</v>
      </c>
    </row>
    <row r="23" spans="1:4">
      <c r="A23" s="3" t="s">
        <v>666</v>
      </c>
    </row>
    <row r="24" spans="1:4">
      <c r="A24" s="4" t="s">
        <v>667</v>
      </c>
      <c r="B24" s="6" t="n">
        <v>58463</v>
      </c>
      <c r="C24" s="6" t="n">
        <v>50895</v>
      </c>
    </row>
    <row r="25" spans="1:4">
      <c r="A25" s="4" t="s">
        <v>663</v>
      </c>
      <c r="B25" s="6" t="n">
        <v>63</v>
      </c>
    </row>
    <row r="26" spans="1:4">
      <c r="A26" s="4" t="s">
        <v>664</v>
      </c>
      <c r="B26" s="6" t="n">
        <v>58400</v>
      </c>
      <c r="C26" s="6" t="n">
        <v>50895</v>
      </c>
    </row>
    <row r="27" spans="1:4">
      <c r="A27" s="4" t="s">
        <v>496</v>
      </c>
    </row>
    <row r="28" spans="1:4">
      <c r="A28" s="3" t="s">
        <v>657</v>
      </c>
    </row>
    <row r="29" spans="1:4">
      <c r="A29" s="4" t="s">
        <v>658</v>
      </c>
      <c r="B29" s="6" t="n">
        <v>547</v>
      </c>
      <c r="C29" s="6" t="n">
        <v>326</v>
      </c>
    </row>
    <row r="30" spans="1:4">
      <c r="A30" s="4" t="s">
        <v>652</v>
      </c>
      <c r="B30" s="6" t="n">
        <v>64</v>
      </c>
      <c r="C30" s="6" t="n">
        <v>44</v>
      </c>
    </row>
    <row r="31" spans="1:4">
      <c r="A31" s="4" t="s">
        <v>660</v>
      </c>
      <c r="B31" s="6" t="n">
        <v>-29</v>
      </c>
      <c r="C31" s="6" t="n">
        <v>177</v>
      </c>
    </row>
    <row r="32" spans="1:4">
      <c r="A32" s="4" t="s">
        <v>662</v>
      </c>
      <c r="B32" s="6" t="n">
        <v>582</v>
      </c>
      <c r="C32" s="6" t="n">
        <v>547</v>
      </c>
      <c r="D32" s="6" t="n">
        <v>326</v>
      </c>
    </row>
    <row r="33" spans="1:4">
      <c r="A33" s="4" t="s">
        <v>663</v>
      </c>
      <c r="C33" s="6" t="n">
        <v>25</v>
      </c>
    </row>
    <row r="34" spans="1:4">
      <c r="A34" s="4" t="s">
        <v>664</v>
      </c>
      <c r="B34" s="6" t="n">
        <v>582</v>
      </c>
      <c r="C34" s="6" t="n">
        <v>522</v>
      </c>
    </row>
    <row r="35" spans="1:4">
      <c r="A35" s="3" t="s">
        <v>666</v>
      </c>
    </row>
    <row r="36" spans="1:4">
      <c r="A36" s="4" t="s">
        <v>667</v>
      </c>
      <c r="B36" s="6" t="n">
        <v>82762</v>
      </c>
      <c r="C36" s="6" t="n">
        <v>74611</v>
      </c>
    </row>
    <row r="37" spans="1:4">
      <c r="A37" s="4" t="s">
        <v>663</v>
      </c>
      <c r="C37" s="6" t="n">
        <v>25</v>
      </c>
    </row>
    <row r="38" spans="1:4">
      <c r="A38" s="4" t="s">
        <v>664</v>
      </c>
      <c r="B38" s="6" t="n">
        <v>82762</v>
      </c>
      <c r="C38" s="6" t="n">
        <v>74586</v>
      </c>
    </row>
    <row r="39" spans="1:4">
      <c r="A39" s="4" t="s">
        <v>534</v>
      </c>
    </row>
    <row r="40" spans="1:4">
      <c r="A40" s="3" t="s">
        <v>657</v>
      </c>
    </row>
    <row r="41" spans="1:4">
      <c r="A41" s="4" t="s">
        <v>658</v>
      </c>
      <c r="B41" s="6" t="n">
        <v>1421</v>
      </c>
      <c r="C41" s="6" t="n">
        <v>1359</v>
      </c>
    </row>
    <row r="42" spans="1:4">
      <c r="A42" s="4" t="s">
        <v>659</v>
      </c>
      <c r="B42" s="6" t="n">
        <v>-536</v>
      </c>
    </row>
    <row r="43" spans="1:4">
      <c r="A43" s="4" t="s">
        <v>652</v>
      </c>
      <c r="B43" s="6" t="n">
        <v>91</v>
      </c>
      <c r="C43" s="6" t="n">
        <v>20</v>
      </c>
    </row>
    <row r="44" spans="1:4">
      <c r="A44" s="4" t="s">
        <v>660</v>
      </c>
      <c r="B44" s="6" t="n">
        <v>253</v>
      </c>
      <c r="C44" s="6" t="n">
        <v>42</v>
      </c>
    </row>
    <row r="45" spans="1:4">
      <c r="A45" s="4" t="s">
        <v>662</v>
      </c>
      <c r="B45" s="6" t="n">
        <v>1229</v>
      </c>
      <c r="C45" s="6" t="n">
        <v>1421</v>
      </c>
      <c r="D45" s="6" t="n">
        <v>1359</v>
      </c>
    </row>
    <row r="46" spans="1:4">
      <c r="A46" s="4" t="s">
        <v>663</v>
      </c>
      <c r="B46" s="6" t="n">
        <v>114</v>
      </c>
      <c r="C46" s="6" t="n">
        <v>204</v>
      </c>
    </row>
    <row r="47" spans="1:4">
      <c r="A47" s="4" t="s">
        <v>664</v>
      </c>
      <c r="B47" s="6" t="n">
        <v>1115</v>
      </c>
      <c r="C47" s="6" t="n">
        <v>1217</v>
      </c>
    </row>
    <row r="48" spans="1:4">
      <c r="A48" s="3" t="s">
        <v>666</v>
      </c>
    </row>
    <row r="49" spans="1:4">
      <c r="A49" s="4" t="s">
        <v>667</v>
      </c>
      <c r="B49" s="6" t="n">
        <v>106689</v>
      </c>
      <c r="C49" s="6" t="n">
        <v>104824</v>
      </c>
    </row>
    <row r="50" spans="1:4">
      <c r="A50" s="4" t="s">
        <v>663</v>
      </c>
      <c r="B50" s="6" t="n">
        <v>182</v>
      </c>
      <c r="C50" s="6" t="n">
        <v>327</v>
      </c>
    </row>
    <row r="51" spans="1:4">
      <c r="A51" s="4" t="s">
        <v>664</v>
      </c>
      <c r="B51" s="6" t="n">
        <v>106507</v>
      </c>
      <c r="C51" s="6" t="n">
        <v>104497</v>
      </c>
    </row>
    <row r="52" spans="1:4">
      <c r="A52" s="4" t="s">
        <v>668</v>
      </c>
    </row>
    <row r="53" spans="1:4">
      <c r="A53" s="3" t="s">
        <v>657</v>
      </c>
    </row>
    <row r="54" spans="1:4">
      <c r="A54" s="4" t="s">
        <v>658</v>
      </c>
      <c r="B54" s="6" t="n">
        <v>207</v>
      </c>
      <c r="C54" s="6" t="n">
        <v>163</v>
      </c>
    </row>
    <row r="55" spans="1:4">
      <c r="A55" s="4" t="s">
        <v>661</v>
      </c>
      <c r="B55" s="6" t="n">
        <v>1</v>
      </c>
      <c r="C55" s="6" t="n">
        <v>44</v>
      </c>
    </row>
    <row r="56" spans="1:4">
      <c r="A56" s="4" t="s">
        <v>662</v>
      </c>
      <c r="B56" s="6" t="n">
        <v>208</v>
      </c>
      <c r="C56" s="6" t="n">
        <v>207</v>
      </c>
      <c r="D56" s="6" t="n">
        <v>163</v>
      </c>
    </row>
    <row r="57" spans="1:4">
      <c r="A57" s="4" t="s">
        <v>664</v>
      </c>
      <c r="B57" s="6" t="n">
        <v>208</v>
      </c>
      <c r="C57" s="6" t="n">
        <v>207</v>
      </c>
    </row>
    <row r="58" spans="1:4">
      <c r="A58" s="4" t="s">
        <v>669</v>
      </c>
    </row>
    <row r="59" spans="1:4">
      <c r="A59" s="3" t="s">
        <v>666</v>
      </c>
    </row>
    <row r="60" spans="1:4">
      <c r="A60" s="4" t="s">
        <v>665</v>
      </c>
      <c r="B60" s="6" t="n">
        <v>507</v>
      </c>
      <c r="C60" s="6" t="n">
        <v>526</v>
      </c>
    </row>
    <row r="61" spans="1:4">
      <c r="A61" s="4" t="s">
        <v>485</v>
      </c>
    </row>
    <row r="62" spans="1:4">
      <c r="A62" s="3" t="s">
        <v>657</v>
      </c>
    </row>
    <row r="63" spans="1:4">
      <c r="A63" s="4" t="s">
        <v>658</v>
      </c>
      <c r="B63" s="6" t="n">
        <v>537</v>
      </c>
      <c r="C63" s="6" t="n">
        <v>257</v>
      </c>
    </row>
    <row r="64" spans="1:4">
      <c r="A64" s="4" t="s">
        <v>659</v>
      </c>
      <c r="B64" s="6" t="n">
        <v>-38</v>
      </c>
      <c r="C64" s="6" t="n">
        <v>-168</v>
      </c>
    </row>
    <row r="65" spans="1:4">
      <c r="A65" s="4" t="s">
        <v>652</v>
      </c>
      <c r="B65" s="6" t="n">
        <v>41</v>
      </c>
      <c r="C65" s="6" t="n">
        <v>34</v>
      </c>
    </row>
    <row r="66" spans="1:4">
      <c r="A66" s="4" t="s">
        <v>660</v>
      </c>
      <c r="B66" s="6" t="n">
        <v>-202</v>
      </c>
      <c r="C66" s="6" t="n">
        <v>414</v>
      </c>
    </row>
    <row r="67" spans="1:4">
      <c r="A67" s="4" t="s">
        <v>662</v>
      </c>
      <c r="B67" s="6" t="n">
        <v>338</v>
      </c>
      <c r="C67" s="6" t="n">
        <v>537</v>
      </c>
      <c r="D67" s="6" t="n">
        <v>257</v>
      </c>
    </row>
    <row r="68" spans="1:4">
      <c r="A68" s="4" t="s">
        <v>663</v>
      </c>
      <c r="B68" s="6" t="n">
        <v>64</v>
      </c>
      <c r="C68" s="6" t="n">
        <v>36</v>
      </c>
    </row>
    <row r="69" spans="1:4">
      <c r="A69" s="4" t="s">
        <v>664</v>
      </c>
      <c r="B69" s="6" t="n">
        <v>274</v>
      </c>
      <c r="C69" s="6" t="n">
        <v>501</v>
      </c>
    </row>
    <row r="70" spans="1:4">
      <c r="A70" s="4" t="s">
        <v>665</v>
      </c>
      <c r="B70" s="6" t="n">
        <v>1</v>
      </c>
      <c r="C70" s="6" t="n">
        <v>2</v>
      </c>
    </row>
    <row r="71" spans="1:4">
      <c r="A71" s="3" t="s">
        <v>666</v>
      </c>
    </row>
    <row r="72" spans="1:4">
      <c r="A72" s="4" t="s">
        <v>667</v>
      </c>
      <c r="B72" s="6" t="n">
        <v>87947</v>
      </c>
      <c r="C72" s="6" t="n">
        <v>97550</v>
      </c>
    </row>
    <row r="73" spans="1:4">
      <c r="A73" s="4" t="s">
        <v>663</v>
      </c>
      <c r="B73" s="6" t="n">
        <v>431</v>
      </c>
      <c r="C73" s="6" t="n">
        <v>301</v>
      </c>
    </row>
    <row r="74" spans="1:4">
      <c r="A74" s="4" t="s">
        <v>664</v>
      </c>
      <c r="B74" s="6" t="n">
        <v>87516</v>
      </c>
      <c r="C74" s="6" t="n">
        <v>97249</v>
      </c>
    </row>
    <row r="75" spans="1:4">
      <c r="A75" s="4" t="s">
        <v>670</v>
      </c>
    </row>
    <row r="76" spans="1:4">
      <c r="A76" s="3" t="s">
        <v>666</v>
      </c>
    </row>
    <row r="77" spans="1:4">
      <c r="A77" s="4" t="s">
        <v>665</v>
      </c>
      <c r="B77" s="6" t="n">
        <v>507</v>
      </c>
      <c r="C77" s="6" t="n">
        <v>526</v>
      </c>
    </row>
    <row r="78" spans="1:4">
      <c r="A78" s="4" t="s">
        <v>498</v>
      </c>
    </row>
    <row r="79" spans="1:4">
      <c r="A79" s="3" t="s">
        <v>657</v>
      </c>
    </row>
    <row r="80" spans="1:4">
      <c r="A80" s="4" t="s">
        <v>658</v>
      </c>
      <c r="B80" s="6" t="n">
        <v>2367</v>
      </c>
      <c r="C80" s="6" t="n">
        <v>2107</v>
      </c>
    </row>
    <row r="81" spans="1:4">
      <c r="A81" s="4" t="s">
        <v>659</v>
      </c>
      <c r="B81" s="6" t="n">
        <v>-143</v>
      </c>
      <c r="C81" s="6" t="n">
        <v>-229</v>
      </c>
    </row>
    <row r="82" spans="1:4">
      <c r="A82" s="4" t="s">
        <v>652</v>
      </c>
      <c r="B82" s="6" t="n">
        <v>204</v>
      </c>
      <c r="C82" s="6" t="n">
        <v>4</v>
      </c>
    </row>
    <row r="83" spans="1:4">
      <c r="A83" s="4" t="s">
        <v>660</v>
      </c>
      <c r="B83" s="6" t="n">
        <v>88</v>
      </c>
      <c r="C83" s="6" t="n">
        <v>485</v>
      </c>
    </row>
    <row r="84" spans="1:4">
      <c r="A84" s="4" t="s">
        <v>662</v>
      </c>
      <c r="B84" s="6" t="n">
        <v>2516</v>
      </c>
      <c r="C84" s="6" t="n">
        <v>2367</v>
      </c>
      <c r="D84" s="6" t="n">
        <v>2107</v>
      </c>
    </row>
    <row r="85" spans="1:4">
      <c r="A85" s="4" t="s">
        <v>663</v>
      </c>
      <c r="B85" s="6" t="n">
        <v>152</v>
      </c>
      <c r="C85" s="6" t="n">
        <v>111</v>
      </c>
    </row>
    <row r="86" spans="1:4">
      <c r="A86" s="4" t="s">
        <v>664</v>
      </c>
      <c r="B86" s="6" t="n">
        <v>2364</v>
      </c>
      <c r="C86" s="6" t="n">
        <v>2256</v>
      </c>
    </row>
    <row r="87" spans="1:4">
      <c r="A87" s="3" t="s">
        <v>666</v>
      </c>
    </row>
    <row r="88" spans="1:4">
      <c r="A88" s="4" t="s">
        <v>667</v>
      </c>
      <c r="B88" s="6" t="n">
        <v>322230</v>
      </c>
      <c r="C88" s="6" t="n">
        <v>270188</v>
      </c>
    </row>
    <row r="89" spans="1:4">
      <c r="A89" s="4" t="s">
        <v>663</v>
      </c>
      <c r="B89" s="6" t="n">
        <v>1460</v>
      </c>
      <c r="C89" s="6" t="n">
        <v>1179</v>
      </c>
    </row>
    <row r="90" spans="1:4">
      <c r="A90" s="4" t="s">
        <v>664</v>
      </c>
      <c r="B90" s="6" t="n">
        <v>320770</v>
      </c>
      <c r="C90" s="6" t="n">
        <v>269009</v>
      </c>
    </row>
    <row r="91" spans="1:4">
      <c r="A91" s="4" t="s">
        <v>499</v>
      </c>
    </row>
    <row r="92" spans="1:4">
      <c r="A92" s="3" t="s">
        <v>657</v>
      </c>
    </row>
    <row r="93" spans="1:4">
      <c r="A93" s="4" t="s">
        <v>658</v>
      </c>
      <c r="B93" s="6" t="n">
        <v>323</v>
      </c>
      <c r="C93" s="6" t="n">
        <v>292</v>
      </c>
    </row>
    <row r="94" spans="1:4">
      <c r="A94" s="4" t="s">
        <v>659</v>
      </c>
      <c r="B94" s="6" t="n">
        <v>-313</v>
      </c>
      <c r="C94" s="6" t="n">
        <v>-381</v>
      </c>
    </row>
    <row r="95" spans="1:4">
      <c r="A95" s="4" t="s">
        <v>652</v>
      </c>
      <c r="B95" s="6" t="n">
        <v>157</v>
      </c>
      <c r="C95" s="6" t="n">
        <v>196</v>
      </c>
    </row>
    <row r="96" spans="1:4">
      <c r="A96" s="4" t="s">
        <v>660</v>
      </c>
      <c r="B96" s="6" t="n">
        <v>170</v>
      </c>
      <c r="C96" s="6" t="n">
        <v>216</v>
      </c>
    </row>
    <row r="97" spans="1:4">
      <c r="A97" s="4" t="s">
        <v>662</v>
      </c>
      <c r="B97" s="6" t="n">
        <v>337</v>
      </c>
      <c r="C97" s="6" t="n">
        <v>323</v>
      </c>
      <c r="D97" s="6" t="n">
        <v>292</v>
      </c>
    </row>
    <row r="98" spans="1:4">
      <c r="A98" s="4" t="s">
        <v>663</v>
      </c>
      <c r="C98" s="6" t="n">
        <v>11</v>
      </c>
    </row>
    <row r="99" spans="1:4">
      <c r="A99" s="4" t="s">
        <v>664</v>
      </c>
      <c r="B99" s="6" t="n">
        <v>337</v>
      </c>
      <c r="C99" s="6" t="n">
        <v>312</v>
      </c>
    </row>
    <row r="100" spans="1:4">
      <c r="A100" s="3" t="s">
        <v>666</v>
      </c>
    </row>
    <row r="101" spans="1:4">
      <c r="A101" s="4" t="s">
        <v>667</v>
      </c>
      <c r="B101" s="6" t="n">
        <v>27787</v>
      </c>
      <c r="C101" s="6" t="n">
        <v>23858</v>
      </c>
    </row>
    <row r="102" spans="1:4">
      <c r="A102" s="4" t="s">
        <v>663</v>
      </c>
      <c r="C102" s="6" t="n">
        <v>11</v>
      </c>
    </row>
    <row r="103" spans="1:4">
      <c r="A103" s="4" t="s">
        <v>664</v>
      </c>
      <c r="B103" s="6" t="n">
        <v>27787</v>
      </c>
      <c r="C103" s="6" t="n">
        <v>23847</v>
      </c>
    </row>
    <row r="104" spans="1:4">
      <c r="A104" s="4" t="s">
        <v>671</v>
      </c>
    </row>
    <row r="105" spans="1:4">
      <c r="A105" s="3" t="s">
        <v>657</v>
      </c>
    </row>
    <row r="106" spans="1:4">
      <c r="A106" s="4" t="s">
        <v>658</v>
      </c>
      <c r="B106" s="6" t="n">
        <v>526</v>
      </c>
      <c r="C106" s="6" t="n">
        <v>722</v>
      </c>
    </row>
    <row r="107" spans="1:4">
      <c r="A107" s="4" t="s">
        <v>660</v>
      </c>
      <c r="B107" s="6" t="n">
        <v>318</v>
      </c>
      <c r="C107" s="6" t="n">
        <v>-196</v>
      </c>
    </row>
    <row r="108" spans="1:4">
      <c r="A108" s="4" t="s">
        <v>662</v>
      </c>
      <c r="B108" s="6" t="n">
        <v>844</v>
      </c>
      <c r="C108" s="6" t="n">
        <v>526</v>
      </c>
      <c r="D108" s="7" t="n">
        <v>722</v>
      </c>
    </row>
    <row r="109" spans="1:4">
      <c r="A109" s="4" t="s">
        <v>664</v>
      </c>
      <c r="B109" s="7" t="n">
        <v>844</v>
      </c>
      <c r="C109" s="7" t="n">
        <v>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5</v>
      </c>
    </row>
    <row r="3" spans="1:4">
      <c r="A3" s="3" t="s">
        <v>147</v>
      </c>
    </row>
    <row r="4" spans="1:4">
      <c r="A4" s="4" t="s">
        <v>128</v>
      </c>
      <c r="B4" s="7" t="n">
        <v>10340</v>
      </c>
      <c r="C4" s="7" t="n">
        <v>9646</v>
      </c>
      <c r="D4" s="7" t="n">
        <v>9007</v>
      </c>
    </row>
    <row r="5" spans="1:4">
      <c r="A5" s="3" t="s">
        <v>148</v>
      </c>
    </row>
    <row r="6" spans="1:4">
      <c r="A6" s="4" t="s">
        <v>149</v>
      </c>
      <c r="B6" s="6" t="n">
        <v>1365</v>
      </c>
      <c r="C6" s="6" t="n">
        <v>1293</v>
      </c>
      <c r="D6" s="6" t="n">
        <v>1184</v>
      </c>
    </row>
    <row r="7" spans="1:4">
      <c r="A7" s="4" t="s">
        <v>150</v>
      </c>
      <c r="B7" s="6" t="n">
        <v>1239</v>
      </c>
      <c r="C7" s="6" t="n">
        <v>1430</v>
      </c>
      <c r="D7" s="6" t="n">
        <v>2149</v>
      </c>
    </row>
    <row r="8" spans="1:4">
      <c r="A8" s="4" t="s">
        <v>151</v>
      </c>
      <c r="B8" s="6" t="n">
        <v>374</v>
      </c>
      <c r="C8" s="6" t="n">
        <v>344</v>
      </c>
      <c r="D8" s="6" t="n">
        <v>426</v>
      </c>
    </row>
    <row r="9" spans="1:4">
      <c r="A9" s="4" t="s">
        <v>152</v>
      </c>
      <c r="B9" s="6" t="n">
        <v>323</v>
      </c>
      <c r="C9" s="6" t="n">
        <v>480</v>
      </c>
      <c r="D9" s="6" t="n">
        <v>319</v>
      </c>
    </row>
    <row r="10" spans="1:4">
      <c r="A10" s="4" t="s">
        <v>153</v>
      </c>
      <c r="B10" s="6" t="n">
        <v>314</v>
      </c>
      <c r="C10" s="6" t="n">
        <v>232</v>
      </c>
      <c r="D10" s="6" t="n">
        <v>253</v>
      </c>
    </row>
    <row r="11" spans="1:4">
      <c r="A11" s="4" t="s">
        <v>154</v>
      </c>
      <c r="B11" s="6" t="n">
        <v>625</v>
      </c>
      <c r="C11" s="6" t="n">
        <v>1191</v>
      </c>
      <c r="D11" s="6" t="n">
        <v>858</v>
      </c>
    </row>
    <row r="12" spans="1:4">
      <c r="A12" s="4" t="s">
        <v>155</v>
      </c>
      <c r="B12" s="6" t="n">
        <v>-700</v>
      </c>
      <c r="C12" s="6" t="n">
        <v>-647</v>
      </c>
      <c r="D12" s="6" t="n">
        <v>-1123</v>
      </c>
    </row>
    <row r="13" spans="1:4">
      <c r="A13" s="4" t="s">
        <v>156</v>
      </c>
      <c r="B13" s="6" t="n">
        <v>-52706</v>
      </c>
      <c r="C13" s="6" t="n">
        <v>-37432</v>
      </c>
      <c r="D13" s="6" t="n">
        <v>-62360</v>
      </c>
    </row>
    <row r="14" spans="1:4">
      <c r="A14" s="4" t="s">
        <v>157</v>
      </c>
      <c r="B14" s="6" t="n">
        <v>52764</v>
      </c>
      <c r="C14" s="6" t="n">
        <v>41992</v>
      </c>
      <c r="D14" s="6" t="n">
        <v>65391</v>
      </c>
    </row>
    <row r="15" spans="1:4">
      <c r="A15" s="4" t="s">
        <v>158</v>
      </c>
      <c r="B15" s="6" t="n">
        <v>47</v>
      </c>
      <c r="C15" s="6" t="n">
        <v>157</v>
      </c>
      <c r="D15" s="6" t="n">
        <v>144</v>
      </c>
    </row>
    <row r="16" spans="1:4">
      <c r="A16" s="4" t="s">
        <v>159</v>
      </c>
      <c r="B16" s="6" t="n">
        <v>-451</v>
      </c>
      <c r="C16" s="6" t="n">
        <v>-494</v>
      </c>
      <c r="D16" s="6" t="n">
        <v>-775</v>
      </c>
    </row>
    <row r="17" spans="1:4">
      <c r="A17" s="4" t="s">
        <v>160</v>
      </c>
      <c r="B17" s="6" t="n">
        <v>1275</v>
      </c>
      <c r="C17" s="6" t="n">
        <v>971</v>
      </c>
      <c r="D17" s="6" t="n">
        <v>1520</v>
      </c>
    </row>
    <row r="18" spans="1:4">
      <c r="A18" s="4" t="s">
        <v>161</v>
      </c>
      <c r="B18" s="6" t="n">
        <v>14809</v>
      </c>
      <c r="C18" s="6" t="n">
        <v>19163</v>
      </c>
      <c r="D18" s="6" t="n">
        <v>16993</v>
      </c>
    </row>
    <row r="19" spans="1:4">
      <c r="A19" s="3" t="s">
        <v>162</v>
      </c>
    </row>
    <row r="20" spans="1:4">
      <c r="A20" s="4" t="s">
        <v>163</v>
      </c>
      <c r="B20" s="6" t="n">
        <v>26059</v>
      </c>
      <c r="C20" s="6" t="n">
        <v>17817</v>
      </c>
      <c r="D20" s="6" t="n">
        <v>33228</v>
      </c>
    </row>
    <row r="21" spans="1:4">
      <c r="A21" s="4" t="s">
        <v>164</v>
      </c>
      <c r="B21" s="6" t="n">
        <v>47029</v>
      </c>
      <c r="C21" s="6" t="n">
        <v>57928</v>
      </c>
      <c r="D21" s="6" t="n">
        <v>91039</v>
      </c>
    </row>
    <row r="22" spans="1:4">
      <c r="A22" s="4" t="s">
        <v>165</v>
      </c>
      <c r="B22" s="6" t="n">
        <v>-60925</v>
      </c>
      <c r="D22" s="6" t="n">
        <v>-103320</v>
      </c>
    </row>
    <row r="23" spans="1:4">
      <c r="A23" s="4" t="s">
        <v>166</v>
      </c>
      <c r="C23" s="6" t="n">
        <v>499</v>
      </c>
    </row>
    <row r="24" spans="1:4">
      <c r="A24" s="4" t="s">
        <v>167</v>
      </c>
      <c r="B24" s="6" t="n">
        <v>64</v>
      </c>
      <c r="C24" s="6" t="n">
        <v>24</v>
      </c>
      <c r="D24" s="6" t="n">
        <v>1138</v>
      </c>
    </row>
    <row r="25" spans="1:4">
      <c r="A25" s="4" t="s">
        <v>168</v>
      </c>
      <c r="B25" s="6" t="n">
        <v>-1716</v>
      </c>
      <c r="C25" s="6" t="n">
        <v>-2908</v>
      </c>
      <c r="D25" s="6" t="n">
        <v>-2063</v>
      </c>
    </row>
    <row r="26" spans="1:4">
      <c r="A26" s="4" t="s">
        <v>169</v>
      </c>
      <c r="B26" s="6" t="n">
        <v>-64483</v>
      </c>
      <c r="C26" s="6" t="n">
        <v>-50853</v>
      </c>
      <c r="D26" s="6" t="n">
        <v>-67194</v>
      </c>
    </row>
    <row r="27" spans="1:4">
      <c r="A27" s="4" t="s">
        <v>170</v>
      </c>
      <c r="D27" s="6" t="n">
        <v>15215</v>
      </c>
    </row>
    <row r="28" spans="1:4">
      <c r="A28" s="4" t="s">
        <v>171</v>
      </c>
      <c r="B28" s="6" t="n">
        <v>-53972</v>
      </c>
      <c r="C28" s="6" t="n">
        <v>22507</v>
      </c>
      <c r="D28" s="6" t="n">
        <v>-31957</v>
      </c>
    </row>
    <row r="29" spans="1:4">
      <c r="A29" s="3" t="s">
        <v>172</v>
      </c>
    </row>
    <row r="30" spans="1:4">
      <c r="A30" s="4" t="s">
        <v>173</v>
      </c>
      <c r="B30" s="6" t="n">
        <v>8779</v>
      </c>
      <c r="C30" s="6" t="n">
        <v>-13904</v>
      </c>
      <c r="D30" s="6" t="n">
        <v>-16254</v>
      </c>
    </row>
    <row r="31" spans="1:4">
      <c r="A31" s="4" t="s">
        <v>174</v>
      </c>
      <c r="B31" s="6" t="n">
        <v>22853</v>
      </c>
      <c r="C31" s="6" t="n">
        <v>-13794</v>
      </c>
      <c r="D31" s="6" t="n">
        <v>18444</v>
      </c>
    </row>
    <row r="32" spans="1:4">
      <c r="A32" s="4" t="s">
        <v>175</v>
      </c>
      <c r="B32" s="6" t="n">
        <v>10000</v>
      </c>
    </row>
    <row r="33" spans="1:4">
      <c r="A33" s="4" t="s">
        <v>176</v>
      </c>
      <c r="C33" s="6" t="n">
        <v>-4500</v>
      </c>
      <c r="D33" s="6" t="n">
        <v>-7100</v>
      </c>
    </row>
    <row r="34" spans="1:4">
      <c r="A34" s="4" t="s">
        <v>129</v>
      </c>
      <c r="B34" s="6" t="n">
        <v>-803</v>
      </c>
      <c r="C34" s="6" t="n">
        <v>-576</v>
      </c>
      <c r="D34" s="6" t="n">
        <v>-1236</v>
      </c>
    </row>
    <row r="35" spans="1:4">
      <c r="A35" s="4" t="s">
        <v>177</v>
      </c>
      <c r="B35" s="6" t="n">
        <v>-3943</v>
      </c>
      <c r="C35" s="6" t="n">
        <v>-3864</v>
      </c>
      <c r="D35" s="6" t="n">
        <v>-3719</v>
      </c>
    </row>
    <row r="36" spans="1:4">
      <c r="A36" s="4" t="s">
        <v>178</v>
      </c>
      <c r="B36" s="6" t="n">
        <v>36886</v>
      </c>
      <c r="C36" s="6" t="n">
        <v>-36638</v>
      </c>
      <c r="D36" s="6" t="n">
        <v>-9865</v>
      </c>
    </row>
    <row r="37" spans="1:4">
      <c r="A37" s="4" t="s">
        <v>179</v>
      </c>
      <c r="B37" s="6" t="n">
        <v>-2277</v>
      </c>
      <c r="C37" s="6" t="n">
        <v>5032</v>
      </c>
      <c r="D37" s="6" t="n">
        <v>-24829</v>
      </c>
    </row>
    <row r="38" spans="1:4">
      <c r="A38" s="4" t="s">
        <v>180</v>
      </c>
      <c r="B38" s="6" t="n">
        <v>24295</v>
      </c>
      <c r="C38" s="6" t="n">
        <v>19263</v>
      </c>
      <c r="D38" s="6" t="n">
        <v>44092</v>
      </c>
    </row>
    <row r="39" spans="1:4">
      <c r="A39" s="4" t="s">
        <v>181</v>
      </c>
      <c r="B39" s="6" t="n">
        <v>22018</v>
      </c>
      <c r="C39" s="6" t="n">
        <v>24295</v>
      </c>
      <c r="D39" s="6" t="n">
        <v>19263</v>
      </c>
    </row>
    <row r="40" spans="1:4">
      <c r="A40" s="3" t="s">
        <v>182</v>
      </c>
    </row>
    <row r="41" spans="1:4">
      <c r="A41" s="4" t="s">
        <v>183</v>
      </c>
      <c r="B41" s="6" t="n">
        <v>3610</v>
      </c>
      <c r="C41" s="6" t="n">
        <v>3732</v>
      </c>
      <c r="D41" s="6" t="n">
        <v>4679</v>
      </c>
    </row>
    <row r="42" spans="1:4">
      <c r="A42" s="4" t="s">
        <v>184</v>
      </c>
      <c r="B42" s="6" t="n">
        <v>3079</v>
      </c>
      <c r="C42" s="6" t="n">
        <v>4285</v>
      </c>
      <c r="D42" s="6" t="n">
        <v>3240</v>
      </c>
    </row>
    <row r="43" spans="1:4">
      <c r="A43" s="3" t="s">
        <v>185</v>
      </c>
    </row>
    <row r="44" spans="1:4">
      <c r="A44" s="4" t="s">
        <v>186</v>
      </c>
      <c r="B44" s="7" t="n">
        <v>231</v>
      </c>
      <c r="C44" s="7" t="n">
        <v>139</v>
      </c>
      <c r="D44" s="7" t="n">
        <v>10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7" t="n">
        <v>39702</v>
      </c>
      <c r="C3" s="7" t="n">
        <v>38368</v>
      </c>
    </row>
    <row r="4" spans="1:3">
      <c r="A4" s="4" t="s">
        <v>675</v>
      </c>
      <c r="B4" s="6" t="n">
        <v>-19115</v>
      </c>
      <c r="C4" s="6" t="n">
        <v>-18068</v>
      </c>
    </row>
    <row r="5" spans="1:3">
      <c r="A5" s="4" t="s">
        <v>676</v>
      </c>
      <c r="B5" s="6" t="n">
        <v>20587</v>
      </c>
      <c r="C5" s="6" t="n">
        <v>20300</v>
      </c>
    </row>
    <row r="6" spans="1:3">
      <c r="A6" s="4" t="s">
        <v>677</v>
      </c>
    </row>
    <row r="7" spans="1:3">
      <c r="A7" s="3" t="s">
        <v>673</v>
      </c>
    </row>
    <row r="8" spans="1:3">
      <c r="A8" s="4" t="s">
        <v>674</v>
      </c>
      <c r="B8" s="6" t="n">
        <v>5647</v>
      </c>
      <c r="C8" s="6" t="n">
        <v>4984</v>
      </c>
    </row>
    <row r="9" spans="1:3">
      <c r="A9" s="4" t="s">
        <v>678</v>
      </c>
    </row>
    <row r="10" spans="1:3">
      <c r="A10" s="3" t="s">
        <v>673</v>
      </c>
    </row>
    <row r="11" spans="1:3">
      <c r="A11" s="4" t="s">
        <v>674</v>
      </c>
      <c r="B11" s="6" t="n">
        <v>21943</v>
      </c>
      <c r="C11" s="6" t="n">
        <v>21955</v>
      </c>
    </row>
    <row r="12" spans="1:3">
      <c r="A12" s="4" t="s">
        <v>679</v>
      </c>
    </row>
    <row r="13" spans="1:3">
      <c r="A13" s="3" t="s">
        <v>673</v>
      </c>
    </row>
    <row r="14" spans="1:3">
      <c r="A14" s="4" t="s">
        <v>674</v>
      </c>
      <c r="B14" s="6" t="n">
        <v>11783</v>
      </c>
      <c r="C14" s="7" t="n">
        <v>11429</v>
      </c>
    </row>
    <row r="15" spans="1:3">
      <c r="A15" s="4" t="s">
        <v>680</v>
      </c>
    </row>
    <row r="16" spans="1:3">
      <c r="A16" s="3" t="s">
        <v>673</v>
      </c>
    </row>
    <row r="17" spans="1:3">
      <c r="A17" s="4" t="s">
        <v>674</v>
      </c>
      <c r="B17" s="7" t="n">
        <v>3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681</v>
      </c>
      <c r="B1" s="2" t="s">
        <v>1</v>
      </c>
    </row>
    <row r="2" spans="1:2">
      <c r="B2" s="2" t="s">
        <v>2</v>
      </c>
    </row>
    <row r="3" spans="1:2">
      <c r="A3" s="4" t="s">
        <v>682</v>
      </c>
    </row>
    <row r="4" spans="1:2">
      <c r="A4" s="3" t="s">
        <v>673</v>
      </c>
    </row>
    <row r="5" spans="1:2">
      <c r="A5" s="4" t="s">
        <v>683</v>
      </c>
      <c r="B5" s="4" t="s">
        <v>684</v>
      </c>
    </row>
    <row r="6" spans="1:2">
      <c r="A6" s="4" t="s">
        <v>685</v>
      </c>
    </row>
    <row r="7" spans="1:2">
      <c r="A7" s="3" t="s">
        <v>673</v>
      </c>
    </row>
    <row r="8" spans="1:2">
      <c r="A8" s="4" t="s">
        <v>683</v>
      </c>
      <c r="B8" s="4" t="s">
        <v>686</v>
      </c>
    </row>
    <row r="9" spans="1:2">
      <c r="A9" s="4" t="s">
        <v>687</v>
      </c>
    </row>
    <row r="10" spans="1:2">
      <c r="A10" s="3" t="s">
        <v>673</v>
      </c>
    </row>
    <row r="11" spans="1:2">
      <c r="A11" s="4" t="s">
        <v>683</v>
      </c>
      <c r="B11" s="4" t="s">
        <v>455</v>
      </c>
    </row>
    <row r="12" spans="1:2">
      <c r="A12" s="4" t="s">
        <v>688</v>
      </c>
    </row>
    <row r="13" spans="1:2">
      <c r="A13" s="3" t="s">
        <v>673</v>
      </c>
    </row>
    <row r="14" spans="1:2">
      <c r="A14" s="4" t="s">
        <v>683</v>
      </c>
      <c r="B14" s="4" t="s">
        <v>6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5</v>
      </c>
    </row>
    <row r="3" spans="1:4">
      <c r="A3" s="3" t="s">
        <v>673</v>
      </c>
    </row>
    <row r="4" spans="1:4">
      <c r="A4" s="4" t="s">
        <v>690</v>
      </c>
      <c r="B4" s="7" t="n">
        <v>1400</v>
      </c>
      <c r="C4" s="7" t="n">
        <v>1300</v>
      </c>
      <c r="D4" s="7" t="n">
        <v>1200</v>
      </c>
    </row>
    <row r="5" spans="1:4">
      <c r="A5" s="4" t="s">
        <v>691</v>
      </c>
    </row>
    <row r="6" spans="1:4">
      <c r="A6" s="3" t="s">
        <v>673</v>
      </c>
    </row>
    <row r="7" spans="1:4">
      <c r="A7" s="4" t="s">
        <v>692</v>
      </c>
      <c r="B7" s="7" t="n">
        <v>7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93</v>
      </c>
      <c r="B1" s="2" t="s">
        <v>1</v>
      </c>
    </row>
    <row r="2" spans="1:3">
      <c r="B2" s="2" t="s">
        <v>2</v>
      </c>
      <c r="C2" s="2" t="s">
        <v>32</v>
      </c>
    </row>
    <row r="3" spans="1:3">
      <c r="A3" s="3" t="s">
        <v>203</v>
      </c>
    </row>
    <row r="4" spans="1:3">
      <c r="A4" s="4" t="s">
        <v>694</v>
      </c>
      <c r="B4" s="9" t="n">
        <v>275.6</v>
      </c>
      <c r="C4" s="9" t="n">
        <v>275.5</v>
      </c>
    </row>
    <row r="5" spans="1:3">
      <c r="A5" s="4" t="s">
        <v>695</v>
      </c>
      <c r="B5" s="10" t="n">
        <v>2.1</v>
      </c>
      <c r="C5" s="6" t="n">
        <v>2</v>
      </c>
    </row>
    <row r="6" spans="1:3">
      <c r="A6" s="4" t="s">
        <v>696</v>
      </c>
      <c r="B6" s="9" t="n">
        <v>2.7</v>
      </c>
      <c r="C6" s="9" t="n">
        <v>2.9</v>
      </c>
    </row>
    <row r="7" spans="1:3">
      <c r="A7" s="4" t="s">
        <v>697</v>
      </c>
      <c r="B7" s="4" t="s">
        <v>698</v>
      </c>
      <c r="C7" s="4" t="s">
        <v>699</v>
      </c>
    </row>
    <row r="8" spans="1:3">
      <c r="A8" s="4" t="s">
        <v>700</v>
      </c>
      <c r="B8" s="4" t="s">
        <v>701</v>
      </c>
      <c r="C8" s="4" t="s">
        <v>7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7" t="n">
        <v>2023</v>
      </c>
    </row>
    <row r="5" spans="1:3">
      <c r="A5" s="4" t="s">
        <v>706</v>
      </c>
      <c r="B5" s="6" t="n">
        <v>2056</v>
      </c>
      <c r="C5" s="7" t="n">
        <v>2023</v>
      </c>
    </row>
    <row r="6" spans="1:3">
      <c r="A6" s="4" t="s">
        <v>707</v>
      </c>
    </row>
    <row r="7" spans="1:3">
      <c r="A7" s="3" t="s">
        <v>704</v>
      </c>
    </row>
    <row r="8" spans="1:3">
      <c r="A8" s="4" t="s">
        <v>705</v>
      </c>
      <c r="B8" s="6" t="n">
        <v>2023</v>
      </c>
      <c r="C8" s="6" t="n">
        <v>2066</v>
      </c>
    </row>
    <row r="9" spans="1:3">
      <c r="A9" s="4" t="s">
        <v>708</v>
      </c>
      <c r="B9" s="6" t="n">
        <v>407</v>
      </c>
      <c r="C9" s="6" t="n">
        <v>301</v>
      </c>
    </row>
    <row r="10" spans="1:3">
      <c r="A10" s="4" t="s">
        <v>709</v>
      </c>
      <c r="B10" s="6" t="n">
        <v>-374</v>
      </c>
      <c r="C10" s="6" t="n">
        <v>-344</v>
      </c>
    </row>
    <row r="11" spans="1:3">
      <c r="A11" s="4" t="s">
        <v>710</v>
      </c>
      <c r="B11" s="6" t="n">
        <v>0</v>
      </c>
      <c r="C11" s="6" t="n">
        <v>0</v>
      </c>
    </row>
    <row r="12" spans="1:3">
      <c r="A12" s="4" t="s">
        <v>706</v>
      </c>
      <c r="B12" s="7" t="n">
        <v>2056</v>
      </c>
      <c r="C12" s="7" t="n">
        <v>20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11</v>
      </c>
      <c r="B1" s="2" t="s">
        <v>2</v>
      </c>
      <c r="C1" s="2" t="s">
        <v>32</v>
      </c>
    </row>
    <row r="2" spans="1:3">
      <c r="A2" s="3" t="s">
        <v>712</v>
      </c>
    </row>
    <row r="3" spans="1:3">
      <c r="A3" s="4" t="s">
        <v>713</v>
      </c>
      <c r="B3" s="7" t="n">
        <v>103424</v>
      </c>
      <c r="C3" s="7" t="n">
        <v>113903</v>
      </c>
    </row>
    <row r="4" spans="1:3">
      <c r="A4" s="4" t="s">
        <v>714</v>
      </c>
      <c r="B4" s="6" t="n">
        <v>80861</v>
      </c>
      <c r="C4" s="6" t="n">
        <v>81597</v>
      </c>
    </row>
    <row r="5" spans="1:3">
      <c r="A5" s="4" t="s">
        <v>121</v>
      </c>
      <c r="B5" s="7" t="n">
        <v>184285</v>
      </c>
      <c r="C5" s="7" t="n">
        <v>195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2</v>
      </c>
    </row>
    <row r="2" spans="1:3">
      <c r="A2" s="3" t="s">
        <v>716</v>
      </c>
    </row>
    <row r="3" spans="1:3">
      <c r="A3" s="6" t="n">
        <v>2016</v>
      </c>
      <c r="B3" s="7" t="n">
        <v>89862</v>
      </c>
    </row>
    <row r="4" spans="1:3">
      <c r="A4" s="6" t="n">
        <v>2017</v>
      </c>
      <c r="B4" s="6" t="n">
        <v>28002</v>
      </c>
    </row>
    <row r="5" spans="1:3">
      <c r="A5" s="6" t="n">
        <v>2018</v>
      </c>
      <c r="B5" s="6" t="n">
        <v>32380</v>
      </c>
    </row>
    <row r="6" spans="1:3">
      <c r="A6" s="6" t="n">
        <v>2019</v>
      </c>
      <c r="B6" s="6" t="n">
        <v>15515</v>
      </c>
    </row>
    <row r="7" spans="1:3">
      <c r="A7" s="6" t="n">
        <v>2020</v>
      </c>
      <c r="B7" s="6" t="n">
        <v>17682</v>
      </c>
    </row>
    <row r="8" spans="1:3">
      <c r="A8" s="4" t="s">
        <v>717</v>
      </c>
      <c r="B8" s="6" t="n">
        <v>844</v>
      </c>
    </row>
    <row r="9" spans="1:3">
      <c r="A9" s="4" t="s">
        <v>121</v>
      </c>
      <c r="B9" s="7" t="n">
        <v>184285</v>
      </c>
      <c r="C9" s="7" t="n">
        <v>195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32</v>
      </c>
    </row>
    <row r="2" spans="1:3">
      <c r="A2" s="3" t="s">
        <v>719</v>
      </c>
    </row>
    <row r="3" spans="1:3">
      <c r="A3" s="4" t="s">
        <v>720</v>
      </c>
      <c r="B3" s="9" t="n">
        <v>65.8</v>
      </c>
      <c r="C3" s="9" t="n">
        <v>65.3</v>
      </c>
    </row>
    <row r="4" spans="1:3">
      <c r="A4" s="4" t="s">
        <v>721</v>
      </c>
      <c r="B4" s="6" t="n">
        <v>22</v>
      </c>
    </row>
    <row r="5" spans="1:3">
      <c r="A5" s="4" t="s">
        <v>722</v>
      </c>
      <c r="B5" s="9" t="n">
        <v>5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7" t="n">
        <v>56800</v>
      </c>
    </row>
    <row r="5" spans="1:3">
      <c r="A5" s="4" t="s">
        <v>726</v>
      </c>
    </row>
    <row r="6" spans="1:3">
      <c r="A6" s="3" t="s">
        <v>724</v>
      </c>
    </row>
    <row r="7" spans="1:3">
      <c r="A7" s="4" t="s">
        <v>725</v>
      </c>
      <c r="B7" s="7" t="n">
        <v>39691</v>
      </c>
      <c r="C7" s="7" t="n">
        <v>38493</v>
      </c>
    </row>
    <row r="8" spans="1:3">
      <c r="A8" s="4" t="s">
        <v>727</v>
      </c>
      <c r="B8" s="4" t="s">
        <v>728</v>
      </c>
      <c r="C8" s="4" t="s">
        <v>728</v>
      </c>
    </row>
    <row r="9" spans="1:3">
      <c r="A9" s="4" t="s">
        <v>729</v>
      </c>
      <c r="B9" s="7" t="n">
        <v>46564</v>
      </c>
      <c r="C9" s="7" t="n">
        <v>46475</v>
      </c>
    </row>
    <row r="10" spans="1:3">
      <c r="A10" s="4" t="s">
        <v>730</v>
      </c>
      <c r="B10" s="7" t="n">
        <v>39371</v>
      </c>
      <c r="C10" s="7" t="n">
        <v>42222</v>
      </c>
    </row>
    <row r="11" spans="1:3">
      <c r="A11" s="4" t="s">
        <v>731</v>
      </c>
      <c r="B11" s="4" t="s">
        <v>728</v>
      </c>
      <c r="C11" s="4" t="s">
        <v>732</v>
      </c>
    </row>
    <row r="12" spans="1:3">
      <c r="A12" s="4" t="s">
        <v>733</v>
      </c>
    </row>
    <row r="13" spans="1:3">
      <c r="A13" s="3" t="s">
        <v>724</v>
      </c>
    </row>
    <row r="14" spans="1:3">
      <c r="A14" s="4" t="s">
        <v>725</v>
      </c>
      <c r="B14" s="7" t="n">
        <v>17124</v>
      </c>
      <c r="C14" s="7" t="n">
        <v>17469</v>
      </c>
    </row>
    <row r="15" spans="1:3">
      <c r="A15" s="4" t="s">
        <v>727</v>
      </c>
      <c r="B15" s="4" t="s">
        <v>734</v>
      </c>
      <c r="C15" s="4" t="s">
        <v>735</v>
      </c>
    </row>
    <row r="16" spans="1:3">
      <c r="A16" s="4" t="s">
        <v>729</v>
      </c>
      <c r="B16" s="7" t="n">
        <v>17961</v>
      </c>
      <c r="C16" s="7" t="n">
        <v>17469</v>
      </c>
    </row>
    <row r="17" spans="1:3">
      <c r="A17" s="4" t="s">
        <v>730</v>
      </c>
      <c r="B17" s="7" t="n">
        <v>17294</v>
      </c>
      <c r="C17" s="7" t="n">
        <v>17337</v>
      </c>
    </row>
    <row r="18" spans="1:3">
      <c r="A18" s="4" t="s">
        <v>731</v>
      </c>
      <c r="B18" s="4" t="s">
        <v>736</v>
      </c>
      <c r="C18" s="4" t="s">
        <v>7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32</v>
      </c>
    </row>
    <row r="2" spans="1:3">
      <c r="A2" s="3" t="s">
        <v>739</v>
      </c>
    </row>
    <row r="3" spans="1:3">
      <c r="A3" s="4" t="s">
        <v>721</v>
      </c>
      <c r="B3" s="7" t="n">
        <v>22000</v>
      </c>
    </row>
    <row r="4" spans="1:3">
      <c r="A4" s="4" t="s">
        <v>740</v>
      </c>
      <c r="B4" s="6" t="n">
        <v>56800</v>
      </c>
    </row>
    <row r="5" spans="1:3">
      <c r="A5" s="4" t="s">
        <v>121</v>
      </c>
      <c r="B5" s="6" t="n">
        <v>78815</v>
      </c>
      <c r="C5" s="7" t="n">
        <v>55962</v>
      </c>
    </row>
    <row r="6" spans="1:3">
      <c r="A6" s="4" t="s">
        <v>741</v>
      </c>
    </row>
    <row r="7" spans="1:3">
      <c r="A7" s="3" t="s">
        <v>739</v>
      </c>
    </row>
    <row r="8" spans="1:3">
      <c r="A8" s="4" t="s">
        <v>740</v>
      </c>
      <c r="B8" s="6" t="n">
        <v>56815</v>
      </c>
    </row>
    <row r="9" spans="1:3">
      <c r="A9" s="4" t="s">
        <v>742</v>
      </c>
    </row>
    <row r="10" spans="1:3">
      <c r="A10" s="3" t="s">
        <v>739</v>
      </c>
    </row>
    <row r="11" spans="1:3">
      <c r="A11" s="4" t="s">
        <v>721</v>
      </c>
      <c r="B11" s="6" t="n">
        <v>22000</v>
      </c>
    </row>
    <row r="12" spans="1:3">
      <c r="A12" s="4" t="s">
        <v>121</v>
      </c>
      <c r="B12" s="6" t="n">
        <v>61691</v>
      </c>
    </row>
    <row r="13" spans="1:3">
      <c r="A13" s="4" t="s">
        <v>743</v>
      </c>
    </row>
    <row r="14" spans="1:3">
      <c r="A14" s="3" t="s">
        <v>739</v>
      </c>
    </row>
    <row r="15" spans="1:3">
      <c r="A15" s="4" t="s">
        <v>740</v>
      </c>
      <c r="B15" s="6" t="n">
        <v>39691</v>
      </c>
    </row>
    <row r="16" spans="1:3">
      <c r="A16" s="4" t="s">
        <v>547</v>
      </c>
    </row>
    <row r="17" spans="1:3">
      <c r="A17" s="3" t="s">
        <v>739</v>
      </c>
    </row>
    <row r="18" spans="1:3">
      <c r="A18" s="4" t="s">
        <v>121</v>
      </c>
      <c r="B18" s="6" t="n">
        <v>17124</v>
      </c>
    </row>
    <row r="19" spans="1:3">
      <c r="A19" s="4" t="s">
        <v>744</v>
      </c>
    </row>
    <row r="20" spans="1:3">
      <c r="A20" s="3" t="s">
        <v>739</v>
      </c>
    </row>
    <row r="21" spans="1:3">
      <c r="A21" s="4" t="s">
        <v>740</v>
      </c>
      <c r="B21" s="7" t="n">
        <v>171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745</v>
      </c>
      <c r="B1" s="2" t="s">
        <v>1</v>
      </c>
    </row>
    <row r="2" spans="1:3">
      <c r="B2" s="2" t="s">
        <v>746</v>
      </c>
      <c r="C2" s="2" t="s">
        <v>386</v>
      </c>
    </row>
    <row r="3" spans="1:3">
      <c r="A3" s="3" t="s">
        <v>747</v>
      </c>
    </row>
    <row r="4" spans="1:3">
      <c r="A4" s="4" t="s">
        <v>748</v>
      </c>
      <c r="B4" s="7" t="n">
        <v>10000</v>
      </c>
      <c r="C4" s="7" t="n">
        <v>0</v>
      </c>
    </row>
    <row r="5" spans="1:3">
      <c r="A5" s="4" t="s">
        <v>749</v>
      </c>
      <c r="B5" s="6" t="n">
        <v>2</v>
      </c>
    </row>
    <row r="6" spans="1:3">
      <c r="A6" s="4" t="s">
        <v>750</v>
      </c>
      <c r="B6" s="7" t="n">
        <v>58000</v>
      </c>
      <c r="C6" s="6" t="n">
        <v>58000</v>
      </c>
    </row>
    <row r="7" spans="1:3">
      <c r="A7" s="4" t="s">
        <v>751</v>
      </c>
      <c r="B7" s="6" t="n">
        <v>29400</v>
      </c>
      <c r="C7" s="6" t="n">
        <v>71600</v>
      </c>
    </row>
    <row r="8" spans="1:3">
      <c r="A8" s="4" t="s">
        <v>752</v>
      </c>
      <c r="B8" s="6" t="n">
        <v>4100</v>
      </c>
      <c r="C8" s="6" t="n">
        <v>15000</v>
      </c>
    </row>
    <row r="9" spans="1:3">
      <c r="A9" s="4" t="s">
        <v>753</v>
      </c>
      <c r="B9" s="7" t="n">
        <v>118500</v>
      </c>
      <c r="C9" s="6" t="n">
        <v>112600</v>
      </c>
    </row>
    <row r="10" spans="1:3">
      <c r="A10" s="4" t="s">
        <v>754</v>
      </c>
    </row>
    <row r="11" spans="1:3">
      <c r="A11" s="3" t="s">
        <v>747</v>
      </c>
    </row>
    <row r="12" spans="1:3">
      <c r="A12" s="4" t="s">
        <v>755</v>
      </c>
      <c r="B12" s="4" t="s">
        <v>756</v>
      </c>
    </row>
    <row r="13" spans="1:3">
      <c r="A13" s="4" t="s">
        <v>757</v>
      </c>
    </row>
    <row r="14" spans="1:3">
      <c r="A14" s="3" t="s">
        <v>747</v>
      </c>
    </row>
    <row r="15" spans="1:3">
      <c r="A15" s="4" t="s">
        <v>755</v>
      </c>
      <c r="B15" s="4" t="s">
        <v>758</v>
      </c>
    </row>
    <row r="16" spans="1:3">
      <c r="A16" s="4" t="s">
        <v>759</v>
      </c>
    </row>
    <row r="17" spans="1:3">
      <c r="A17" s="3" t="s">
        <v>747</v>
      </c>
    </row>
    <row r="18" spans="1:3">
      <c r="A18" s="4" t="s">
        <v>760</v>
      </c>
      <c r="B18" s="7" t="n">
        <v>20000</v>
      </c>
      <c r="C18" s="7" t="n">
        <v>20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2</v>
      </c>
    </row>
    <row r="2" spans="1:3">
      <c r="A2" s="3" t="s">
        <v>205</v>
      </c>
    </row>
    <row r="3" spans="1:3">
      <c r="A3" s="6" t="n">
        <v>2016</v>
      </c>
      <c r="B3" s="7" t="n">
        <v>0</v>
      </c>
    </row>
    <row r="4" spans="1:3">
      <c r="A4" s="6" t="n">
        <v>2017</v>
      </c>
      <c r="B4" s="6" t="n">
        <v>5000</v>
      </c>
    </row>
    <row r="5" spans="1:3">
      <c r="A5" s="6" t="n">
        <v>2018</v>
      </c>
      <c r="B5" s="6" t="n">
        <v>5000</v>
      </c>
    </row>
    <row r="6" spans="1:3">
      <c r="A6" s="4" t="s">
        <v>762</v>
      </c>
      <c r="B6" s="7" t="n">
        <v>10000</v>
      </c>
      <c r="C6" s="7"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764</v>
      </c>
    </row>
    <row r="4" spans="1:12">
      <c r="A4" s="4" t="s">
        <v>765</v>
      </c>
      <c r="J4" s="7" t="n">
        <v>3941</v>
      </c>
      <c r="K4" s="7" t="n">
        <v>3837</v>
      </c>
      <c r="L4" s="7" t="n">
        <v>3562</v>
      </c>
    </row>
    <row r="5" spans="1:12">
      <c r="A5" s="3" t="s">
        <v>766</v>
      </c>
    </row>
    <row r="6" spans="1:12">
      <c r="A6" s="4" t="s">
        <v>765</v>
      </c>
      <c r="J6" s="6" t="n">
        <v>-122</v>
      </c>
      <c r="K6" s="6" t="n">
        <v>34</v>
      </c>
      <c r="L6" s="6" t="n">
        <v>34</v>
      </c>
    </row>
    <row r="7" spans="1:12">
      <c r="A7" s="4" t="s">
        <v>121</v>
      </c>
      <c r="B7" s="7" t="n">
        <v>1049</v>
      </c>
      <c r="C7" s="7" t="n">
        <v>961</v>
      </c>
      <c r="D7" s="7" t="n">
        <v>956</v>
      </c>
      <c r="E7" s="7" t="n">
        <v>853</v>
      </c>
      <c r="F7" s="7" t="n">
        <v>1114</v>
      </c>
      <c r="G7" s="7" t="n">
        <v>1002</v>
      </c>
      <c r="H7" s="7" t="n">
        <v>881</v>
      </c>
      <c r="I7" s="7" t="n">
        <v>874</v>
      </c>
      <c r="J7" s="7" t="n">
        <v>3819</v>
      </c>
      <c r="K7" s="7" t="n">
        <v>3871</v>
      </c>
      <c r="L7" s="7" t="n">
        <v>359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768</v>
      </c>
    </row>
    <row r="4" spans="1:12">
      <c r="A4" s="4" t="s">
        <v>769</v>
      </c>
      <c r="J4" s="7" t="n">
        <v>4792</v>
      </c>
      <c r="K4" s="7" t="n">
        <v>4596</v>
      </c>
      <c r="L4" s="7" t="n">
        <v>4285</v>
      </c>
    </row>
    <row r="5" spans="1:12">
      <c r="A5" s="3" t="s">
        <v>770</v>
      </c>
    </row>
    <row r="6" spans="1:12">
      <c r="A6" s="4" t="s">
        <v>771</v>
      </c>
      <c r="J6" s="6" t="n">
        <v>-554</v>
      </c>
      <c r="K6" s="6" t="n">
        <v>-634</v>
      </c>
      <c r="L6" s="6" t="n">
        <v>-640</v>
      </c>
    </row>
    <row r="7" spans="1:12">
      <c r="A7" s="4" t="s">
        <v>772</v>
      </c>
      <c r="J7" s="6" t="n">
        <v>-419</v>
      </c>
      <c r="K7" s="6" t="n">
        <v>-91</v>
      </c>
      <c r="L7" s="6" t="n">
        <v>-49</v>
      </c>
    </row>
    <row r="8" spans="1:12">
      <c r="A8" s="4" t="s">
        <v>121</v>
      </c>
      <c r="B8" s="7" t="n">
        <v>1049</v>
      </c>
      <c r="C8" s="7" t="n">
        <v>961</v>
      </c>
      <c r="D8" s="7" t="n">
        <v>956</v>
      </c>
      <c r="E8" s="7" t="n">
        <v>853</v>
      </c>
      <c r="F8" s="7" t="n">
        <v>1114</v>
      </c>
      <c r="G8" s="7" t="n">
        <v>1002</v>
      </c>
      <c r="H8" s="7" t="n">
        <v>881</v>
      </c>
      <c r="I8" s="7" t="n">
        <v>874</v>
      </c>
      <c r="J8" s="7" t="n">
        <v>3819</v>
      </c>
      <c r="K8" s="7" t="n">
        <v>3871</v>
      </c>
      <c r="L8" s="7" t="n">
        <v>359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2</v>
      </c>
    </row>
    <row r="2" spans="1:3">
      <c r="A2" s="3" t="s">
        <v>774</v>
      </c>
    </row>
    <row r="3" spans="1:3">
      <c r="A3" s="4" t="s">
        <v>775</v>
      </c>
      <c r="B3" s="7" t="n">
        <v>2080</v>
      </c>
      <c r="C3" s="7" t="n">
        <v>2030</v>
      </c>
    </row>
    <row r="4" spans="1:3">
      <c r="A4" s="4" t="s">
        <v>83</v>
      </c>
      <c r="B4" s="6" t="n">
        <v>528</v>
      </c>
      <c r="C4" s="6" t="n">
        <v>416</v>
      </c>
    </row>
    <row r="5" spans="1:3">
      <c r="A5" s="4" t="s">
        <v>776</v>
      </c>
      <c r="B5" s="6" t="n">
        <v>2608</v>
      </c>
      <c r="C5" s="6" t="n">
        <v>2446</v>
      </c>
    </row>
    <row r="6" spans="1:3">
      <c r="A6" s="3" t="s">
        <v>777</v>
      </c>
    </row>
    <row r="7" spans="1:3">
      <c r="A7" s="4" t="s">
        <v>778</v>
      </c>
      <c r="B7" s="6" t="n">
        <v>100</v>
      </c>
      <c r="C7" s="6" t="n">
        <v>83</v>
      </c>
    </row>
    <row r="8" spans="1:3">
      <c r="A8" s="4" t="s">
        <v>779</v>
      </c>
      <c r="B8" s="6" t="n">
        <v>745</v>
      </c>
      <c r="C8" s="6" t="n">
        <v>746</v>
      </c>
    </row>
    <row r="9" spans="1:3">
      <c r="A9" s="4" t="s">
        <v>42</v>
      </c>
      <c r="B9" s="6" t="n">
        <v>706</v>
      </c>
      <c r="C9" s="6" t="n">
        <v>696</v>
      </c>
    </row>
    <row r="10" spans="1:3">
      <c r="A10" s="4" t="s">
        <v>83</v>
      </c>
      <c r="B10" s="6" t="n">
        <v>1389</v>
      </c>
      <c r="C10" s="6" t="n">
        <v>1160</v>
      </c>
    </row>
    <row r="11" spans="1:3">
      <c r="A11" s="4" t="s">
        <v>780</v>
      </c>
      <c r="B11" s="6" t="n">
        <v>109</v>
      </c>
      <c r="C11" s="6" t="n">
        <v>229</v>
      </c>
    </row>
    <row r="12" spans="1:3">
      <c r="A12" s="4" t="s">
        <v>781</v>
      </c>
      <c r="B12" s="6" t="n">
        <v>3049</v>
      </c>
      <c r="C12" s="6" t="n">
        <v>2914</v>
      </c>
    </row>
    <row r="13" spans="1:3">
      <c r="A13" s="4" t="s">
        <v>782</v>
      </c>
      <c r="B13" s="7" t="n">
        <v>-441</v>
      </c>
      <c r="C13" s="7" t="n">
        <v>-46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s>
  <sheetData>
    <row r="1" spans="1:4">
      <c r="A1" s="1" t="s">
        <v>783</v>
      </c>
      <c r="B1" s="2" t="s">
        <v>1</v>
      </c>
    </row>
    <row r="2" spans="1:4">
      <c r="B2" s="2" t="s">
        <v>784</v>
      </c>
      <c r="C2" s="2" t="s">
        <v>785</v>
      </c>
      <c r="D2" s="2" t="s">
        <v>786</v>
      </c>
    </row>
    <row r="3" spans="1:4">
      <c r="A3" s="3" t="s">
        <v>787</v>
      </c>
    </row>
    <row r="4" spans="1:4">
      <c r="A4" s="4" t="s">
        <v>788</v>
      </c>
      <c r="B4" s="4" t="s">
        <v>789</v>
      </c>
    </row>
    <row r="5" spans="1:4">
      <c r="A5" s="4" t="s">
        <v>790</v>
      </c>
      <c r="B5" s="4" t="s">
        <v>403</v>
      </c>
    </row>
    <row r="6" spans="1:4">
      <c r="A6" s="4" t="s">
        <v>791</v>
      </c>
      <c r="B6" s="4" t="s">
        <v>792</v>
      </c>
    </row>
    <row r="7" spans="1:4">
      <c r="A7" s="4" t="s">
        <v>793</v>
      </c>
      <c r="B7" s="4" t="s">
        <v>794</v>
      </c>
    </row>
    <row r="8" spans="1:4">
      <c r="A8" s="4" t="s">
        <v>795</v>
      </c>
      <c r="B8" s="4" t="s">
        <v>796</v>
      </c>
    </row>
    <row r="9" spans="1:4">
      <c r="A9" s="4" t="s">
        <v>797</v>
      </c>
      <c r="B9" s="7" t="n">
        <v>835</v>
      </c>
      <c r="C9" s="7" t="n">
        <v>779</v>
      </c>
      <c r="D9" s="7" t="n">
        <v>670</v>
      </c>
    </row>
    <row r="10" spans="1:4">
      <c r="A10" s="4" t="s">
        <v>798</v>
      </c>
      <c r="B10" s="6" t="n">
        <v>16000</v>
      </c>
      <c r="C10" s="6" t="n">
        <v>13250</v>
      </c>
      <c r="D10" s="6" t="n">
        <v>11000</v>
      </c>
    </row>
    <row r="11" spans="1:4">
      <c r="A11" s="4" t="s">
        <v>799</v>
      </c>
      <c r="B11" s="7" t="n">
        <v>314</v>
      </c>
      <c r="C11" s="7" t="n">
        <v>232</v>
      </c>
      <c r="D11" s="7" t="n">
        <v>253</v>
      </c>
    </row>
    <row r="12" spans="1:4">
      <c r="A12" s="4" t="s">
        <v>800</v>
      </c>
    </row>
    <row r="13" spans="1:4">
      <c r="A13" s="3" t="s">
        <v>787</v>
      </c>
    </row>
    <row r="14" spans="1:4">
      <c r="A14" s="4" t="s">
        <v>801</v>
      </c>
      <c r="B14" s="6" t="n">
        <v>1</v>
      </c>
    </row>
    <row r="15" spans="1:4">
      <c r="A15" s="4" t="s">
        <v>802</v>
      </c>
      <c r="B15" s="6" t="n">
        <v>250</v>
      </c>
    </row>
    <row r="16" spans="1:4">
      <c r="A16" s="4" t="s">
        <v>803</v>
      </c>
      <c r="B16" s="6" t="n">
        <v>325</v>
      </c>
    </row>
    <row r="17" spans="1:4">
      <c r="A17" s="4" t="s">
        <v>804</v>
      </c>
    </row>
    <row r="18" spans="1:4">
      <c r="A18" s="3" t="s">
        <v>787</v>
      </c>
    </row>
    <row r="19" spans="1:4">
      <c r="A19" s="4" t="s">
        <v>795</v>
      </c>
      <c r="B19" s="4" t="s">
        <v>455</v>
      </c>
    </row>
    <row r="20" spans="1:4">
      <c r="A20" s="4" t="s">
        <v>805</v>
      </c>
      <c r="B20" s="6" t="n">
        <v>67</v>
      </c>
      <c r="C20" s="6" t="n">
        <v>61</v>
      </c>
      <c r="D20" s="6" t="n">
        <v>53</v>
      </c>
    </row>
    <row r="21" spans="1:4">
      <c r="A21" s="4" t="s">
        <v>806</v>
      </c>
      <c r="B21" s="4" t="s">
        <v>794</v>
      </c>
      <c r="C21" s="4" t="s">
        <v>794</v>
      </c>
      <c r="D21" s="4" t="s">
        <v>794</v>
      </c>
    </row>
    <row r="22" spans="1:4">
      <c r="A22" s="4" t="s">
        <v>807</v>
      </c>
      <c r="B22" s="6" t="n">
        <v>100</v>
      </c>
      <c r="C22" s="6" t="n">
        <v>780</v>
      </c>
      <c r="D22" s="6" t="n">
        <v>620</v>
      </c>
    </row>
    <row r="23" spans="1:4">
      <c r="A23" s="4" t="s">
        <v>808</v>
      </c>
      <c r="B23" s="6" t="n">
        <v>10295</v>
      </c>
      <c r="C23" s="6" t="n">
        <v>10970</v>
      </c>
      <c r="D23" s="6" t="n">
        <v>9160</v>
      </c>
    </row>
    <row r="24" spans="1:4">
      <c r="A24" s="4" t="s">
        <v>801</v>
      </c>
      <c r="B24" s="6" t="n">
        <v>45</v>
      </c>
      <c r="C24" s="6" t="n">
        <v>48</v>
      </c>
      <c r="D24" s="6" t="n">
        <v>45</v>
      </c>
    </row>
    <row r="25" spans="1:4">
      <c r="A25" s="4" t="s">
        <v>809</v>
      </c>
      <c r="B25" s="7" t="n">
        <v>286</v>
      </c>
      <c r="C25" s="7" t="n">
        <v>252</v>
      </c>
      <c r="D25" s="7" t="n">
        <v>235</v>
      </c>
    </row>
    <row r="26" spans="1:4">
      <c r="A26" s="4" t="s">
        <v>810</v>
      </c>
      <c r="B26" s="7" t="n">
        <v>591</v>
      </c>
    </row>
    <row r="27" spans="1:4">
      <c r="A27" s="4" t="s">
        <v>811</v>
      </c>
    </row>
    <row r="28" spans="1:4">
      <c r="A28" s="3" t="s">
        <v>787</v>
      </c>
    </row>
    <row r="29" spans="1:4">
      <c r="A29" s="4" t="s">
        <v>808</v>
      </c>
      <c r="D29" s="6" t="n">
        <v>9160</v>
      </c>
    </row>
    <row r="30" spans="1:4">
      <c r="A30" s="4" t="s">
        <v>812</v>
      </c>
    </row>
    <row r="31" spans="1:4">
      <c r="A31" s="3" t="s">
        <v>787</v>
      </c>
    </row>
    <row r="32" spans="1:4">
      <c r="A32" s="4" t="s">
        <v>808</v>
      </c>
      <c r="C32" s="6" t="n">
        <v>10005</v>
      </c>
    </row>
    <row r="33" spans="1:4">
      <c r="A33" s="4" t="s">
        <v>813</v>
      </c>
    </row>
    <row r="34" spans="1:4">
      <c r="A34" s="3" t="s">
        <v>787</v>
      </c>
    </row>
    <row r="35" spans="1:4">
      <c r="A35" s="4" t="s">
        <v>808</v>
      </c>
      <c r="B35" s="6" t="n">
        <v>97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5</v>
      </c>
    </row>
    <row r="3" spans="1:4">
      <c r="A3" s="3" t="s">
        <v>815</v>
      </c>
    </row>
    <row r="4" spans="1:4">
      <c r="A4" s="4" t="s">
        <v>816</v>
      </c>
      <c r="B4" s="6" t="n">
        <v>33390</v>
      </c>
      <c r="C4" s="6" t="n">
        <v>31890</v>
      </c>
      <c r="D4" s="6" t="n">
        <v>30670</v>
      </c>
    </row>
    <row r="5" spans="1:4">
      <c r="A5" s="4" t="s">
        <v>817</v>
      </c>
      <c r="B5" s="6" t="n">
        <v>16000</v>
      </c>
      <c r="C5" s="6" t="n">
        <v>13250</v>
      </c>
      <c r="D5" s="6" t="n">
        <v>11000</v>
      </c>
    </row>
    <row r="6" spans="1:4">
      <c r="A6" s="4" t="s">
        <v>818</v>
      </c>
      <c r="B6" s="6" t="n">
        <v>-10295</v>
      </c>
      <c r="C6" s="6" t="n">
        <v>-10970</v>
      </c>
      <c r="D6" s="6" t="n">
        <v>-9160</v>
      </c>
    </row>
    <row r="7" spans="1:4">
      <c r="A7" s="4" t="s">
        <v>819</v>
      </c>
      <c r="B7" s="6" t="n">
        <v>-100</v>
      </c>
      <c r="C7" s="6" t="n">
        <v>-780</v>
      </c>
      <c r="D7" s="6" t="n">
        <v>-620</v>
      </c>
    </row>
    <row r="8" spans="1:4">
      <c r="A8" s="4" t="s">
        <v>820</v>
      </c>
      <c r="B8" s="6" t="n">
        <v>38995</v>
      </c>
      <c r="C8" s="6" t="n">
        <v>33390</v>
      </c>
      <c r="D8" s="6" t="n">
        <v>31890</v>
      </c>
    </row>
    <row r="9" spans="1:4">
      <c r="A9" s="4" t="s">
        <v>821</v>
      </c>
      <c r="B9" s="8" t="n">
        <v>22.77</v>
      </c>
      <c r="C9" s="8" t="n">
        <v>20.38</v>
      </c>
      <c r="D9" s="8" t="n">
        <v>19.05</v>
      </c>
    </row>
    <row r="10" spans="1:4">
      <c r="A10" s="4" t="s">
        <v>822</v>
      </c>
      <c r="B10" s="11" t="n">
        <v>26.35</v>
      </c>
      <c r="C10" s="11" t="n">
        <v>25.5</v>
      </c>
      <c r="D10" s="6" t="n">
        <v>22</v>
      </c>
    </row>
    <row r="11" spans="1:4">
      <c r="A11" s="4" t="s">
        <v>823</v>
      </c>
      <c r="B11" s="11" t="n">
        <v>26.33</v>
      </c>
      <c r="C11" s="11" t="n">
        <v>25.39</v>
      </c>
      <c r="D11" s="11" t="n">
        <v>21.55</v>
      </c>
    </row>
    <row r="12" spans="1:4">
      <c r="A12" s="4" t="s">
        <v>824</v>
      </c>
      <c r="B12" s="11" t="n">
        <v>26.07</v>
      </c>
      <c r="C12" s="11" t="n">
        <v>24.97</v>
      </c>
      <c r="D12" s="11" t="n">
        <v>21.84</v>
      </c>
    </row>
    <row r="13" spans="1:4">
      <c r="A13" s="4" t="s">
        <v>825</v>
      </c>
      <c r="B13" s="8" t="n">
        <v>24.92</v>
      </c>
      <c r="C13" s="8" t="n">
        <v>22.77</v>
      </c>
      <c r="D13" s="8" t="n">
        <v>2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644</v>
      </c>
      <c r="J1" s="2" t="s">
        <v>1</v>
      </c>
    </row>
    <row r="2" spans="1:12">
      <c r="B2" s="2" t="s">
        <v>2</v>
      </c>
      <c r="C2" s="2" t="s">
        <v>645</v>
      </c>
      <c r="D2" s="2" t="s">
        <v>4</v>
      </c>
      <c r="E2" s="2" t="s">
        <v>646</v>
      </c>
      <c r="F2" s="2" t="s">
        <v>32</v>
      </c>
      <c r="G2" s="2" t="s">
        <v>647</v>
      </c>
      <c r="H2" s="2" t="s">
        <v>648</v>
      </c>
      <c r="I2" s="2" t="s">
        <v>649</v>
      </c>
      <c r="J2" s="2" t="s">
        <v>2</v>
      </c>
      <c r="K2" s="2" t="s">
        <v>32</v>
      </c>
      <c r="L2" s="2" t="s">
        <v>75</v>
      </c>
    </row>
    <row r="3" spans="1:12">
      <c r="A3" s="3" t="s">
        <v>219</v>
      </c>
    </row>
    <row r="4" spans="1:12">
      <c r="A4" s="4" t="s">
        <v>128</v>
      </c>
      <c r="B4" s="7" t="n">
        <v>2772</v>
      </c>
      <c r="C4" s="7" t="n">
        <v>2620</v>
      </c>
      <c r="D4" s="7" t="n">
        <v>2597</v>
      </c>
      <c r="E4" s="7" t="n">
        <v>2351</v>
      </c>
      <c r="F4" s="7" t="n">
        <v>2661</v>
      </c>
      <c r="G4" s="7" t="n">
        <v>2474</v>
      </c>
      <c r="H4" s="7" t="n">
        <v>2553</v>
      </c>
      <c r="I4" s="7" t="n">
        <v>1958</v>
      </c>
      <c r="J4" s="7" t="n">
        <v>10340</v>
      </c>
      <c r="K4" s="7" t="n">
        <v>9646</v>
      </c>
      <c r="L4" s="7" t="n">
        <v>9007</v>
      </c>
    </row>
    <row r="5" spans="1:12">
      <c r="A5" s="4" t="s">
        <v>827</v>
      </c>
      <c r="J5" s="6" t="n">
        <v>-31</v>
      </c>
      <c r="K5" s="6" t="n">
        <v>-27</v>
      </c>
      <c r="L5" s="6" t="n">
        <v>-25</v>
      </c>
    </row>
    <row r="6" spans="1:12">
      <c r="A6" s="4" t="s">
        <v>828</v>
      </c>
      <c r="J6" s="6" t="n">
        <v>-47</v>
      </c>
      <c r="K6" s="6" t="n">
        <v>-40</v>
      </c>
      <c r="L6" s="6" t="n">
        <v>-34</v>
      </c>
    </row>
    <row r="7" spans="1:12">
      <c r="A7" s="4" t="s">
        <v>829</v>
      </c>
      <c r="J7" s="7" t="n">
        <v>10262</v>
      </c>
      <c r="K7" s="7" t="n">
        <v>9579</v>
      </c>
      <c r="L7" s="7" t="n">
        <v>8948</v>
      </c>
    </row>
    <row r="8" spans="1:12">
      <c r="A8" s="4" t="s">
        <v>830</v>
      </c>
      <c r="J8" s="6" t="n">
        <v>4617058</v>
      </c>
      <c r="K8" s="6" t="n">
        <v>4628178</v>
      </c>
      <c r="L8" s="6" t="n">
        <v>4676547</v>
      </c>
    </row>
    <row r="9" spans="1:12">
      <c r="A9" s="4" t="s">
        <v>831</v>
      </c>
      <c r="J9" s="6" t="n">
        <v>-35000</v>
      </c>
      <c r="K9" s="6" t="n">
        <v>-32278</v>
      </c>
      <c r="L9" s="6" t="n">
        <v>-30618</v>
      </c>
    </row>
    <row r="10" spans="1:12">
      <c r="A10" s="4" t="s">
        <v>832</v>
      </c>
      <c r="B10" s="6" t="n">
        <v>4621122</v>
      </c>
      <c r="C10" s="6" t="n">
        <v>4615379</v>
      </c>
      <c r="D10" s="6" t="n">
        <v>4608453</v>
      </c>
      <c r="E10" s="6" t="n">
        <v>4623322</v>
      </c>
      <c r="F10" s="6" t="n">
        <v>4627338</v>
      </c>
      <c r="G10" s="6" t="n">
        <v>4621298</v>
      </c>
      <c r="H10" s="6" t="n">
        <v>4626309</v>
      </c>
      <c r="I10" s="6" t="n">
        <v>4637172</v>
      </c>
      <c r="J10" s="6" t="n">
        <v>4582058</v>
      </c>
      <c r="K10" s="6" t="n">
        <v>4595900</v>
      </c>
      <c r="L10" s="6" t="n">
        <v>4645929</v>
      </c>
    </row>
    <row r="11" spans="1:12">
      <c r="A11" s="4" t="s">
        <v>833</v>
      </c>
      <c r="J11" s="8" t="n">
        <v>2.24</v>
      </c>
      <c r="K11" s="8" t="n">
        <v>2.08</v>
      </c>
      <c r="L11" s="8" t="n">
        <v>1.9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834</v>
      </c>
      <c r="B1" s="2" t="s">
        <v>1</v>
      </c>
    </row>
    <row r="2" spans="1:3">
      <c r="B2" s="2" t="s">
        <v>835</v>
      </c>
      <c r="C2" s="2" t="s">
        <v>386</v>
      </c>
    </row>
    <row r="3" spans="1:3">
      <c r="A3" s="3" t="s">
        <v>836</v>
      </c>
    </row>
    <row r="4" spans="1:3">
      <c r="A4" s="4" t="s">
        <v>837</v>
      </c>
      <c r="B4" s="7" t="n">
        <v>739</v>
      </c>
      <c r="C4" s="7" t="n">
        <v>1500</v>
      </c>
    </row>
    <row r="5" spans="1:3">
      <c r="A5" s="4" t="s">
        <v>838</v>
      </c>
      <c r="B5" s="6" t="n">
        <v>8700</v>
      </c>
    </row>
    <row r="6" spans="1:3">
      <c r="A6" s="4" t="s">
        <v>839</v>
      </c>
      <c r="B6" s="6" t="n">
        <v>9100</v>
      </c>
    </row>
    <row r="7" spans="1:3">
      <c r="A7" s="4" t="s">
        <v>840</v>
      </c>
      <c r="B7" s="6" t="n">
        <v>440</v>
      </c>
    </row>
    <row r="8" spans="1:3">
      <c r="A8" s="4" t="s">
        <v>841</v>
      </c>
      <c r="B8" s="7" t="n">
        <v>26300</v>
      </c>
      <c r="C8" s="7" t="n">
        <v>26100</v>
      </c>
    </row>
    <row r="9" spans="1:3">
      <c r="A9" s="4" t="s">
        <v>842</v>
      </c>
      <c r="B9" s="6" t="n">
        <v>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3</v>
      </c>
      <c r="B1" s="2" t="s">
        <v>1</v>
      </c>
    </row>
    <row r="2" spans="1:3">
      <c r="B2" s="2" t="s">
        <v>2</v>
      </c>
      <c r="C2" s="2" t="s">
        <v>32</v>
      </c>
    </row>
    <row r="3" spans="1:3">
      <c r="A3" s="3" t="s">
        <v>225</v>
      </c>
    </row>
    <row r="4" spans="1:3">
      <c r="A4" s="4" t="s">
        <v>844</v>
      </c>
      <c r="B4" s="7" t="n">
        <v>208</v>
      </c>
      <c r="C4" s="7" t="n">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v>
      </c>
      <c r="C1" s="2" t="s">
        <v>32</v>
      </c>
    </row>
    <row r="2" spans="1:3">
      <c r="A2" s="4" t="s">
        <v>846</v>
      </c>
    </row>
    <row r="3" spans="1:3">
      <c r="A3" s="3" t="s">
        <v>847</v>
      </c>
    </row>
    <row r="4" spans="1:3">
      <c r="A4" s="4" t="s">
        <v>848</v>
      </c>
      <c r="B4" s="7" t="n">
        <v>770</v>
      </c>
      <c r="C4" s="7" t="n">
        <v>694</v>
      </c>
    </row>
    <row r="5" spans="1:3">
      <c r="A5" s="4" t="s">
        <v>849</v>
      </c>
    </row>
    <row r="6" spans="1:3">
      <c r="A6" s="3" t="s">
        <v>847</v>
      </c>
    </row>
    <row r="7" spans="1:3">
      <c r="A7" s="4" t="s">
        <v>848</v>
      </c>
      <c r="B7" s="6" t="n">
        <v>246321</v>
      </c>
      <c r="C7" s="6" t="n">
        <v>212258</v>
      </c>
    </row>
    <row r="8" spans="1:3">
      <c r="A8" s="4" t="s">
        <v>850</v>
      </c>
    </row>
    <row r="9" spans="1:3">
      <c r="A9" s="3" t="s">
        <v>847</v>
      </c>
    </row>
    <row r="10" spans="1:3">
      <c r="A10" s="4" t="s">
        <v>848</v>
      </c>
      <c r="B10" s="7" t="n">
        <v>16100</v>
      </c>
      <c r="C10" s="7" t="n">
        <v>150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1</v>
      </c>
      <c r="B1" s="2" t="s">
        <v>852</v>
      </c>
      <c r="C1" s="2" t="s">
        <v>2</v>
      </c>
      <c r="D1" s="2" t="s">
        <v>32</v>
      </c>
    </row>
    <row r="2" spans="1:4">
      <c r="A2" s="3" t="s">
        <v>853</v>
      </c>
    </row>
    <row r="3" spans="1:4">
      <c r="A3" s="4" t="s">
        <v>854</v>
      </c>
      <c r="C3" s="4" t="s">
        <v>855</v>
      </c>
      <c r="D3" s="4" t="s">
        <v>855</v>
      </c>
    </row>
    <row r="4" spans="1:4">
      <c r="A4" s="4" t="s">
        <v>856</v>
      </c>
      <c r="C4" s="4" t="s">
        <v>857</v>
      </c>
      <c r="D4" s="4" t="s">
        <v>858</v>
      </c>
    </row>
    <row r="5" spans="1:4">
      <c r="A5" s="4" t="s">
        <v>859</v>
      </c>
    </row>
    <row r="6" spans="1:4">
      <c r="A6" s="3" t="s">
        <v>853</v>
      </c>
    </row>
    <row r="7" spans="1:4">
      <c r="A7" s="4" t="s">
        <v>860</v>
      </c>
      <c r="B7" s="4" t="s">
        <v>861</v>
      </c>
    </row>
    <row r="8" spans="1:4">
      <c r="A8" s="4" t="s">
        <v>862</v>
      </c>
      <c r="B8" s="4" t="s">
        <v>863</v>
      </c>
    </row>
    <row r="9" spans="1:4">
      <c r="A9" s="4" t="s">
        <v>854</v>
      </c>
      <c r="B9" s="4" t="s">
        <v>855</v>
      </c>
    </row>
    <row r="10" spans="1:4">
      <c r="A10" s="4" t="s">
        <v>856</v>
      </c>
      <c r="B10" s="4" t="s">
        <v>792</v>
      </c>
    </row>
    <row r="11" spans="1:4">
      <c r="A11" s="4" t="s">
        <v>864</v>
      </c>
      <c r="B11" s="4" t="s">
        <v>865</v>
      </c>
    </row>
    <row r="12" spans="1:4">
      <c r="A12" s="4" t="s">
        <v>866</v>
      </c>
      <c r="B12" s="4" t="s">
        <v>867</v>
      </c>
    </row>
    <row r="13" spans="1:4">
      <c r="A13" s="4" t="s">
        <v>868</v>
      </c>
    </row>
    <row r="14" spans="1:4">
      <c r="A14" s="3" t="s">
        <v>853</v>
      </c>
    </row>
    <row r="15" spans="1:4">
      <c r="A15" s="4" t="s">
        <v>854</v>
      </c>
      <c r="B15" s="4" t="s">
        <v>869</v>
      </c>
    </row>
    <row r="16" spans="1:4">
      <c r="A16" s="4" t="s">
        <v>860</v>
      </c>
      <c r="B16" s="4" t="s">
        <v>861</v>
      </c>
    </row>
    <row r="17" spans="1:4">
      <c r="A17" s="4" t="s">
        <v>862</v>
      </c>
      <c r="B17" s="4" t="s">
        <v>870</v>
      </c>
    </row>
    <row r="18" spans="1:4">
      <c r="A18" s="4" t="s">
        <v>871</v>
      </c>
    </row>
    <row r="19" spans="1:4">
      <c r="A19" s="3" t="s">
        <v>853</v>
      </c>
    </row>
    <row r="20" spans="1:4">
      <c r="A20" s="4" t="s">
        <v>854</v>
      </c>
      <c r="B20" s="4" t="s">
        <v>872</v>
      </c>
    </row>
    <row r="21" spans="1:4">
      <c r="A21" s="4" t="s">
        <v>862</v>
      </c>
      <c r="B21" s="4" t="s">
        <v>87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4</v>
      </c>
      <c r="B1" s="2" t="s">
        <v>2</v>
      </c>
      <c r="C1" s="2" t="s">
        <v>32</v>
      </c>
    </row>
    <row r="2" spans="1:3">
      <c r="A2" s="3" t="s">
        <v>853</v>
      </c>
    </row>
    <row r="3" spans="1:3">
      <c r="A3" s="4" t="s">
        <v>875</v>
      </c>
      <c r="B3" s="7" t="n">
        <v>115386</v>
      </c>
    </row>
    <row r="4" spans="1:3">
      <c r="A4" s="4" t="s">
        <v>876</v>
      </c>
      <c r="B4" s="4" t="s">
        <v>877</v>
      </c>
    </row>
    <row r="5" spans="1:3">
      <c r="A5" s="4" t="s">
        <v>878</v>
      </c>
      <c r="B5" s="7" t="n">
        <v>36626</v>
      </c>
    </row>
    <row r="6" spans="1:3">
      <c r="A6" s="4" t="s">
        <v>879</v>
      </c>
      <c r="B6" s="4" t="s">
        <v>869</v>
      </c>
    </row>
    <row r="7" spans="1:3">
      <c r="A7" s="4" t="s">
        <v>880</v>
      </c>
      <c r="B7" s="7" t="n">
        <v>121651</v>
      </c>
      <c r="C7" s="7" t="n">
        <v>114702</v>
      </c>
    </row>
    <row r="8" spans="1:3">
      <c r="A8" s="4" t="s">
        <v>881</v>
      </c>
      <c r="B8" s="6" t="n">
        <v>115386</v>
      </c>
      <c r="C8" s="6" t="n">
        <v>108590</v>
      </c>
    </row>
    <row r="9" spans="1:3">
      <c r="A9" s="4" t="s">
        <v>882</v>
      </c>
      <c r="B9" s="7" t="n">
        <v>115386</v>
      </c>
      <c r="C9" s="7" t="n">
        <v>108590</v>
      </c>
    </row>
    <row r="10" spans="1:3">
      <c r="A10" s="4" t="s">
        <v>883</v>
      </c>
      <c r="B10" s="4" t="s">
        <v>884</v>
      </c>
      <c r="C10" s="4" t="s">
        <v>885</v>
      </c>
    </row>
    <row r="11" spans="1:3">
      <c r="A11" s="4" t="s">
        <v>886</v>
      </c>
      <c r="B11" s="4" t="s">
        <v>877</v>
      </c>
      <c r="C11" s="4" t="s">
        <v>887</v>
      </c>
    </row>
    <row r="12" spans="1:3">
      <c r="A12" s="4" t="s">
        <v>888</v>
      </c>
      <c r="B12" s="4" t="s">
        <v>857</v>
      </c>
      <c r="C12" s="4" t="s">
        <v>858</v>
      </c>
    </row>
    <row r="13" spans="1:3">
      <c r="A13" s="4" t="s">
        <v>889</v>
      </c>
      <c r="B13" s="7" t="n">
        <v>65113</v>
      </c>
      <c r="C13" s="7" t="n">
        <v>55028</v>
      </c>
    </row>
    <row r="14" spans="1:3">
      <c r="A14" s="4" t="s">
        <v>890</v>
      </c>
      <c r="B14" s="6" t="n">
        <v>48834</v>
      </c>
      <c r="C14" s="6" t="n">
        <v>27514</v>
      </c>
    </row>
    <row r="15" spans="1:3">
      <c r="A15" s="4" t="s">
        <v>891</v>
      </c>
      <c r="B15" s="7" t="n">
        <v>38752</v>
      </c>
      <c r="C15" s="7" t="n">
        <v>37111</v>
      </c>
    </row>
    <row r="16" spans="1:3">
      <c r="A16" s="4" t="s">
        <v>892</v>
      </c>
      <c r="B16" s="4" t="s">
        <v>855</v>
      </c>
      <c r="C16" s="4" t="s">
        <v>855</v>
      </c>
    </row>
    <row r="17" spans="1:3">
      <c r="A17" s="4" t="s">
        <v>893</v>
      </c>
      <c r="B17" s="4" t="s">
        <v>872</v>
      </c>
      <c r="C17" s="4" t="s">
        <v>792</v>
      </c>
    </row>
    <row r="18" spans="1:3">
      <c r="A18" s="4" t="s">
        <v>894</v>
      </c>
      <c r="B18" s="4" t="s">
        <v>792</v>
      </c>
      <c r="C18" s="4" t="s">
        <v>792</v>
      </c>
    </row>
    <row r="19" spans="1:3">
      <c r="A19" s="4" t="s">
        <v>895</v>
      </c>
    </row>
    <row r="20" spans="1:3">
      <c r="A20" s="3" t="s">
        <v>853</v>
      </c>
    </row>
    <row r="21" spans="1:3">
      <c r="A21" s="4" t="s">
        <v>875</v>
      </c>
      <c r="B21" s="7" t="n">
        <v>96231</v>
      </c>
    </row>
    <row r="22" spans="1:3">
      <c r="A22" s="4" t="s">
        <v>876</v>
      </c>
      <c r="B22" s="4" t="s">
        <v>896</v>
      </c>
    </row>
    <row r="23" spans="1:3">
      <c r="A23" s="4" t="s">
        <v>878</v>
      </c>
      <c r="B23" s="7" t="n">
        <v>36494</v>
      </c>
    </row>
    <row r="24" spans="1:3">
      <c r="A24" s="4" t="s">
        <v>879</v>
      </c>
      <c r="B24" s="4" t="s">
        <v>869</v>
      </c>
    </row>
    <row r="25" spans="1:3">
      <c r="A25" s="4" t="s">
        <v>897</v>
      </c>
      <c r="B25" s="7" t="n">
        <v>52714</v>
      </c>
    </row>
    <row r="26" spans="1:3">
      <c r="A26" s="4" t="s">
        <v>898</v>
      </c>
      <c r="B26" s="4" t="s">
        <v>899</v>
      </c>
    </row>
    <row r="27" spans="1:3">
      <c r="A27" s="4" t="s">
        <v>880</v>
      </c>
      <c r="B27" s="7" t="n">
        <v>102496</v>
      </c>
      <c r="C27" s="7" t="n">
        <v>98154</v>
      </c>
    </row>
    <row r="28" spans="1:3">
      <c r="A28" s="4" t="s">
        <v>881</v>
      </c>
      <c r="B28" s="6" t="n">
        <v>96231</v>
      </c>
      <c r="C28" s="6" t="n">
        <v>92042</v>
      </c>
    </row>
    <row r="29" spans="1:3">
      <c r="A29" s="4" t="s">
        <v>882</v>
      </c>
      <c r="B29" s="7" t="n">
        <v>96231</v>
      </c>
      <c r="C29" s="7" t="n">
        <v>92042</v>
      </c>
    </row>
    <row r="30" spans="1:3">
      <c r="A30" s="4" t="s">
        <v>883</v>
      </c>
      <c r="B30" s="4" t="s">
        <v>900</v>
      </c>
      <c r="C30" s="4" t="s">
        <v>901</v>
      </c>
    </row>
    <row r="31" spans="1:3">
      <c r="A31" s="4" t="s">
        <v>886</v>
      </c>
      <c r="B31" s="4" t="s">
        <v>896</v>
      </c>
      <c r="C31" s="4" t="s">
        <v>902</v>
      </c>
    </row>
    <row r="32" spans="1:3">
      <c r="A32" s="4" t="s">
        <v>888</v>
      </c>
      <c r="B32" s="4" t="s">
        <v>903</v>
      </c>
      <c r="C32" s="4" t="s">
        <v>904</v>
      </c>
    </row>
    <row r="33" spans="1:3">
      <c r="A33" s="4" t="s">
        <v>889</v>
      </c>
      <c r="B33" s="7" t="n">
        <v>64879</v>
      </c>
      <c r="C33" s="7" t="n">
        <v>54710</v>
      </c>
    </row>
    <row r="34" spans="1:3">
      <c r="A34" s="4" t="s">
        <v>890</v>
      </c>
      <c r="B34" s="6" t="n">
        <v>48689</v>
      </c>
      <c r="C34" s="6" t="n">
        <v>27355</v>
      </c>
    </row>
    <row r="35" spans="1:3">
      <c r="A35" s="4" t="s">
        <v>891</v>
      </c>
      <c r="B35" s="7" t="n">
        <v>38019</v>
      </c>
      <c r="C35" s="7" t="n">
        <v>36785</v>
      </c>
    </row>
    <row r="36" spans="1:3">
      <c r="A36" s="4" t="s">
        <v>892</v>
      </c>
      <c r="B36" s="4" t="s">
        <v>855</v>
      </c>
      <c r="C36" s="4" t="s">
        <v>855</v>
      </c>
    </row>
    <row r="37" spans="1:3">
      <c r="A37" s="4" t="s">
        <v>893</v>
      </c>
      <c r="B37" s="4" t="s">
        <v>872</v>
      </c>
      <c r="C37" s="4" t="s">
        <v>792</v>
      </c>
    </row>
    <row r="38" spans="1:3">
      <c r="A38" s="4" t="s">
        <v>894</v>
      </c>
      <c r="B38" s="4" t="s">
        <v>792</v>
      </c>
      <c r="C38" s="4" t="s">
        <v>792</v>
      </c>
    </row>
    <row r="39" spans="1:3">
      <c r="A39" s="4" t="s">
        <v>905</v>
      </c>
      <c r="B39" s="7" t="n">
        <v>81099</v>
      </c>
      <c r="C39" s="7" t="n">
        <v>68388</v>
      </c>
    </row>
    <row r="40" spans="1:3">
      <c r="A40" s="4" t="s">
        <v>906</v>
      </c>
      <c r="B40" s="6" t="n">
        <v>64879</v>
      </c>
      <c r="C40" s="6" t="n">
        <v>41033</v>
      </c>
    </row>
    <row r="41" spans="1:3">
      <c r="A41" s="4" t="s">
        <v>907</v>
      </c>
      <c r="B41" s="7" t="n">
        <v>47524</v>
      </c>
      <c r="C41" s="7" t="n">
        <v>45981</v>
      </c>
    </row>
    <row r="42" spans="1:3">
      <c r="A42" s="4" t="s">
        <v>908</v>
      </c>
      <c r="B42" s="4" t="s">
        <v>909</v>
      </c>
      <c r="C42" s="4" t="s">
        <v>909</v>
      </c>
    </row>
    <row r="43" spans="1:3">
      <c r="A43" s="4" t="s">
        <v>910</v>
      </c>
      <c r="B43" s="4" t="s">
        <v>855</v>
      </c>
      <c r="C43" s="4" t="s">
        <v>872</v>
      </c>
    </row>
    <row r="44" spans="1:3">
      <c r="A44" s="4" t="s">
        <v>911</v>
      </c>
      <c r="B44" s="4" t="s">
        <v>912</v>
      </c>
      <c r="C44" s="4" t="s">
        <v>91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13</v>
      </c>
      <c r="B1" s="2" t="s">
        <v>1</v>
      </c>
    </row>
    <row r="2" spans="1:2">
      <c r="B2" s="2" t="s">
        <v>437</v>
      </c>
    </row>
    <row r="3" spans="1:2">
      <c r="A3" s="3" t="s">
        <v>230</v>
      </c>
    </row>
    <row r="4" spans="1:2">
      <c r="A4" s="4" t="s">
        <v>914</v>
      </c>
      <c r="B4" s="9" t="n">
        <v>1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5</v>
      </c>
      <c r="B1" s="2" t="s">
        <v>1</v>
      </c>
    </row>
    <row r="2" spans="1:3">
      <c r="B2" s="2" t="s">
        <v>2</v>
      </c>
      <c r="C2" s="2" t="s">
        <v>32</v>
      </c>
    </row>
    <row r="3" spans="1:3">
      <c r="A3" s="3" t="s">
        <v>916</v>
      </c>
    </row>
    <row r="4" spans="1:3">
      <c r="A4" s="4" t="s">
        <v>917</v>
      </c>
      <c r="B4" s="4" t="s">
        <v>392</v>
      </c>
    </row>
    <row r="5" spans="1:3">
      <c r="A5" s="4" t="s">
        <v>918</v>
      </c>
      <c r="B5" s="7" t="n">
        <v>2136000</v>
      </c>
      <c r="C5" s="7" t="n">
        <v>1843000</v>
      </c>
    </row>
    <row r="6" spans="1:3">
      <c r="A6" s="4" t="s">
        <v>919</v>
      </c>
      <c r="B6" s="6" t="n">
        <v>330000</v>
      </c>
      <c r="C6" s="6" t="n">
        <v>387000</v>
      </c>
    </row>
    <row r="7" spans="1:3">
      <c r="A7" s="4" t="s">
        <v>920</v>
      </c>
      <c r="B7" s="6" t="n">
        <v>0</v>
      </c>
    </row>
    <row r="8" spans="1:3">
      <c r="A8" s="4" t="s">
        <v>921</v>
      </c>
    </row>
    <row r="9" spans="1:3">
      <c r="A9" s="3" t="s">
        <v>916</v>
      </c>
    </row>
    <row r="10" spans="1:3">
      <c r="A10" s="4" t="s">
        <v>918</v>
      </c>
      <c r="B10" s="7" t="n">
        <v>1800000</v>
      </c>
      <c r="C10" s="7" t="n">
        <v>15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2</v>
      </c>
      <c r="B1" s="2" t="s">
        <v>2</v>
      </c>
      <c r="C1" s="2" t="s">
        <v>32</v>
      </c>
      <c r="D1" s="2" t="s">
        <v>75</v>
      </c>
      <c r="E1" s="2" t="s">
        <v>488</v>
      </c>
    </row>
    <row r="2" spans="1:5">
      <c r="A2" s="3" t="s">
        <v>923</v>
      </c>
    </row>
    <row r="3" spans="1:5">
      <c r="A3" s="4" t="s">
        <v>248</v>
      </c>
      <c r="B3" s="7" t="n">
        <v>22018</v>
      </c>
      <c r="C3" s="7" t="n">
        <v>24295</v>
      </c>
      <c r="D3" s="7" t="n">
        <v>19263</v>
      </c>
      <c r="E3" s="7" t="n">
        <v>44092</v>
      </c>
    </row>
    <row r="4" spans="1:5">
      <c r="A4" s="4" t="s">
        <v>924</v>
      </c>
      <c r="B4" s="6" t="n">
        <v>235115</v>
      </c>
      <c r="C4" s="6" t="n">
        <v>248492</v>
      </c>
    </row>
    <row r="5" spans="1:5">
      <c r="A5" s="4" t="s">
        <v>39</v>
      </c>
      <c r="B5" s="6" t="n">
        <v>679821</v>
      </c>
      <c r="C5" s="6" t="n">
        <v>616021</v>
      </c>
    </row>
    <row r="6" spans="1:5">
      <c r="A6" s="3" t="s">
        <v>925</v>
      </c>
    </row>
    <row r="7" spans="1:5">
      <c r="A7" s="4" t="s">
        <v>926</v>
      </c>
      <c r="B7" s="6" t="n">
        <v>171112</v>
      </c>
      <c r="C7" s="6" t="n">
        <v>164009</v>
      </c>
    </row>
    <row r="8" spans="1:5">
      <c r="A8" s="4" t="s">
        <v>331</v>
      </c>
      <c r="B8" s="6" t="n">
        <v>184285</v>
      </c>
      <c r="C8" s="6" t="n">
        <v>195500</v>
      </c>
    </row>
    <row r="9" spans="1:5">
      <c r="A9" s="4" t="s">
        <v>52</v>
      </c>
      <c r="B9" s="6" t="n">
        <v>771339</v>
      </c>
      <c r="C9" s="6" t="n">
        <v>762560</v>
      </c>
    </row>
    <row r="10" spans="1:5">
      <c r="A10" s="4" t="s">
        <v>53</v>
      </c>
      <c r="B10" s="6" t="n">
        <v>78815</v>
      </c>
      <c r="C10" s="6" t="n">
        <v>55962</v>
      </c>
    </row>
    <row r="11" spans="1:5">
      <c r="A11" s="4" t="s">
        <v>927</v>
      </c>
      <c r="B11" s="6" t="n">
        <v>10000</v>
      </c>
      <c r="C11" s="6" t="n">
        <v>0</v>
      </c>
    </row>
    <row r="12" spans="1:5">
      <c r="A12" s="4" t="s">
        <v>928</v>
      </c>
    </row>
    <row r="13" spans="1:5">
      <c r="A13" s="3" t="s">
        <v>923</v>
      </c>
    </row>
    <row r="14" spans="1:5">
      <c r="A14" s="4" t="s">
        <v>248</v>
      </c>
      <c r="B14" s="6" t="n">
        <v>22018</v>
      </c>
      <c r="C14" s="6" t="n">
        <v>24295</v>
      </c>
    </row>
    <row r="15" spans="1:5">
      <c r="A15" s="4" t="s">
        <v>924</v>
      </c>
      <c r="B15" s="6" t="n">
        <v>235115</v>
      </c>
      <c r="C15" s="6" t="n">
        <v>248492</v>
      </c>
    </row>
    <row r="16" spans="1:5">
      <c r="A16" s="4" t="s">
        <v>253</v>
      </c>
      <c r="B16" s="6" t="n">
        <v>3717</v>
      </c>
      <c r="C16" s="6" t="n">
        <v>3717</v>
      </c>
    </row>
    <row r="17" spans="1:5">
      <c r="A17" s="4" t="s">
        <v>39</v>
      </c>
      <c r="B17" s="6" t="n">
        <v>679821</v>
      </c>
      <c r="C17" s="6" t="n">
        <v>616021</v>
      </c>
    </row>
    <row r="18" spans="1:5">
      <c r="A18" s="4" t="s">
        <v>929</v>
      </c>
      <c r="B18" s="6" t="n">
        <v>3589</v>
      </c>
      <c r="C18" s="6" t="n">
        <v>3578</v>
      </c>
    </row>
    <row r="19" spans="1:5">
      <c r="A19" s="3" t="s">
        <v>925</v>
      </c>
    </row>
    <row r="20" spans="1:5">
      <c r="A20" s="4" t="s">
        <v>930</v>
      </c>
      <c r="B20" s="6" t="n">
        <v>415942</v>
      </c>
      <c r="C20" s="6" t="n">
        <v>403051</v>
      </c>
    </row>
    <row r="21" spans="1:5">
      <c r="A21" s="4" t="s">
        <v>926</v>
      </c>
      <c r="B21" s="6" t="n">
        <v>171112</v>
      </c>
      <c r="C21" s="6" t="n">
        <v>164009</v>
      </c>
    </row>
    <row r="22" spans="1:5">
      <c r="A22" s="4" t="s">
        <v>331</v>
      </c>
      <c r="B22" s="6" t="n">
        <v>184285</v>
      </c>
      <c r="C22" s="6" t="n">
        <v>195500</v>
      </c>
    </row>
    <row r="23" spans="1:5">
      <c r="A23" s="4" t="s">
        <v>52</v>
      </c>
      <c r="B23" s="6" t="n">
        <v>771339</v>
      </c>
      <c r="C23" s="6" t="n">
        <v>762560</v>
      </c>
    </row>
    <row r="24" spans="1:5">
      <c r="A24" s="4" t="s">
        <v>53</v>
      </c>
      <c r="B24" s="6" t="n">
        <v>78815</v>
      </c>
      <c r="C24" s="6" t="n">
        <v>55962</v>
      </c>
    </row>
    <row r="25" spans="1:5">
      <c r="A25" s="4" t="s">
        <v>927</v>
      </c>
      <c r="B25" s="6" t="n">
        <v>10000</v>
      </c>
    </row>
    <row r="26" spans="1:5">
      <c r="A26" s="4" t="s">
        <v>931</v>
      </c>
      <c r="B26" s="6" t="n">
        <v>185</v>
      </c>
      <c r="C26" s="6" t="n">
        <v>207</v>
      </c>
    </row>
    <row r="27" spans="1:5">
      <c r="A27" s="4" t="s">
        <v>932</v>
      </c>
    </row>
    <row r="28" spans="1:5">
      <c r="A28" s="3" t="s">
        <v>923</v>
      </c>
    </row>
    <row r="29" spans="1:5">
      <c r="A29" s="4" t="s">
        <v>248</v>
      </c>
      <c r="B29" s="6" t="n">
        <v>22018</v>
      </c>
      <c r="C29" s="6" t="n">
        <v>24295</v>
      </c>
    </row>
    <row r="30" spans="1:5">
      <c r="A30" s="4" t="s">
        <v>924</v>
      </c>
      <c r="B30" s="6" t="n">
        <v>235115</v>
      </c>
      <c r="C30" s="6" t="n">
        <v>248492</v>
      </c>
    </row>
    <row r="31" spans="1:5">
      <c r="A31" s="4" t="s">
        <v>253</v>
      </c>
      <c r="B31" s="6" t="n">
        <v>3717</v>
      </c>
      <c r="C31" s="6" t="n">
        <v>3717</v>
      </c>
    </row>
    <row r="32" spans="1:5">
      <c r="A32" s="4" t="s">
        <v>39</v>
      </c>
      <c r="B32" s="6" t="n">
        <v>683332</v>
      </c>
      <c r="C32" s="6" t="n">
        <v>625377</v>
      </c>
    </row>
    <row r="33" spans="1:5">
      <c r="A33" s="4" t="s">
        <v>929</v>
      </c>
      <c r="B33" s="6" t="n">
        <v>3589</v>
      </c>
      <c r="C33" s="6" t="n">
        <v>3578</v>
      </c>
    </row>
    <row r="34" spans="1:5">
      <c r="A34" s="3" t="s">
        <v>925</v>
      </c>
    </row>
    <row r="35" spans="1:5">
      <c r="A35" s="4" t="s">
        <v>930</v>
      </c>
      <c r="B35" s="6" t="n">
        <v>415942</v>
      </c>
      <c r="C35" s="6" t="n">
        <v>403801</v>
      </c>
    </row>
    <row r="36" spans="1:5">
      <c r="A36" s="4" t="s">
        <v>926</v>
      </c>
      <c r="B36" s="6" t="n">
        <v>171112</v>
      </c>
      <c r="C36" s="6" t="n">
        <v>164009</v>
      </c>
    </row>
    <row r="37" spans="1:5">
      <c r="A37" s="4" t="s">
        <v>331</v>
      </c>
      <c r="B37" s="6" t="n">
        <v>184308</v>
      </c>
      <c r="C37" s="6" t="n">
        <v>196545</v>
      </c>
    </row>
    <row r="38" spans="1:5">
      <c r="A38" s="4" t="s">
        <v>52</v>
      </c>
      <c r="B38" s="6" t="n">
        <v>771362</v>
      </c>
      <c r="C38" s="6" t="n">
        <v>764355</v>
      </c>
    </row>
    <row r="39" spans="1:5">
      <c r="A39" s="4" t="s">
        <v>53</v>
      </c>
      <c r="B39" s="6" t="n">
        <v>78815</v>
      </c>
      <c r="C39" s="6" t="n">
        <v>55962</v>
      </c>
    </row>
    <row r="40" spans="1:5">
      <c r="A40" s="4" t="s">
        <v>927</v>
      </c>
      <c r="B40" s="6" t="n">
        <v>9986</v>
      </c>
    </row>
    <row r="41" spans="1:5">
      <c r="A41" s="4" t="s">
        <v>931</v>
      </c>
      <c r="B41" s="6" t="n">
        <v>185</v>
      </c>
      <c r="C41" s="6" t="n">
        <v>207</v>
      </c>
    </row>
    <row r="42" spans="1:5">
      <c r="A42" s="4" t="s">
        <v>933</v>
      </c>
    </row>
    <row r="43" spans="1:5">
      <c r="A43" s="3" t="s">
        <v>923</v>
      </c>
    </row>
    <row r="44" spans="1:5">
      <c r="A44" s="4" t="s">
        <v>248</v>
      </c>
      <c r="B44" s="6" t="n">
        <v>22018</v>
      </c>
      <c r="C44" s="6" t="n">
        <v>24295</v>
      </c>
    </row>
    <row r="45" spans="1:5">
      <c r="A45" s="4" t="s">
        <v>924</v>
      </c>
      <c r="B45" s="6" t="n">
        <v>38505</v>
      </c>
      <c r="C45" s="6" t="n">
        <v>25393</v>
      </c>
    </row>
    <row r="46" spans="1:5">
      <c r="A46" s="4" t="s">
        <v>934</v>
      </c>
    </row>
    <row r="47" spans="1:5">
      <c r="A47" s="3" t="s">
        <v>923</v>
      </c>
    </row>
    <row r="48" spans="1:5">
      <c r="A48" s="4" t="s">
        <v>924</v>
      </c>
      <c r="B48" s="6" t="n">
        <v>189258</v>
      </c>
      <c r="C48" s="6" t="n">
        <v>215168</v>
      </c>
    </row>
    <row r="49" spans="1:5">
      <c r="A49" s="3" t="s">
        <v>925</v>
      </c>
    </row>
    <row r="50" spans="1:5">
      <c r="A50" s="4" t="s">
        <v>926</v>
      </c>
      <c r="B50" s="6" t="n">
        <v>171112</v>
      </c>
      <c r="C50" s="6" t="n">
        <v>164009</v>
      </c>
    </row>
    <row r="51" spans="1:5">
      <c r="A51" s="4" t="s">
        <v>52</v>
      </c>
      <c r="B51" s="6" t="n">
        <v>171112</v>
      </c>
      <c r="C51" s="6" t="n">
        <v>164009</v>
      </c>
    </row>
    <row r="52" spans="1:5">
      <c r="A52" s="4" t="s">
        <v>921</v>
      </c>
    </row>
    <row r="53" spans="1:5">
      <c r="A53" s="3" t="s">
        <v>923</v>
      </c>
    </row>
    <row r="54" spans="1:5">
      <c r="A54" s="4" t="s">
        <v>924</v>
      </c>
      <c r="B54" s="6" t="n">
        <v>7352</v>
      </c>
      <c r="C54" s="6" t="n">
        <v>7931</v>
      </c>
    </row>
    <row r="55" spans="1:5">
      <c r="A55" s="4" t="s">
        <v>253</v>
      </c>
      <c r="B55" s="6" t="n">
        <v>3717</v>
      </c>
      <c r="C55" s="6" t="n">
        <v>3717</v>
      </c>
    </row>
    <row r="56" spans="1:5">
      <c r="A56" s="4" t="s">
        <v>39</v>
      </c>
      <c r="B56" s="6" t="n">
        <v>683332</v>
      </c>
      <c r="C56" s="6" t="n">
        <v>625377</v>
      </c>
    </row>
    <row r="57" spans="1:5">
      <c r="A57" s="4" t="s">
        <v>929</v>
      </c>
      <c r="B57" s="6" t="n">
        <v>3589</v>
      </c>
      <c r="C57" s="6" t="n">
        <v>3578</v>
      </c>
    </row>
    <row r="58" spans="1:5">
      <c r="A58" s="3" t="s">
        <v>925</v>
      </c>
    </row>
    <row r="59" spans="1:5">
      <c r="A59" s="4" t="s">
        <v>930</v>
      </c>
      <c r="B59" s="6" t="n">
        <v>415942</v>
      </c>
      <c r="C59" s="6" t="n">
        <v>403801</v>
      </c>
    </row>
    <row r="60" spans="1:5">
      <c r="A60" s="4" t="s">
        <v>331</v>
      </c>
      <c r="B60" s="6" t="n">
        <v>184308</v>
      </c>
      <c r="C60" s="6" t="n">
        <v>196545</v>
      </c>
    </row>
    <row r="61" spans="1:5">
      <c r="A61" s="4" t="s">
        <v>52</v>
      </c>
      <c r="B61" s="6" t="n">
        <v>600250</v>
      </c>
      <c r="C61" s="6" t="n">
        <v>600346</v>
      </c>
    </row>
    <row r="62" spans="1:5">
      <c r="A62" s="4" t="s">
        <v>53</v>
      </c>
      <c r="B62" s="6" t="n">
        <v>78815</v>
      </c>
      <c r="C62" s="6" t="n">
        <v>55962</v>
      </c>
    </row>
    <row r="63" spans="1:5">
      <c r="A63" s="4" t="s">
        <v>927</v>
      </c>
      <c r="B63" s="6" t="n">
        <v>9986</v>
      </c>
    </row>
    <row r="64" spans="1:5">
      <c r="A64" s="4" t="s">
        <v>931</v>
      </c>
      <c r="B64" s="7" t="n">
        <v>185</v>
      </c>
      <c r="C64" s="7" t="n">
        <v>20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5</v>
      </c>
      <c r="B1" s="2" t="s">
        <v>2</v>
      </c>
      <c r="C1" s="2" t="s">
        <v>32</v>
      </c>
      <c r="D1" s="2" t="s">
        <v>75</v>
      </c>
    </row>
    <row r="2" spans="1:4">
      <c r="A2" s="3" t="s">
        <v>936</v>
      </c>
    </row>
    <row r="3" spans="1:4">
      <c r="A3" s="4" t="s">
        <v>937</v>
      </c>
      <c r="B3" s="7" t="n">
        <v>235115</v>
      </c>
      <c r="C3" s="7" t="n">
        <v>248492</v>
      </c>
    </row>
    <row r="4" spans="1:4">
      <c r="A4" s="4" t="s">
        <v>444</v>
      </c>
    </row>
    <row r="5" spans="1:4">
      <c r="A5" s="3" t="s">
        <v>936</v>
      </c>
    </row>
    <row r="6" spans="1:4">
      <c r="A6" s="4" t="s">
        <v>937</v>
      </c>
      <c r="B6" s="6" t="n">
        <v>38505</v>
      </c>
      <c r="C6" s="6" t="n">
        <v>25393</v>
      </c>
    </row>
    <row r="7" spans="1:4">
      <c r="A7" s="4" t="s">
        <v>445</v>
      </c>
    </row>
    <row r="8" spans="1:4">
      <c r="A8" s="3" t="s">
        <v>936</v>
      </c>
    </row>
    <row r="9" spans="1:4">
      <c r="A9" s="4" t="s">
        <v>937</v>
      </c>
      <c r="B9" s="6" t="n">
        <v>98220</v>
      </c>
      <c r="C9" s="6" t="n">
        <v>119234</v>
      </c>
    </row>
    <row r="10" spans="1:4">
      <c r="A10" s="4" t="s">
        <v>446</v>
      </c>
    </row>
    <row r="11" spans="1:4">
      <c r="A11" s="3" t="s">
        <v>936</v>
      </c>
    </row>
    <row r="12" spans="1:4">
      <c r="A12" s="4" t="s">
        <v>937</v>
      </c>
      <c r="B12" s="6" t="n">
        <v>26324</v>
      </c>
      <c r="C12" s="6" t="n">
        <v>29562</v>
      </c>
    </row>
    <row r="13" spans="1:4">
      <c r="A13" s="4" t="s">
        <v>447</v>
      </c>
    </row>
    <row r="14" spans="1:4">
      <c r="A14" s="3" t="s">
        <v>936</v>
      </c>
    </row>
    <row r="15" spans="1:4">
      <c r="A15" s="4" t="s">
        <v>937</v>
      </c>
      <c r="B15" s="6" t="n">
        <v>72066</v>
      </c>
      <c r="C15" s="6" t="n">
        <v>74303</v>
      </c>
    </row>
    <row r="16" spans="1:4">
      <c r="A16" s="4" t="s">
        <v>933</v>
      </c>
    </row>
    <row r="17" spans="1:4">
      <c r="A17" s="3" t="s">
        <v>936</v>
      </c>
    </row>
    <row r="18" spans="1:4">
      <c r="A18" s="4" t="s">
        <v>937</v>
      </c>
      <c r="B18" s="6" t="n">
        <v>38505</v>
      </c>
      <c r="C18" s="6" t="n">
        <v>25393</v>
      </c>
    </row>
    <row r="19" spans="1:4">
      <c r="A19" s="4" t="s">
        <v>938</v>
      </c>
    </row>
    <row r="20" spans="1:4">
      <c r="A20" s="3" t="s">
        <v>936</v>
      </c>
    </row>
    <row r="21" spans="1:4">
      <c r="A21" s="4" t="s">
        <v>937</v>
      </c>
      <c r="B21" s="6" t="n">
        <v>38505</v>
      </c>
      <c r="C21" s="6" t="n">
        <v>25393</v>
      </c>
    </row>
    <row r="22" spans="1:4">
      <c r="A22" s="4" t="s">
        <v>939</v>
      </c>
    </row>
    <row r="23" spans="1:4">
      <c r="A23" s="3" t="s">
        <v>936</v>
      </c>
    </row>
    <row r="24" spans="1:4">
      <c r="A24" s="4" t="s">
        <v>937</v>
      </c>
      <c r="B24" s="6" t="n">
        <v>38505</v>
      </c>
      <c r="C24" s="6" t="n">
        <v>25393</v>
      </c>
    </row>
    <row r="25" spans="1:4">
      <c r="A25" s="4" t="s">
        <v>934</v>
      </c>
    </row>
    <row r="26" spans="1:4">
      <c r="A26" s="3" t="s">
        <v>936</v>
      </c>
    </row>
    <row r="27" spans="1:4">
      <c r="A27" s="4" t="s">
        <v>937</v>
      </c>
      <c r="B27" s="6" t="n">
        <v>189258</v>
      </c>
      <c r="C27" s="6" t="n">
        <v>215168</v>
      </c>
    </row>
    <row r="28" spans="1:4">
      <c r="A28" s="4" t="s">
        <v>940</v>
      </c>
    </row>
    <row r="29" spans="1:4">
      <c r="A29" s="3" t="s">
        <v>936</v>
      </c>
    </row>
    <row r="30" spans="1:4">
      <c r="A30" s="4" t="s">
        <v>937</v>
      </c>
      <c r="B30" s="6" t="n">
        <v>189258</v>
      </c>
      <c r="C30" s="6" t="n">
        <v>215168</v>
      </c>
    </row>
    <row r="31" spans="1:4">
      <c r="A31" s="4" t="s">
        <v>941</v>
      </c>
    </row>
    <row r="32" spans="1:4">
      <c r="A32" s="3" t="s">
        <v>936</v>
      </c>
    </row>
    <row r="33" spans="1:4">
      <c r="A33" s="4" t="s">
        <v>937</v>
      </c>
      <c r="B33" s="6" t="n">
        <v>98220</v>
      </c>
      <c r="C33" s="6" t="n">
        <v>119234</v>
      </c>
    </row>
    <row r="34" spans="1:4">
      <c r="A34" s="4" t="s">
        <v>942</v>
      </c>
    </row>
    <row r="35" spans="1:4">
      <c r="A35" s="3" t="s">
        <v>936</v>
      </c>
    </row>
    <row r="36" spans="1:4">
      <c r="A36" s="4" t="s">
        <v>937</v>
      </c>
      <c r="B36" s="6" t="n">
        <v>26324</v>
      </c>
      <c r="C36" s="6" t="n">
        <v>29562</v>
      </c>
    </row>
    <row r="37" spans="1:4">
      <c r="A37" s="4" t="s">
        <v>943</v>
      </c>
    </row>
    <row r="38" spans="1:4">
      <c r="A38" s="3" t="s">
        <v>936</v>
      </c>
    </row>
    <row r="39" spans="1:4">
      <c r="A39" s="4" t="s">
        <v>937</v>
      </c>
      <c r="B39" s="6" t="n">
        <v>64714</v>
      </c>
      <c r="C39" s="6" t="n">
        <v>66372</v>
      </c>
    </row>
    <row r="40" spans="1:4">
      <c r="A40" s="4" t="s">
        <v>921</v>
      </c>
    </row>
    <row r="41" spans="1:4">
      <c r="A41" s="3" t="s">
        <v>936</v>
      </c>
    </row>
    <row r="42" spans="1:4">
      <c r="A42" s="4" t="s">
        <v>937</v>
      </c>
      <c r="B42" s="6" t="n">
        <v>7352</v>
      </c>
      <c r="C42" s="6" t="n">
        <v>7931</v>
      </c>
    </row>
    <row r="43" spans="1:4">
      <c r="A43" s="4" t="s">
        <v>944</v>
      </c>
    </row>
    <row r="44" spans="1:4">
      <c r="A44" s="3" t="s">
        <v>936</v>
      </c>
    </row>
    <row r="45" spans="1:4">
      <c r="A45" s="4" t="s">
        <v>937</v>
      </c>
      <c r="B45" s="6" t="n">
        <v>7352</v>
      </c>
      <c r="C45" s="6" t="n">
        <v>7931</v>
      </c>
    </row>
    <row r="46" spans="1:4">
      <c r="A46" s="4" t="s">
        <v>945</v>
      </c>
    </row>
    <row r="47" spans="1:4">
      <c r="A47" s="3" t="s">
        <v>936</v>
      </c>
    </row>
    <row r="48" spans="1:4">
      <c r="A48" s="4" t="s">
        <v>937</v>
      </c>
      <c r="B48" s="6" t="n">
        <v>7352</v>
      </c>
      <c r="C48" s="6" t="n">
        <v>7931</v>
      </c>
      <c r="D48" s="7" t="n">
        <v>10346</v>
      </c>
    </row>
    <row r="49" spans="1:4">
      <c r="A49" s="4" t="s">
        <v>946</v>
      </c>
    </row>
    <row r="50" spans="1:4">
      <c r="A50" s="3" t="s">
        <v>936</v>
      </c>
    </row>
    <row r="51" spans="1:4">
      <c r="A51" s="4" t="s">
        <v>937</v>
      </c>
      <c r="B51" s="7" t="n">
        <v>7352</v>
      </c>
      <c r="C51" s="7" t="n">
        <v>793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75</v>
      </c>
    </row>
    <row r="3" spans="1:4">
      <c r="A3" s="3" t="s">
        <v>948</v>
      </c>
    </row>
    <row r="4" spans="1:4">
      <c r="A4" s="4" t="s">
        <v>949</v>
      </c>
      <c r="B4" s="7" t="n">
        <v>248492</v>
      </c>
    </row>
    <row r="5" spans="1:4">
      <c r="A5" s="4" t="s">
        <v>165</v>
      </c>
      <c r="B5" s="6" t="n">
        <v>60925</v>
      </c>
      <c r="D5" s="7" t="n">
        <v>103320</v>
      </c>
    </row>
    <row r="6" spans="1:4">
      <c r="A6" s="4" t="s">
        <v>164</v>
      </c>
      <c r="B6" s="6" t="n">
        <v>47029</v>
      </c>
      <c r="C6" s="7" t="n">
        <v>57928</v>
      </c>
      <c r="D6" s="6" t="n">
        <v>91039</v>
      </c>
    </row>
    <row r="7" spans="1:4">
      <c r="A7" s="4" t="s">
        <v>662</v>
      </c>
      <c r="B7" s="6" t="n">
        <v>235115</v>
      </c>
      <c r="C7" s="6" t="n">
        <v>248492</v>
      </c>
    </row>
    <row r="8" spans="1:4">
      <c r="A8" s="4" t="s">
        <v>447</v>
      </c>
    </row>
    <row r="9" spans="1:4">
      <c r="A9" s="3" t="s">
        <v>948</v>
      </c>
    </row>
    <row r="10" spans="1:4">
      <c r="A10" s="4" t="s">
        <v>949</v>
      </c>
      <c r="B10" s="6" t="n">
        <v>74303</v>
      </c>
    </row>
    <row r="11" spans="1:4">
      <c r="A11" s="4" t="s">
        <v>662</v>
      </c>
      <c r="B11" s="6" t="n">
        <v>72066</v>
      </c>
      <c r="C11" s="6" t="n">
        <v>74303</v>
      </c>
    </row>
    <row r="12" spans="1:4">
      <c r="A12" s="4" t="s">
        <v>921</v>
      </c>
    </row>
    <row r="13" spans="1:4">
      <c r="A13" s="3" t="s">
        <v>948</v>
      </c>
    </row>
    <row r="14" spans="1:4">
      <c r="A14" s="4" t="s">
        <v>949</v>
      </c>
      <c r="B14" s="6" t="n">
        <v>7931</v>
      </c>
    </row>
    <row r="15" spans="1:4">
      <c r="A15" s="4" t="s">
        <v>662</v>
      </c>
      <c r="B15" s="6" t="n">
        <v>7352</v>
      </c>
      <c r="C15" s="6" t="n">
        <v>7931</v>
      </c>
    </row>
    <row r="16" spans="1:4">
      <c r="A16" s="4" t="s">
        <v>945</v>
      </c>
    </row>
    <row r="17" spans="1:4">
      <c r="A17" s="3" t="s">
        <v>948</v>
      </c>
    </row>
    <row r="18" spans="1:4">
      <c r="A18" s="4" t="s">
        <v>949</v>
      </c>
      <c r="B18" s="6" t="n">
        <v>7931</v>
      </c>
      <c r="C18" s="6" t="n">
        <v>10346</v>
      </c>
    </row>
    <row r="19" spans="1:4">
      <c r="A19" s="4" t="s">
        <v>950</v>
      </c>
      <c r="B19" s="6" t="n">
        <v>-104</v>
      </c>
      <c r="C19" s="6" t="n">
        <v>-1355</v>
      </c>
    </row>
    <row r="20" spans="1:4">
      <c r="A20" s="4" t="s">
        <v>165</v>
      </c>
      <c r="B20" s="6" t="n">
        <v>0</v>
      </c>
      <c r="C20" s="6" t="n">
        <v>0</v>
      </c>
    </row>
    <row r="21" spans="1:4">
      <c r="A21" s="4" t="s">
        <v>164</v>
      </c>
      <c r="B21" s="6" t="n">
        <v>0</v>
      </c>
      <c r="C21" s="6" t="n">
        <v>0</v>
      </c>
    </row>
    <row r="22" spans="1:4">
      <c r="A22" s="4" t="s">
        <v>951</v>
      </c>
      <c r="B22" s="6" t="n">
        <v>-475</v>
      </c>
      <c r="C22" s="6" t="n">
        <v>-1060</v>
      </c>
    </row>
    <row r="23" spans="1:4">
      <c r="A23" s="4" t="s">
        <v>662</v>
      </c>
      <c r="B23" s="6" t="n">
        <v>7352</v>
      </c>
      <c r="C23" s="6" t="n">
        <v>7931</v>
      </c>
      <c r="D23" s="6" t="n">
        <v>10346</v>
      </c>
    </row>
    <row r="24" spans="1:4">
      <c r="A24" s="4" t="s">
        <v>952</v>
      </c>
    </row>
    <row r="25" spans="1:4">
      <c r="A25" s="3" t="s">
        <v>948</v>
      </c>
    </row>
    <row r="26" spans="1:4">
      <c r="A26" s="4" t="s">
        <v>949</v>
      </c>
      <c r="B26" s="6" t="n">
        <v>6638</v>
      </c>
      <c r="C26" s="6" t="n">
        <v>8802</v>
      </c>
    </row>
    <row r="27" spans="1:4">
      <c r="A27" s="4" t="s">
        <v>950</v>
      </c>
      <c r="B27" s="6" t="n">
        <v>-259</v>
      </c>
      <c r="C27" s="6" t="n">
        <v>-1104</v>
      </c>
    </row>
    <row r="28" spans="1:4">
      <c r="A28" s="4" t="s">
        <v>165</v>
      </c>
      <c r="B28" s="6" t="n">
        <v>0</v>
      </c>
      <c r="C28" s="6" t="n">
        <v>0</v>
      </c>
    </row>
    <row r="29" spans="1:4">
      <c r="A29" s="4" t="s">
        <v>164</v>
      </c>
      <c r="B29" s="6" t="n">
        <v>0</v>
      </c>
      <c r="C29" s="6" t="n">
        <v>0</v>
      </c>
    </row>
    <row r="30" spans="1:4">
      <c r="A30" s="4" t="s">
        <v>951</v>
      </c>
      <c r="B30" s="6" t="n">
        <v>-475</v>
      </c>
      <c r="C30" s="6" t="n">
        <v>-1060</v>
      </c>
    </row>
    <row r="31" spans="1:4">
      <c r="A31" s="4" t="s">
        <v>662</v>
      </c>
      <c r="B31" s="6" t="n">
        <v>5904</v>
      </c>
      <c r="C31" s="6" t="n">
        <v>6638</v>
      </c>
      <c r="D31" s="6" t="n">
        <v>8802</v>
      </c>
    </row>
    <row r="32" spans="1:4">
      <c r="A32" s="4" t="s">
        <v>953</v>
      </c>
    </row>
    <row r="33" spans="1:4">
      <c r="A33" s="3" t="s">
        <v>948</v>
      </c>
    </row>
    <row r="34" spans="1:4">
      <c r="A34" s="4" t="s">
        <v>949</v>
      </c>
      <c r="B34" s="6" t="n">
        <v>1293</v>
      </c>
      <c r="C34" s="6" t="n">
        <v>1544</v>
      </c>
    </row>
    <row r="35" spans="1:4">
      <c r="A35" s="4" t="s">
        <v>950</v>
      </c>
      <c r="B35" s="6" t="n">
        <v>155</v>
      </c>
      <c r="C35" s="6" t="n">
        <v>-251</v>
      </c>
    </row>
    <row r="36" spans="1:4">
      <c r="A36" s="4" t="s">
        <v>165</v>
      </c>
      <c r="B36" s="6" t="n">
        <v>0</v>
      </c>
      <c r="C36" s="6" t="n">
        <v>0</v>
      </c>
    </row>
    <row r="37" spans="1:4">
      <c r="A37" s="4" t="s">
        <v>164</v>
      </c>
      <c r="B37" s="6" t="n">
        <v>0</v>
      </c>
      <c r="C37" s="6" t="n">
        <v>0</v>
      </c>
    </row>
    <row r="38" spans="1:4">
      <c r="A38" s="4" t="s">
        <v>662</v>
      </c>
      <c r="B38" s="7" t="n">
        <v>1448</v>
      </c>
      <c r="C38" s="7" t="n">
        <v>1293</v>
      </c>
      <c r="D38" s="7" t="n">
        <v>15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4</v>
      </c>
      <c r="B1" s="2" t="s">
        <v>1</v>
      </c>
    </row>
    <row r="2" spans="1:3">
      <c r="B2" s="2" t="s">
        <v>2</v>
      </c>
      <c r="C2" s="2" t="s">
        <v>32</v>
      </c>
    </row>
    <row r="3" spans="1:3">
      <c r="A3" s="3" t="s">
        <v>916</v>
      </c>
    </row>
    <row r="4" spans="1:3">
      <c r="A4" s="4" t="s">
        <v>955</v>
      </c>
      <c r="B4" s="7" t="n">
        <v>-49</v>
      </c>
      <c r="C4" s="7" t="n">
        <v>-208</v>
      </c>
    </row>
    <row r="5" spans="1:3">
      <c r="A5" s="4" t="s">
        <v>956</v>
      </c>
    </row>
    <row r="6" spans="1:3">
      <c r="A6" s="3" t="s">
        <v>916</v>
      </c>
    </row>
    <row r="7" spans="1:3">
      <c r="A7" s="4" t="s">
        <v>957</v>
      </c>
      <c r="B7" s="6" t="n">
        <v>549</v>
      </c>
      <c r="C7" s="6" t="n">
        <v>781</v>
      </c>
    </row>
    <row r="8" spans="1:3">
      <c r="A8" s="4" t="s">
        <v>955</v>
      </c>
      <c r="B8" s="6" t="n">
        <v>-17</v>
      </c>
      <c r="C8" s="6" t="n">
        <v>-168</v>
      </c>
    </row>
    <row r="9" spans="1:3">
      <c r="A9" s="4" t="s">
        <v>958</v>
      </c>
    </row>
    <row r="10" spans="1:3">
      <c r="A10" s="3" t="s">
        <v>916</v>
      </c>
    </row>
    <row r="11" spans="1:3">
      <c r="A11" s="4" t="s">
        <v>955</v>
      </c>
      <c r="C11" s="6" t="n">
        <v>-40</v>
      </c>
    </row>
    <row r="12" spans="1:3">
      <c r="A12" s="4" t="s">
        <v>959</v>
      </c>
    </row>
    <row r="13" spans="1:3">
      <c r="A13" s="3" t="s">
        <v>916</v>
      </c>
    </row>
    <row r="14" spans="1:3">
      <c r="A14" s="4" t="s">
        <v>957</v>
      </c>
      <c r="B14" s="6" t="n">
        <v>216</v>
      </c>
    </row>
    <row r="15" spans="1:3">
      <c r="A15" s="4" t="s">
        <v>955</v>
      </c>
      <c r="B15" s="6" t="n">
        <v>-32</v>
      </c>
    </row>
    <row r="16" spans="1:3">
      <c r="A16" s="4" t="s">
        <v>960</v>
      </c>
    </row>
    <row r="17" spans="1:3">
      <c r="A17" s="3" t="s">
        <v>916</v>
      </c>
    </row>
    <row r="18" spans="1:3">
      <c r="A18" s="4" t="s">
        <v>957</v>
      </c>
      <c r="B18" s="6" t="n">
        <v>549</v>
      </c>
      <c r="C18" s="6" t="n">
        <v>781</v>
      </c>
    </row>
    <row r="19" spans="1:3">
      <c r="A19" s="4" t="s">
        <v>961</v>
      </c>
    </row>
    <row r="20" spans="1:3">
      <c r="A20" s="3" t="s">
        <v>916</v>
      </c>
    </row>
    <row r="21" spans="1:3">
      <c r="A21" s="4" t="s">
        <v>957</v>
      </c>
      <c r="C21" s="7" t="n">
        <v>44</v>
      </c>
    </row>
    <row r="22" spans="1:3">
      <c r="A22" s="4" t="s">
        <v>962</v>
      </c>
    </row>
    <row r="23" spans="1:3">
      <c r="A23" s="3" t="s">
        <v>916</v>
      </c>
    </row>
    <row r="24" spans="1:3">
      <c r="A24" s="4" t="s">
        <v>957</v>
      </c>
      <c r="B24" s="7" t="n">
        <v>2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3</v>
      </c>
      <c r="B1" s="2" t="s">
        <v>1</v>
      </c>
    </row>
    <row r="2" spans="1:3">
      <c r="B2" s="2" t="s">
        <v>2</v>
      </c>
      <c r="C2" s="2" t="s">
        <v>32</v>
      </c>
    </row>
    <row r="3" spans="1:3">
      <c r="A3" s="4" t="s">
        <v>447</v>
      </c>
    </row>
    <row r="4" spans="1:3">
      <c r="A4" s="3" t="s">
        <v>916</v>
      </c>
    </row>
    <row r="5" spans="1:3">
      <c r="A5" s="4" t="s">
        <v>443</v>
      </c>
      <c r="B5" s="7" t="n">
        <v>7352</v>
      </c>
      <c r="C5" s="7" t="n">
        <v>7931</v>
      </c>
    </row>
    <row r="6" spans="1:3">
      <c r="A6" s="4" t="s">
        <v>956</v>
      </c>
    </row>
    <row r="7" spans="1:3">
      <c r="A7" s="3" t="s">
        <v>916</v>
      </c>
    </row>
    <row r="8" spans="1:3">
      <c r="A8" s="4" t="s">
        <v>443</v>
      </c>
      <c r="B8" s="6" t="n">
        <v>549</v>
      </c>
      <c r="C8" s="6" t="n">
        <v>782</v>
      </c>
    </row>
    <row r="9" spans="1:3">
      <c r="A9" s="4" t="s">
        <v>958</v>
      </c>
    </row>
    <row r="10" spans="1:3">
      <c r="A10" s="3" t="s">
        <v>916</v>
      </c>
    </row>
    <row r="11" spans="1:3">
      <c r="A11" s="4" t="s">
        <v>443</v>
      </c>
      <c r="C11" s="7" t="n">
        <v>44</v>
      </c>
    </row>
    <row r="12" spans="1:3">
      <c r="A12" s="4" t="s">
        <v>959</v>
      </c>
    </row>
    <row r="13" spans="1:3">
      <c r="A13" s="3" t="s">
        <v>916</v>
      </c>
    </row>
    <row r="14" spans="1:3">
      <c r="A14" s="4" t="s">
        <v>443</v>
      </c>
      <c r="B14" s="7" t="n">
        <v>216</v>
      </c>
    </row>
    <row r="15" spans="1:3">
      <c r="A15" s="4" t="s">
        <v>964</v>
      </c>
    </row>
    <row r="16" spans="1:3">
      <c r="A16" s="3" t="s">
        <v>916</v>
      </c>
    </row>
    <row r="17" spans="1:3">
      <c r="A17" s="4" t="s">
        <v>965</v>
      </c>
      <c r="B17" s="4" t="s">
        <v>966</v>
      </c>
      <c r="C17" s="4" t="s">
        <v>966</v>
      </c>
    </row>
    <row r="18" spans="1:3">
      <c r="A18" s="4" t="s">
        <v>967</v>
      </c>
    </row>
    <row r="19" spans="1:3">
      <c r="A19" s="3" t="s">
        <v>916</v>
      </c>
    </row>
    <row r="20" spans="1:3">
      <c r="A20" s="4" t="s">
        <v>965</v>
      </c>
      <c r="B20" s="4" t="s">
        <v>966</v>
      </c>
      <c r="C20" s="4" t="s">
        <v>966</v>
      </c>
    </row>
    <row r="21" spans="1:3">
      <c r="A21" s="4" t="s">
        <v>968</v>
      </c>
    </row>
    <row r="22" spans="1:3">
      <c r="A22" s="3" t="s">
        <v>916</v>
      </c>
    </row>
    <row r="23" spans="1:3">
      <c r="A23" s="4" t="s">
        <v>965</v>
      </c>
      <c r="C23" s="4" t="s">
        <v>966</v>
      </c>
    </row>
    <row r="24" spans="1:3">
      <c r="A24" s="4" t="s">
        <v>969</v>
      </c>
    </row>
    <row r="25" spans="1:3">
      <c r="A25" s="3" t="s">
        <v>916</v>
      </c>
    </row>
    <row r="26" spans="1:3">
      <c r="A26" s="4" t="s">
        <v>965</v>
      </c>
      <c r="B26" s="4" t="s">
        <v>966</v>
      </c>
    </row>
    <row r="27" spans="1:3">
      <c r="A27" s="4" t="s">
        <v>970</v>
      </c>
    </row>
    <row r="28" spans="1:3">
      <c r="A28" s="3" t="s">
        <v>916</v>
      </c>
    </row>
    <row r="29" spans="1:3">
      <c r="A29" s="4" t="s">
        <v>965</v>
      </c>
      <c r="B29" s="4" t="s">
        <v>912</v>
      </c>
      <c r="C29" s="4" t="s">
        <v>912</v>
      </c>
    </row>
    <row r="30" spans="1:3">
      <c r="A30" s="4" t="s">
        <v>971</v>
      </c>
    </row>
    <row r="31" spans="1:3">
      <c r="A31" s="3" t="s">
        <v>916</v>
      </c>
    </row>
    <row r="32" spans="1:3">
      <c r="A32" s="4" t="s">
        <v>965</v>
      </c>
      <c r="B32" s="4" t="s">
        <v>403</v>
      </c>
      <c r="C32" s="4" t="s">
        <v>403</v>
      </c>
    </row>
    <row r="33" spans="1:3">
      <c r="A33" s="4" t="s">
        <v>972</v>
      </c>
    </row>
    <row r="34" spans="1:3">
      <c r="A34" s="3" t="s">
        <v>916</v>
      </c>
    </row>
    <row r="35" spans="1:3">
      <c r="A35" s="4" t="s">
        <v>965</v>
      </c>
      <c r="C35" s="4" t="s">
        <v>973</v>
      </c>
    </row>
    <row r="36" spans="1:3">
      <c r="A36" s="4" t="s">
        <v>974</v>
      </c>
    </row>
    <row r="37" spans="1:3">
      <c r="A37" s="3" t="s">
        <v>916</v>
      </c>
    </row>
    <row r="38" spans="1:3">
      <c r="A38" s="4" t="s">
        <v>965</v>
      </c>
      <c r="B38" s="4" t="s">
        <v>97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Summary of Significant Accounti</vt:lpstr>
      <vt:lpstr>Business Combination &amp; Asset Pu</vt:lpstr>
      <vt:lpstr>Securities</vt:lpstr>
      <vt:lpstr>Loans</vt:lpstr>
      <vt:lpstr>Premises and Equipment</vt:lpstr>
      <vt:lpstr>Servicing</vt:lpstr>
      <vt:lpstr>Deposits</vt:lpstr>
      <vt:lpstr>Securities Sold Under Agreement</vt:lpstr>
      <vt:lpstr>Federal Home Loan Bank Advances</vt:lpstr>
      <vt:lpstr>Federal Income Taxes</vt:lpstr>
      <vt:lpstr>Employee Benefit Plans</vt:lpstr>
      <vt:lpstr>Earnings Per Share</vt:lpstr>
      <vt:lpstr>Related Party Transactions</vt:lpstr>
      <vt:lpstr>Off Balance Sheet Activities</vt:lpstr>
      <vt:lpstr>Minimum Regulatory Capital Requ</vt:lpstr>
      <vt:lpstr>Restrictions of Dividends &amp; Int</vt:lpstr>
      <vt:lpstr>Fair Value of Financial Instrum</vt:lpstr>
      <vt:lpstr>Condensed Financial Statements </vt:lpstr>
      <vt:lpstr>Quarterly Financial Data</vt:lpstr>
      <vt:lpstr>Summary of Significant Accoun27</vt:lpstr>
      <vt:lpstr>Summary of Significant Accoun28</vt:lpstr>
      <vt:lpstr>Business Combination &amp; Asset 29</vt:lpstr>
      <vt:lpstr>Securities (Tables)</vt:lpstr>
      <vt:lpstr>Loans (Tables)</vt:lpstr>
      <vt:lpstr>Premises and Equipment (Tables)</vt:lpstr>
      <vt:lpstr>Servicing (Tables)</vt:lpstr>
      <vt:lpstr>Deposits (Tables)</vt:lpstr>
      <vt:lpstr>Securities Sold Under Agreeme35</vt:lpstr>
      <vt:lpstr>Federal Home Loan Bank Advanc36</vt:lpstr>
      <vt:lpstr>Federal Income Taxes (Tables)</vt:lpstr>
      <vt:lpstr>Employee Benefit Plans (Tables)</vt:lpstr>
      <vt:lpstr>Earnings Per Share (Tables)</vt:lpstr>
      <vt:lpstr>Off Balance Sheet Activities (T</vt:lpstr>
      <vt:lpstr>Minimum Regulatory Capital Re41</vt:lpstr>
      <vt:lpstr>Fair Value of Financial Instr42</vt:lpstr>
      <vt:lpstr>Condensed Financial Statement43</vt:lpstr>
      <vt:lpstr>Quarterly Financial Data (Table</vt:lpstr>
      <vt:lpstr>Summary of Significant Accoun45</vt:lpstr>
      <vt:lpstr>Summary of Significant Accoun46</vt:lpstr>
      <vt:lpstr>Business Combination &amp; Asset 47</vt:lpstr>
      <vt:lpstr>Business Combination &amp; Asset 48</vt:lpstr>
      <vt:lpstr>Business Combination &amp; Asset 49</vt:lpstr>
      <vt:lpstr>Securities - Amortized Cost and</vt:lpstr>
      <vt:lpstr>Securities - Additional Informa</vt:lpstr>
      <vt:lpstr>Securities - Gross Unrealized L</vt:lpstr>
      <vt:lpstr>Securities - Gross Realized Gai</vt:lpstr>
      <vt:lpstr>Securities - Amortized Cost a54</vt:lpstr>
      <vt:lpstr>Loans - Additional Information </vt:lpstr>
      <vt:lpstr>Loans - Loans (Detail)</vt:lpstr>
      <vt:lpstr>Loans - Maturity Schedule by Ma</vt:lpstr>
      <vt:lpstr>Loans - Distribution of Fixed R</vt:lpstr>
      <vt:lpstr>Loans - Contractual Aging of Re</vt:lpstr>
      <vt:lpstr>Loans - Recorded Investment in </vt:lpstr>
      <vt:lpstr>Loans (Tier Risk Rating System)</vt:lpstr>
      <vt:lpstr>Loans - Risk Category of Loans </vt:lpstr>
      <vt:lpstr>Loans - Recorded Investment for</vt:lpstr>
      <vt:lpstr>Loans - Schedule of Impaired Lo</vt:lpstr>
      <vt:lpstr>Loans (Impaired Loans) - Additi</vt:lpstr>
      <vt:lpstr>Loans - Impaired Loans Classifi</vt:lpstr>
      <vt:lpstr>Loans - Loans Individually Eval</vt:lpstr>
      <vt:lpstr>Loans - Summary of Activities i</vt:lpstr>
      <vt:lpstr>Loans - Analysis of Allowance f</vt:lpstr>
      <vt:lpstr>Premises and Equipment - Major </vt:lpstr>
      <vt:lpstr>Premises and Equipment - Majo71</vt:lpstr>
      <vt:lpstr>Premises and Equipment - Additi</vt:lpstr>
      <vt:lpstr>Servicing - Additional Informat</vt:lpstr>
      <vt:lpstr>Servicing - Summary of Mortgage</vt:lpstr>
      <vt:lpstr>Deposits - Time Deposits (Detai</vt:lpstr>
      <vt:lpstr>Deposits - Scheduled Maturities</vt:lpstr>
      <vt:lpstr>Securities Sold Under Agreeme77</vt:lpstr>
      <vt:lpstr>Securities Sold Under Agreeme78</vt:lpstr>
      <vt:lpstr>Securities Sold Under Agreeme79</vt:lpstr>
      <vt:lpstr>Federal Home Loan Bank Advanc80</vt:lpstr>
      <vt:lpstr>Federal Home Loan Bank Advanc81</vt:lpstr>
      <vt:lpstr>Federal Income Taxes - Componen</vt:lpstr>
      <vt:lpstr>Federal Income Taxes - Reconcil</vt:lpstr>
      <vt:lpstr>Federal Income Taxes - Compon84</vt:lpstr>
      <vt:lpstr>Employee Benefit Plans - Additi</vt:lpstr>
      <vt:lpstr>Employee Benefit Plans - Activi</vt:lpstr>
      <vt:lpstr>Earnings Per Share - Calculatio</vt:lpstr>
      <vt:lpstr>Related Party Transactions - Ad</vt:lpstr>
      <vt:lpstr>Off Balance Sheet Activities - </vt:lpstr>
      <vt:lpstr>Off Balance Sheet Activities 90</vt:lpstr>
      <vt:lpstr>Minimum Regulatory Capital Re91</vt:lpstr>
      <vt:lpstr>Minimum Regulatory Capital Re92</vt:lpstr>
      <vt:lpstr>Restrictions of Dividends &amp; I93</vt:lpstr>
      <vt:lpstr>Fair Value of Financial Instr94</vt:lpstr>
      <vt:lpstr>Fair Value of Financial Instr95</vt:lpstr>
      <vt:lpstr>Fair Value of Financial Instr96</vt:lpstr>
      <vt:lpstr>Fair Value of Financial Instr97</vt:lpstr>
      <vt:lpstr>Fair Value of Financial Instr98</vt:lpstr>
      <vt:lpstr>Fair Value of Financial Instr99</vt:lpstr>
      <vt:lpstr>Condensed Financial Statemen100</vt:lpstr>
      <vt:lpstr>Condensed Financial Statemen101</vt:lpstr>
      <vt:lpstr>Condensed Financial Statemen102</vt:lpstr>
      <vt:lpstr>Quarterly Financial Data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9:46:59Z</dcterms:created>
  <dcterms:modified xmlns:dcterms="http://purl.org/dc/terms/" xmlns:xsi="http://www.w3.org/2001/XMLSchema-instance" xsi:type="dcterms:W3CDTF">2016-02-24T09:46:59Z</dcterms:modified>
  <dc:title xmlns:dc="http://purl.org/dc/elements/1.1/">Untitled</dc:title>
  <dc:description xmlns:dc="http://purl.org/dc/elements/1.1/"/>
  <dc:subject xmlns:dc="http://purl.org/dc/elements/1.1/"/>
  <cp:keywords/>
  <cp:category/>
</cp:coreProperties>
</file>